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STATEMENTS OF CONSOLI" sheetId="6" r:id="rId6"/>
    <s:sheet name="CONDENSED CONSOLIDATED STATEME7" sheetId="7" r:id="rId7"/>
    <s:sheet name="Restatement of Previously Issue" sheetId="8" r:id="rId8"/>
    <s:sheet name="Basis of Presentation and Signi" sheetId="9" r:id="rId9"/>
    <s:sheet name="Income Taxes" sheetId="10" r:id="rId10"/>
    <s:sheet name="Guarantees" sheetId="11" r:id="rId11"/>
    <s:sheet name="Restructuring and Asset Impairm" sheetId="12" r:id="rId12"/>
    <s:sheet name="Goodwill and Other Intangibles" sheetId="13" r:id="rId13"/>
    <s:sheet name="Variable Interest Entities" sheetId="14" r:id="rId14"/>
    <s:sheet name="Segment Information" sheetId="15" r:id="rId15"/>
    <s:sheet name="Earnings Per Share" sheetId="16" r:id="rId16"/>
    <s:sheet name="Stock-Based Compensation" sheetId="17" r:id="rId17"/>
    <s:sheet name="Contingencies and Other Informa" sheetId="18" r:id="rId18"/>
    <s:sheet name="Debt Arrangements" sheetId="19" r:id="rId19"/>
    <s:sheet name="Derivative and Other Financial " sheetId="20" r:id="rId20"/>
    <s:sheet name="Pension and Postretirement Bene" sheetId="21" r:id="rId21"/>
    <s:sheet name="Inventories" sheetId="22" r:id="rId22"/>
    <s:sheet name="Other Comprehensive Income (Los" sheetId="23" r:id="rId23"/>
    <s:sheet name="Sale of Receivables" sheetId="24" r:id="rId24"/>
    <s:sheet name="Fair Value Measurements" sheetId="25" r:id="rId25"/>
    <s:sheet name="Related Party Transactions" sheetId="26" r:id="rId26"/>
    <s:sheet name="Investee Companies" sheetId="27" r:id="rId27"/>
    <s:sheet name="Subsequent Events" sheetId="28" r:id="rId28"/>
    <s:sheet name="Basis of Presentation and Sig29" sheetId="29" r:id="rId29"/>
    <s:sheet name="Restatement of Previously Iss30" sheetId="30" r:id="rId30"/>
    <s:sheet name="Guarantees (Tables)" sheetId="31" r:id="rId31"/>
    <s:sheet name="Restructuring and Asset Impai32" sheetId="32" r:id="rId32"/>
    <s:sheet name="Goodwill and Other Intangibles " sheetId="33" r:id="rId33"/>
    <s:sheet name="Segment Information (Tables)" sheetId="34" r:id="rId34"/>
    <s:sheet name="Earnings Per Share (Tables)" sheetId="35" r:id="rId35"/>
    <s:sheet name="Stock-Based Compensation (Table" sheetId="36" r:id="rId36"/>
    <s:sheet name="Derivative and Other Financia37" sheetId="37" r:id="rId37"/>
    <s:sheet name="Pension and Postretirement Be38" sheetId="38" r:id="rId38"/>
    <s:sheet name="Inventories (Tables)" sheetId="39" r:id="rId39"/>
    <s:sheet name="Other Comprehensive Income (L40" sheetId="40" r:id="rId40"/>
    <s:sheet name="Sale of Receivables (Tables)" sheetId="41" r:id="rId41"/>
    <s:sheet name="Fair Value Measurements (Tables" sheetId="42" r:id="rId42"/>
    <s:sheet name="Related Party Transactions (Tab" sheetId="43" r:id="rId43"/>
    <s:sheet name="Subsequent Events (Tables)" sheetId="44" r:id="rId44"/>
    <s:sheet name="Restatement of Previously Iss45" sheetId="45" r:id="rId45"/>
    <s:sheet name="Restatement of Previously Iss46" sheetId="46" r:id="rId46"/>
    <s:sheet name="Restatement of Previously Iss47" sheetId="47" r:id="rId47"/>
    <s:sheet name="Restatement of Previously Iss48" sheetId="48" r:id="rId48"/>
    <s:sheet name="Restatement of Previously Iss49" sheetId="49" r:id="rId49"/>
    <s:sheet name="Restatement of Previously Iss50" sheetId="50" r:id="rId50"/>
    <s:sheet name="Basis of Presentation and Sig51" sheetId="51" r:id="rId51"/>
    <s:sheet name="Income Taxes Accounting for Unc" sheetId="52" r:id="rId52"/>
    <s:sheet name="Income Taxes Income Tax Provisi" sheetId="53" r:id="rId53"/>
    <s:sheet name="Guarantees (Details)" sheetId="54" r:id="rId54"/>
    <s:sheet name="Restructuring and Asset Impai55" sheetId="55" r:id="rId55"/>
    <s:sheet name="Restructuring and Asset Impai56" sheetId="56" r:id="rId56"/>
    <s:sheet name="Restructuring and Asset Impai57" sheetId="57" r:id="rId57"/>
    <s:sheet name="Goodwill and Other Intangible58" sheetId="58" r:id="rId58"/>
    <s:sheet name="Goodwill and Other Intangible59" sheetId="59" r:id="rId59"/>
    <s:sheet name="Variable Interest Entities Nonc" sheetId="60" r:id="rId60"/>
    <s:sheet name="Segment Information Analysis of" sheetId="61" r:id="rId61"/>
    <s:sheet name="Earnings Per Share (Details)" sheetId="62" r:id="rId62"/>
    <s:sheet name="Stock-Based Compensation Stock " sheetId="63" r:id="rId63"/>
    <s:sheet name="Contingencies and Other Infor64" sheetId="64" r:id="rId64"/>
    <s:sheet name="Debt Arrangements Debt Arrangem" sheetId="65" r:id="rId65"/>
    <s:sheet name="Derivative Financial Instrument" sheetId="66" r:id="rId66"/>
    <s:sheet name="Derivative Financial Instrume67" sheetId="67" r:id="rId67"/>
    <s:sheet name="Pension and Postretirement Be68" sheetId="68" r:id="rId68"/>
    <s:sheet name="Pension and Postretirement Be69" sheetId="69" r:id="rId69"/>
    <s:sheet name="Inventories (Details)" sheetId="70" r:id="rId70"/>
    <s:sheet name="Other Comprehensive Income (L71" sheetId="71" r:id="rId71"/>
    <s:sheet name="Other Comprehensive Income (L72" sheetId="72" r:id="rId72"/>
    <s:sheet name="Sale of Receivables (Details)" sheetId="73" r:id="rId73"/>
    <s:sheet name="Fair Value Measurements Debt (D" sheetId="74" r:id="rId74"/>
    <s:sheet name="Fair Value Measurements Textual" sheetId="75" r:id="rId75"/>
    <s:sheet name="Fair Value Measurements Input H" sheetId="76" r:id="rId76"/>
    <s:sheet name="Fair Value Measurements Reconci" sheetId="77" r:id="rId77"/>
    <s:sheet name="Fair Value Measurements Informa" sheetId="78" r:id="rId78"/>
    <s:sheet name="Related Party Transactions (Det" sheetId="79" r:id="rId79"/>
    <s:sheet name="Investee Companies (Details)"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661">
  <si>
    <t>Document and Entity Information - shares</t>
  </si>
  <si>
    <t>3 Months Ended</t>
  </si>
  <si>
    <t>Jun. 30, 2015</t>
  </si>
  <si>
    <t>Jul. 31, 2015</t>
  </si>
  <si>
    <t>Document and Entity Information [Abstract]</t>
  </si>
  <si>
    <t>Entity Registrant Name</t>
  </si>
  <si>
    <t>ALLIANCE ONE INTERNATIONAL, INC.</t>
  </si>
  <si>
    <t>Document Type</t>
  </si>
  <si>
    <t>10-Q/A</t>
  </si>
  <si>
    <t>Document Period End Date</t>
  </si>
  <si>
    <t>Jun. 30,
		2015</t>
  </si>
  <si>
    <t>Amendment Flag</t>
  </si>
  <si>
    <t>true</t>
  </si>
  <si>
    <t>Amendment Description</t>
  </si>
  <si>
    <t>We are filing this amended Form 10-Q/A (“Form 10-Q/A”) to amend our Quarterly Report on Form 10-Q for the quarter ended June 30, 2015, originally filed with the Securities and Exchange Commission (the “SEC”) on August 5, 2015 (“Original Filing”), to restate our unaudited condensed consolidated financial statements and related footnote disclosures for the months ended June 30, 2015 and 2014.</t>
  </si>
  <si>
    <t>Entity Central Index Key</t>
  </si>
  <si>
    <t>Current Fiscal Year End Date</t>
  </si>
  <si>
    <t>--03-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1</t>
  </si>
  <si>
    <t>CONDENSED CONSOLIDATED STATEMENTS OF OPERATIONS (AS RESTATED) - USD ($) shares in Thousands, $ in Thousands</t>
  </si>
  <si>
    <t>Jun. 30, 2014</t>
  </si>
  <si>
    <t>Income Statement [Abstract]</t>
  </si>
  <si>
    <t>Sales and other operating revenues</t>
  </si>
  <si>
    <t>Cost of goods and services sold</t>
  </si>
  <si>
    <t>Gross profit</t>
  </si>
  <si>
    <t>Selling, general and administrative expenses</t>
  </si>
  <si>
    <t>Other income</t>
  </si>
  <si>
    <t>Restructuring and asset impairment charges</t>
  </si>
  <si>
    <t>Operating income (loss)</t>
  </si>
  <si>
    <t>Interest expense (includes debt amortization of $2,244 and $1,552 for the three months in 2015 and 2014, respectively)</t>
  </si>
  <si>
    <t>Interest income</t>
  </si>
  <si>
    <t>Loss before income taxes and other items</t>
  </si>
  <si>
    <t>Income tax expense (benefit)</t>
  </si>
  <si>
    <t>Equity in net income (loss) of investee companies</t>
  </si>
  <si>
    <t>Net loss</t>
  </si>
  <si>
    <t>Less: Net income (loss) attributable to noncontrolling interests</t>
  </si>
  <si>
    <t>Net loss attributable to Alliance One International, Inc.</t>
  </si>
  <si>
    <t>Loss per share:</t>
  </si>
  <si>
    <t>Basic (usd per share)</t>
  </si>
  <si>
    <t>Diluted (usd per share)</t>
  </si>
  <si>
    <t>Weighted average number of shares outstanding:</t>
  </si>
  <si>
    <t>Basic (in shares)</t>
  </si>
  <si>
    <t>Diluted (in shares)</t>
  </si>
  <si>
    <t>CONDENSED CONSOLIDATED STATEMENTS OF OPERATIONS (AS RESTATED) (Parenthetical) - USD ($) $ in Thousands</t>
  </si>
  <si>
    <t>Debt amortization</t>
  </si>
  <si>
    <t>CONDENSED CONSOLIDATED STATEMENTS OF COMPREHENSIVE INCOME (LOSS) (AS RESTATED) - USD ($) $ in Thousands</t>
  </si>
  <si>
    <t>Statement of Comprehensive Income [Abstract]</t>
  </si>
  <si>
    <t>Other comprehensive income (loss), net of tax:</t>
  </si>
  <si>
    <t>Currency translation adjustment</t>
  </si>
  <si>
    <t>Other Comprehensive (Income) Loss, Pension and Other Postretirement Benefit Plans, Adjustment, Net of Tax [Abstract]</t>
  </si>
  <si>
    <t>Amount reclassified to liability</t>
  </si>
  <si>
    <t>Amount reclassified to income</t>
  </si>
  <si>
    <t>Defined benefit pension plan adjustments</t>
  </si>
  <si>
    <t>Other comprehensive earnings, net of tax</t>
  </si>
  <si>
    <t>Total comprehensive income (loss)</t>
  </si>
  <si>
    <t>Comprehensive income (loss) attributable to noncontrolling interests</t>
  </si>
  <si>
    <t>Comprehensive income (loss) attributable to Alliance One International, Inc.</t>
  </si>
  <si>
    <t>CONDENSED CONSOLIDATED BALANCE SHEETS (AS RESTATED) - USD ($) shares in Thousands, $ in Thousands</t>
  </si>
  <si>
    <t>Mar. 31, 2015</t>
  </si>
  <si>
    <t>Current assets</t>
  </si>
  <si>
    <t>Cash and cash equivalents</t>
  </si>
  <si>
    <t>Trade and other receivables, net</t>
  </si>
  <si>
    <t>Accounts receivable, related parties</t>
  </si>
  <si>
    <t>Inventories</t>
  </si>
  <si>
    <t>Advances to tobacco suppliers</t>
  </si>
  <si>
    <t>Recoverable income taxes</t>
  </si>
  <si>
    <t>Current deferred taxes, net</t>
  </si>
  <si>
    <t>Prepaid expenses</t>
  </si>
  <si>
    <t>Other current assets</t>
  </si>
  <si>
    <t>Total current assets</t>
  </si>
  <si>
    <t>Other assets</t>
  </si>
  <si>
    <t>Investments in unconsolidated affiliates</t>
  </si>
  <si>
    <t>Goodwill and other intangible assets</t>
  </si>
  <si>
    <t>Long-term recoverable income taxes</t>
  </si>
  <si>
    <t>Deferred income taxes, net</t>
  </si>
  <si>
    <t>Other deferred charges</t>
  </si>
  <si>
    <t>Other noncurrent assets</t>
  </si>
  <si>
    <t>Total other assets</t>
  </si>
  <si>
    <t>Property, plant and equipment, net</t>
  </si>
  <si>
    <t>Total assets</t>
  </si>
  <si>
    <t>Current liabilities</t>
  </si>
  <si>
    <t>Notes payable to banks</t>
  </si>
  <si>
    <t>Accounts payable</t>
  </si>
  <si>
    <t>Due to related parties</t>
  </si>
  <si>
    <t>Advances from customers</t>
  </si>
  <si>
    <t>Accrued expenses and other current liabilities</t>
  </si>
  <si>
    <t>Income taxes</t>
  </si>
  <si>
    <t>Long-term debt current</t>
  </si>
  <si>
    <t>Total current liabilities</t>
  </si>
  <si>
    <t>Long-term debt</t>
  </si>
  <si>
    <t>Deferred income taxes</t>
  </si>
  <si>
    <t>Liability for unrecognized tax benefits</t>
  </si>
  <si>
    <t>Pension, postretirement and other long-term liabilities</t>
  </si>
  <si>
    <t>Total noncurrent liabilities</t>
  </si>
  <si>
    <t>Commitments and contingencies</t>
  </si>
  <si>
    <t xml:space="preserve"> </t>
  </si>
  <si>
    <t>Common Stock—no par value:</t>
  </si>
  <si>
    <t>Common stock, shares authorized</t>
  </si>
  <si>
    <t>Common stock, shares, issued</t>
  </si>
  <si>
    <t>Issued shares</t>
  </si>
  <si>
    <t>Retained deficit</t>
  </si>
  <si>
    <t>Accumulated other comprehensive loss</t>
  </si>
  <si>
    <t>Total stockholders’ equity of Alliance One International, Inc.</t>
  </si>
  <si>
    <t>Noncontrolling interests</t>
  </si>
  <si>
    <t>Total equity</t>
  </si>
  <si>
    <t>Liabilities and Equity</t>
  </si>
  <si>
    <t>CONDENSED STATEMENTS OF CONSOLIDATED STOCKHOLDERS' EQUITY (AS RESTATED) - USD ($) $ in Thousands</t>
  </si>
  <si>
    <t>Total</t>
  </si>
  <si>
    <t>Common Stock [Member]</t>
  </si>
  <si>
    <t>Retained Deficit [Member]</t>
  </si>
  <si>
    <t>Currency Translation Adjustment [Member]</t>
  </si>
  <si>
    <t>Pensions, Net of Tax [Member]</t>
  </si>
  <si>
    <t>Noncontrolling Interest [Member]</t>
  </si>
  <si>
    <t>Beginning balance at Mar. 31, 2014</t>
  </si>
  <si>
    <t>Increase (Decrease) in Stockholders' Equity [Roll Forward]</t>
  </si>
  <si>
    <t>Stock-based compensation</t>
  </si>
  <si>
    <t>Other comprehensive income, net of tax</t>
  </si>
  <si>
    <t>Ending balance at Jun. 30, 2014</t>
  </si>
  <si>
    <t>Beginning balance at Mar. 31, 2015</t>
  </si>
  <si>
    <t>Increase in capitalization of non-controlling interest</t>
  </si>
  <si>
    <t>Ending balance at Jun. 30, 2015</t>
  </si>
  <si>
    <t>CONDENSED CONSOLIDATED STATEMENTS OF CASH FLOWS (AS RESTATED) - USD ($) $ in Thousands</t>
  </si>
  <si>
    <t>Operating activities</t>
  </si>
  <si>
    <t>Adjustments to reconcile net loss to net cash used by operating activities:</t>
  </si>
  <si>
    <t>Depreciation and amortization</t>
  </si>
  <si>
    <t>Debt amortization/interest</t>
  </si>
  <si>
    <t>(Gain) loss on foreign currency transactions</t>
  </si>
  <si>
    <t>Changes in operating assets and liabilities, net</t>
  </si>
  <si>
    <t>Other, net</t>
  </si>
  <si>
    <t>Net cash used by operating activities</t>
  </si>
  <si>
    <t>Investing activities</t>
  </si>
  <si>
    <t>Purchases of property, plant and equipment</t>
  </si>
  <si>
    <t>Proceeds from sale of property, plant and equipment</t>
  </si>
  <si>
    <t>Restricted cash</t>
  </si>
  <si>
    <t>Net cash used by investing activities</t>
  </si>
  <si>
    <t>Financing activities</t>
  </si>
  <si>
    <t>Net proceeds from short-term borrowings</t>
  </si>
  <si>
    <t>Proceeds from long-term borrowings</t>
  </si>
  <si>
    <t>Repayment of long-term borrowings</t>
  </si>
  <si>
    <t>Debt issuance cost</t>
  </si>
  <si>
    <t>Net cash provided by financing activities</t>
  </si>
  <si>
    <t>Effect of exchange rate changes on cash</t>
  </si>
  <si>
    <t>Increase (decrease) in cash and cash equivalents</t>
  </si>
  <si>
    <t>Cash and cash equivalents at beginning of period</t>
  </si>
  <si>
    <t>Cash and cash equivalents at end of period</t>
  </si>
  <si>
    <t>Other information:</t>
  </si>
  <si>
    <t>Cash paid for income taxes</t>
  </si>
  <si>
    <t>Cash paid for interest</t>
  </si>
  <si>
    <t>Cash received from interest</t>
  </si>
  <si>
    <t>Restatement of Previously Issued Consolidated Financial Statements</t>
  </si>
  <si>
    <t>Accounting Changes and Error Corrections [Abstract]</t>
  </si>
  <si>
    <t>RESTATEMENT OF PREVIOUSLY ISSUED CONSOLIDATED FINANCIAL STATEMENTS</t>
  </si>
  <si>
    <t>Restatement of Previously Issued Consolidated Financial Statements In the course of downsizing and terminating certain operations of Alliance One Tobacco (Kenya) Limited (“AOTK”), and preparing our financial statements for the quarter ended September 30, 2015, the Company identified errors in accounts receivable, inventory, sales and cost of goods sold in AOTK. Specifically, the value of inventory was overstated due to improper accounting for shrinkage, deferred crop costs, lower of cost or market valuations and accurate inventory counts. Further, sales and other operating revenues, and trade and other receivables, net were incorrectly stated due to improper revenue recognition for external sales. As a result of these errors, we have restated our audited consolidated financial statements for the years ended March 31, 2015, 2014 and 2013 and our unaudited condensed consolidated financial information for the three months ended June 30, 2015 and 2014 on this Form 10-Q/A. See the Company’s Annual Report on Form 10-K/A for the fiscal year ended March 31, 2015 for further information. As of June 30, 2015, the correction of these errors decreased the reported amount of inventory by approximately $40 million , decreased accounts receivable by approximately $5 million , and decreased retained earnings by approximately $45 million . Approximately $39 million of the decrease in retained earnings is related to March 31, 2015 and prior periods, with a portion in each quarter dating back to fiscal 2011. Further, these corrections decreased operating income for the three months ended June 30, 2015 by approximately $6 million . Along with restating our financial statements to correct the errors discussed above, we are making adjustments for certain previously identified immaterial accounting errors related to the periods covered by this Form 10-Q/A. When these financial statements were originally issued, we assessed the impact of these errors and concluded that they were not material to our financial statements for the three months ended June 30, 2015 and 2014. However, in conjunction with our need to restate our financial statements as a result of the errors above, we have determined that it would be appropriate within this Form 10-Q/A to make adjustments for all such previously unrecorded adjustments. The combined impacts of all the adjustments to the applicable line items in our unaudited consolidated financial statements for the periods covered by this Form 10Q/A are provided in the tables below. Financial Statement Presentation In addition to the restatement of our consolidated financial statements, we have also restated the following Notes for the effects of the errors above. • Note 1. Summary of Significant Accounting Policies • Note 2. Income Taxes • Note 6. Variable Interest Entities • Note 7. Segment Information • Note 8. Earnings Per Share • Note 13. Pension and Postretirement Benefits • Note 14. Inventories • Note 15. Other Comprehensive Income (Loss) • Note 19. Investee Companies Note 1A - Restatement of Previously Issued Consolidated Financial Statements (continued) The following tables present the effect of the correction of the error on selected line items of our previously reported unaudited condensed consolidated financial statements for the three months ended June 30, 2015 and 2014: Condensed Consolidated Statements of Operations Three Months Ended June 30, 2015 (in thousands) As Previously Reported Inventory Adjustments (1) Receivables Adjustments (2) Other Adjustments (3) As Restated Sales and other operating revenues $ 263,812 $ — $ 2,923 $ (455 ) $ 266,282 Cost of goods and services sold 229,598 8,456 — (1,172 ) 236,884 Gross profit (loss) 34,214 (8,456 ) 2,923 717 29,398 Selling, general and administrative expenses 29,939 — — (25 ) 29,914 Other income (expense) 586 — — (26 ) 560 Operating income (loss) 1,913 (8,456 ) 2,923 716 (2,904 ) Interest expense 27,691 — — 82 27,773 Income (loss) before income taxes and other items (24,404 ) (8,456 ) 2,923 634 (29,303 ) Income tax expense (benefit) (1,362 ) (2,174 ) 202 120 (3,214 ) Net income (loss) (22,910 ) (6,282 ) 2,721 514 (25,957 ) Net income (loss) attributable to Alliance One International, Inc. (22,903 ) (6,282 ) 2,721 514 (25,950 ) Income (loss) per share: Basic (2.58 ) (0.71 ) 0.31 0.06 (2.93 ) Diluted (2.58 ) (0.71 ) 0.31 0.06 (2.93 ) Note 1A - Restatement of Previously Issued Consolidated Financial Statements (continued) Condensed Consolidated Statements of Operations Three Months Ended June 30, 2014 (in thousands) As Previously Reported Inventory Adjustments (1) Receivables Adjustments (2) Other Adjustments (3) As Restated Sales and other operating revenues $ 249,017 $ — $ 125 $ — $ 249,144 Cost of goods and services sold 213,913 3,797 — (1,839 ) 215,873 Gross profit (loss) 35,104 (3,797 ) 125 1,839 33,271 Selling, general and administrative expenses 31,325 — — — 31,325 Other income 800 — — — 800 Operating income (loss) 4,579 (3,797 ) 125 1,839 2,746 Interest expense 26,922 — — — 26,922 Income (loss) before income taxes and other items (20,992 ) (3,797 ) 125 1,839 (22,825 ) Income tax expense (benefit) (2,914 ) 6,325 (3,167 ) 76 320 Net income (loss) (18,563 ) (10,122 ) 3,292 1,763 (23,630 ) Net income (loss) attributable to Alliance One International, Inc. (18,618 ) (10,122 ) 3,292 1,763 (23,685 ) Income (loss) per share: Basic (2.12 ) (1.15 ) 0.37 0.20 (2.69 ) Diluted (2.12 ) (1.15 ) 0.37 0.20 (2.69 ) Condensed Consolidated Statements of Comprehensive Income (Loss) Three Months Ended June 30, 2015 (in thousands) As Previously Reported Inventory Adjustments (1) Receivables Adjustments (2) Other Adjustments (3) As Restated Net income (loss) $ (22,910 ) $ (6,282 ) $ 2,721 $ 514 $ (25,957 ) Total comprehensive income (loss), net of tax (19,603 ) (6,282 ) 2,721 739 (22,425 ) Comprehensive income (loss) attributable to Alliance One International, Inc. (19,596 ) (6,282 ) 2,721 739 (22,418 ) Condensed Consolidated Statements of Comprehensive Income (Loss) Three Months Ended June 30, 2014 (in thousands) As Previously Reported Inventory Adjustments (1) Receivables Adjustments (2) Other Adjustments (3) As Restated Net income (loss) $ (18,563 ) $ (10,122 ) $ 3,292 $ 1,763 $ (23,630 ) Total comprehensive income (loss), net of tax (17,941 ) (10,122 ) 3,292 1,763 (23,008 ) Comprehensive income (loss) attributable to Alliance One International, Inc. (17,996 ) (10,122 ) 3,292 1,763 (23,063 ) Note 1A - Restatement of Previously Issued Consolidated Financial Statements (continued) June 30, 2015 Condensed Consolidated Balance Sheets (in thousands) As Previously Reported Inventory Adjustments (1) Receivables Adjustments (2) Other Adjustments (3) As Restated Trade and other receivables, net $ 177,759 $ — $ (4,536 ) $ — $ 173,223 Inventories 926,018 (40,121 ) — — 885,897 Total current assets 1,471,926 (40,121 ) (4,536 ) — 1,427,269 Investments in unconsolidated affiliates 54,508 — — — 54,508 Deferred income taxes, net 29,394 — — 1,505 30,899 Total assets 1,874,838 (40,121 ) (4,536 ) 1,505 1,831,686 Accounts payable 77,758 — — 389 78,147 Income taxes 9,740 (2,196 ) 20 1,906 9,470 Total current liabilities 660,371 (2,196 ) 20 2,295 660,490 Deferred income taxes 5,227 — — (3,749 ) 1,478 Liability for unrecognized tax benefits 8,226 — — 2,296 10,522 Pension, postretirement and other long-term benefits 89,301 — — — 89,301 Retained deficit (192,316 ) (37,925 ) (4,556 ) 663 (234,134 ) Accumulated other comprehensive loss (62,854 ) — — — (62,854 ) Total stockholders' equity of Alliance One International, Inc. 214,187 (37,925 ) (4,556 ) 663 172,369 Total equity 217,654 (37,925 ) (4,556 ) 663 175,836 Total liabilities and stockholders' equity 1,874,838 (40,121 ) (4,536 ) 1,505 1,831,686 June 30, 2014 Condensed Consolidated Balance Sheets (in thousands) As Previously Reported Inventory Adjustments (1) Receivables Adjustments (2) Other Adjustments (3) As Restated Trade and other receivables, net $ 186,860 $ — $ (8,918 ) $ — $ 177,942 Inventories 1,014,413 (20,735 ) — — 993,678 Total current assets 1,530,361 (20,735 ) (8,918 ) — 1,500,708 Investments in unconsolidated affiliates 50,927 — — 530 51,457 Deferred income taxes, net 40,878 — — — 40,878 Total assets 1,979,384 (20,735 ) (8,918 ) 530 1,950,261 Accounts payable 89,054 — — — 89,054 Income taxes 9,619 7,131 (3,438 ) (4,791 ) 8,521 Total current liabilities 799,432 7,131 (3,438 ) (4,791 ) 798,334 Deferred income taxes 5,752 — — 2,098 7,850 Liability for unrecognized tax benefits 9,526 — — 2,985 12,511 Pension, postretirement and other long-term benefits 79,719 — — 250 79,969 Retained deficit (172,606 ) (27,866 ) (5,480 ) 213 (205,739 ) Accumulated other comprehensive loss (37,479 ) — — (225 ) (37,704 ) Total stockholders' equity of Alliance One International, Inc. 256,182 (27,866 ) (5,480 ) (12 ) 222,824 Total equity 259,532 (27,866 ) (5,480 ) (12 ) 226,174 Total liabilities and stockholders' equity 1,979,384 (20,735 ) (8,918 ) 530 1,950,261 Note 1A - Restatement of Previously Issued Consolidated Financial Statements (continued) Condensed Statements of Consolidated Stockholders' Equity (in thousands) As Previously Reported Inventory Adjustments (1) Receivables Adjustments (2) Other Adjustments (3) As Restated Retained Deficit at March 31, 2014 $ (153,988 ) $ (17,744 ) $ (8,772 ) $ (1,550 ) $ (182,054 ) Net loss (18,618 ) (10,122 ) 3,292 1,763 (23,685 ) Retained Deficit at June 30, 2014 (172,606 ) (27,866 ) (5,480 ) 213 (205,739 ) Retained Deficit at March 31, 2015 (169,413 ) (31,643 ) (7,277 ) 149 (208,184 ) Net loss (22,903 ) (6,282 ) 2,721 514 (25,950 ) Retained Deficit at June 30, 2015 (192,316 ) (37,925 ) (4,556 ) 663 (234,134 ) Accumulated Other Comprehensive Income (in thousands) As Previously Reported Inventory Adjustments (1) Receivables Adjustments (2) Other Adjustments (3) As Restated Pensions, Net of Tax at March 31, 2014 $ (36,461 ) $ — $ — $ (225 ) $ (36,686 ) Pensions, Net of Tax at June 30, 2014 (36,047 ) — — (225 ) (36,272 ) Pensions, Net of Tax at March 31, 2015 (52,007 ) — — (225 ) (52,232 ) Other comprehensive loss, net of tax for three months ended June 30, 2015 1,000 — — 225 1,225 (in thousands) As Previously Reported Inventory Adjustments (1) Receivables Adjustments (2) Other Adjustments (3) As Restated Total Stockholders' Equity at March 31, 2014 $ 276,888 $ (17,744 ) $ (8,772 ) $ (1,775 ) $ 248,597 Net Loss (18,563 ) (10,122 ) 3,292 1,763 (23,630 ) Total Stockholders' Equity at June 30, 2014 259,532 (27,866 ) (5,480 ) (12 ) 226,174 Total Stockholders' Equity at March 31, 2015 236,264 (31,643 ) (7,277 ) (76 ) 197,268 Net Loss (22,910 ) (6,282 ) 2,721 514 (25,957 ) Other comprehensive loss, net of tax 3,307 — — 225 3,532 Total Stockholders' Equity at June 30, 2015 217,654 (37,925 ) (4,556 ) 663 175,836 Condensed Statement of Consolidated Cash Flows for June 30, 2015 (in thousands) As Previously Reported Inventory Adjustments (1) Receivables Adjustments (2) Other Adjustments (3) As Restated Net loss $ (22,910 ) $ (6,282 ) $ 2,721 $ 514 $ (25,957 ) Changes in operating assets and liabilities, net (225,764 ) 6,282 (2,721 ) (514 ) (222,717 ) Condensed Statement of Consolidated Cash Flows for June 30, 2014 (in thousands) As Previously Reported Inventory Adjustments (1) Receivables Adjustments (2) Other Adjustments (3) As Restated Net loss $ (18,563 ) $ (10,122 ) $ 3,292 $ 1,763 $ (23,630 ) Changes in operating assets and liabilities, net (339,591 ) 10,122 (3,292 ) (1,799 ) (334,560 ) Net cash used by operating acitivities (348,171 ) — — (36 ) (348,207 ) Increase (decrease) in cash and cash equivalents (108,543 ) — — (36 ) (108,579 ) Cash and cash equivalents at beginning of period 234,742 — — 36 234,778 Note 1A - Restatement of Previously Issued Consolidated Financial Statements (continued) (1) Adjustments per the errors described above related to 1) improper accounting for shrinkage, deferred crop costs, lower of cost or market valuations and accurate inventory, and 2) costs of goods and services sold associated with improper revenue recognition. (2) Adjustments for the errors described above related to improper revenue recognition. (3) Adjustments for the previously identified immaterial accounting errors described above, primarily impacting inventories, costs of goods and services sold, income tax expense, and interest expense.</t>
  </si>
  <si>
    <t>Basis of Presentation and Significant Accounting Policies</t>
  </si>
  <si>
    <t>Accounting Policies [Abstract]</t>
  </si>
  <si>
    <t>BASIS OF PRESENTATION AND SIGNIFICANT ACCOUNTING POLICIES</t>
  </si>
  <si>
    <t>BASIS OF PRESENTATION AND SIGNIFICANT ACCOUNTING POLICIES (AS RESTATED) Basis of Presentation Because of the seasonal nature of the Company’s business, the results of operations for any fiscal quarter will not necessarily be indicative of results to be expected for other quarters or a full fiscal year. In the opinion of management, all adjustments (consisting of normal recurring adjustments) considered necessary for a fair statement of financial position, results of operation and cash flows at the dates and for the periods presented have been included. The unaudited information included in this Form 10-Q/A should be read in conjunction with the financial statements and notes thereto included in the Company’s Annual Report on Form 10-K/A for the fiscal year ended March 31, 2015 . Beginning April 1, 2015, the Company's management ceased evaluating performance of value added services as a separate operating segment. The Company's cut rag and other specialty products and services are now combined within the geographic operating segments in which they operate. The Company reviewed certain long-term financial performance and economic characteristics such as nature of products and services, production processes, type or class of customer, distribution methods for products and services, and regulatory environment. Based on review of the aggregation criteria, the Company concluded that Africa, Asia, Europe, and South America share similar economic indicators and are aggregated into one reportable segment “Other Regions.” The Company concluded that the economic characteristics of North America are dissimilar from the other operating segments and is disclosing it separately. Taxes Collected from Customers Certain subsidiaries are subject to value added taxes on local sales. These amounts have been included in sales and cost of sales and were $5,675 and $6,241 for the three months ended June 30, 2015 and 2014 , respectively. Other Deferred Charges Other deferred charges are primarily deferred financing costs that are amortized over the life of the debt. New Accounting Standards Recent Accounting Pronouncements Not Yet Adopted In May 2014, the Financial Accounting Standards Board ("FASB") issued new accounting guidance that outlines a single comprehensive model to use in accounting for revenue from contracts with customers. The primary objective of this accounting guidance is to recognize revenue that depicts the transfer of promised goods or services to customers in an amount that reflects the consideration to which an entity expects to be entitled in exchange for those goods or services. This accounting guidance is effective for the Company on April 1, 2018. The Company is currently evaluating the impact of this new guidance. In August 2014, the FASB issued new accounting guidance on determining when and how to disclose going concern uncertainties in the financial statements. The primary objective of this accounting guidance is for management to perform interim and annual assessments of an entity’s ability to continue as a going concern within one year of the date the financial statements are issued and provide certain disclosures if conditions or events raise substantial doubt about the entity’s ability to continue as a going concern. This accounting guidance is effective for the Company on March 31, 2017. The Company is currently evaluating the impact of this new guidance. In April 2015, the FASB issued new accounting guidance that changes the presentation of debt issuance costs in financial statements. The primary objective of this accounting guidance is to present these costs in the balance sheet as a direct deduction from the related debt liability rather than as an asset. Amortization of the costs is still reported as interest expense. This accounting guidance is effective for the Company on April 1, 2016. The Company is currently evaluating the impact of this new guidance.</t>
  </si>
  <si>
    <t>Income Taxes</t>
  </si>
  <si>
    <t>Income Tax Disclosure [Abstract]</t>
  </si>
  <si>
    <t>INCOME TAXES</t>
  </si>
  <si>
    <t>INCOME TAXES Accounting for Uncertainty in Income Taxes As of June 30, 2015 , the Company’s unrecognized tax benefits totaled $17,522 , all of which would impact the Company’s effective tax rate if recognized. The Company recognizes interest and penalties related to unrecognized tax benefits in income tax expense. As of June 30, 2015 , accrued interest and penalties totaled $1,174 and $905 respectively. The Company expects to continue accruing interest expense related to the unrecognized tax benefits described above. Additionally, the Company may be subject to fluctuations in the unrecognized tax liability due to currency exchange rate movements. The Company does not foresee any reasonably possible changes in the unrecognized tax benefits in the next twelve months but acknowledges circumstances can change due to unexpected developments in the law. In certain jurisdictions, tax authorities have challenged positions that the Company has taken that resulted in recognizing benefits that are material to its financial statements. The Company believes it is more likely than not that it will prevail in these situations and accordingly has not recorded liabilities for these positions. The Company expects the challenged positions to be settled at a time greater than twelve months from its balance sheet date. The Company and its subsidiaries file a U.S. federal consolidated income tax return as well as returns in several U.S. states and a number of foreign jurisdictions. As of June 30, 2015 , the Company’s earliest open tax year for U.S. federal income tax purposes is its fiscal year ended March 31, 2012; however, the Company's net operating loss carryovers from prior periods remain subject to adjustment. Open tax years in state and foreign jurisdictions generally range from three to six years. Provision for the Three Months Ended June 30, 2015 The effective tax rate used for the three months ended June 30, 2015 was 11.0% compared to (1.4)% for the three months ended June 30, 2014 . The effective tax rates for these periods are based on the current estimate of full year results including the effect of taxes related to discrete events which are recorded in the interim period in which they occur. The difference in the effective tax rate in one year compared to another is the result of many factors that include, but are not limited to, differences in forecasted income for the respective years, differences in year-to-date income for the periods, certain losses for which no tax benefit is recorded; and, differences between discrete items recognized for the periods that include changes in valuation allowances, net exchanges losses on income tax accounts and net exchange gains related to liabilities for unrecognized tax benefits. For the three months ended June 30, 2015 , the Company recorded a discrete event adjustment expense of $1,762 , bringing the effective tax rate estimated for the three months of 5.0% to 11.0% . This discrete event adjustment expense relates primarily to net exchange losses on income tax accounts and net exchange gains related to liabilities for unrecognized tax benefits. For the three months ended June 30, 2014 , the Company recorded a discrete event adjustment benefit of $1,335 , bringing the effective tax rate estimated for the three months of (7.3)% to (1.4)% . This discrete event adjustment benefit relates primarily to net exchange losses on income tax accounts and net exchange gains related to liabilities for unrecognized tax benefits. The significant difference in the estimated effective tax rate for the three months ended June 30, 2015 from the U.S. federal statutory rate is primarily due to net exchange losses on income tax accounts, foreign income tax rates lower than the U.S. rate and certain losses for which no benefit is currently recorded.</t>
  </si>
  <si>
    <t>Guarantees</t>
  </si>
  <si>
    <t>Guarantees [Abstract]</t>
  </si>
  <si>
    <t>GUARANTEES</t>
  </si>
  <si>
    <t>GUARANTEES The Company and certain of its foreign subsidiaries guarantee bank loans to suppliers to finance their crops. Under longer-term arrangements, the Company may also guarantee financing on suppliers’ construction of curing barns or other tobacco production assets. Guaranteed loans are generally repaid concurrent with the delivery of tobacco to the Company. The Company is obligated to repay any guaranteed loan should the supplier default. If default occurs, the Company has recourse against the supplier. The Company also guarantees bank loans of certain unconsolidated subsidiaries in Asia, Brazil and Zimbabwe. The following table summarizes amounts guaranteed and the fair value of those guarantees: June 30, 2015 June 30, 2014 March 31, 2015 Amounts guaranteed (not to exceed) $ 276,566 $ 283,228 $ 300,557 Amounts outstanding under guarantee 165,222 186,522 185,486 Fair value of guarantees 7,723 7,262 8,650 Of the guarantees outstanding at June 30, 2015 , all expire within one year. The fair value of guarantees is recorded in Accrued Expenses and Other Current Liabilities in the Condensed Consolidated Balance Sheets and included in crop costs except for Zimbabwe and the joint venture in Brazil which is included in Accounts Receivable, Related Parties. 3. GUARANTEES (continued) In Brazil, certain suppliers obtain government subsidized rural credit financing from local banks that is guaranteed by the Company. The Company withholds amounts owed to suppliers related to the rural credit financing of the supplier upon delivery of tobacco to the Company. The Company remits payments to the local banks on behalf of the guaranteed suppliers. Terms of rural credit financing are such that repayment is due to local banks based on contractual due dates. As of June 30, 2015 and 2014 and March 31, 2015 , respectively, the Company had balances of $11,212 , $15,863 and $16,412 that were due to local banks on behalf of suppliers. These amounts are included in Accounts Payable in the Condensed Consolidated Balance Sheets.</t>
  </si>
  <si>
    <t>Restructuring and Asset Impairment Charges</t>
  </si>
  <si>
    <t>Restructuring and Related Activities [Abstract]</t>
  </si>
  <si>
    <t>RESTRUCTURING AND ASSET IMPAIRMENT CHARGES</t>
  </si>
  <si>
    <t>RESTRUCTURING AND ASSET IMPAIRMENT CHARGES During the quarter ended March 31, 2015, the Company announced the first phase of a global restructuring plan focusing on efficiency and cost improvements. The Company reviewed origin and corporate operations and initiatives were implemented to increase operational efficiency and effectiveness. These initiatives continue to occur as the Company restructures certain operations not meeting strategic business objectives and performance metrics. During the three months ended June 30, 2015, the Company recorded $375 of additional employee severance charges and $2,573 of asset impairment charges in connection with the restructuring of certain operations primarily in Africa. The asset impairment charges are for unrecoverable tobacco supplier advances and tobacco production property and equipment due to exiting and redefining the Company’s position in certain African markets. At June 30, 2015, the costs of any future initiatives are not estimable. The following table summarizes the restructuring charges recorded in the Company’s reporting segments during the three months ended June 30, 2015 and 2014 , respectively: Three Months Ended Restructuring and Asset Impairment Charges 2015 2014 Employee separation and other cash charges: Beginning balance $ 8,087 $ 397 Period charges: Severance charges 375 — Total period charges 375 — Payments through June 30 (1,246 ) (296 ) Ending balance June 30 $ 7,216 $ 101 Asset impairment and other non-cash charges $ 2,573 $ — Total restructuring charges for the period $ 2,948 $ — On April 1, 2015, the Company revised its reportable segments. See Note 1 "Basis of Presentation and Significant Accounting Policies" to the "Notes to Condensed Consolidated Financial Statements." The following table summarizes the employee separations and other cash charges recorded in the Company's North America and Other Regions segment during the three months ended June 30, 2015 and 2014: Three Months Ended Employee Separation and Other Cash Charges 2015 2014 Beginning balance: $ 8,087 $ 397 North America — — Other regions 8,087 397 Period charges: $ 375 $ — North America — — Other regions 375 — Payments through June 30 $ (1,246 ) $ (296 ) North America — — Other regions (1,246 ) (296 ) Ending balance June 30 $ 7,216 $ 101 North America — — Other regions 7,216 101</t>
  </si>
  <si>
    <t>Goodwill and Other Intangibles</t>
  </si>
  <si>
    <t>Goodwill and Intangible Assets Disclosure [Abstract]</t>
  </si>
  <si>
    <t>GOODWILL AND INTANGIBLES</t>
  </si>
  <si>
    <t>GOODWILL AND INTANGIBLES Goodwill represents costs in excess of fair values assigned to the underlying net assets of acquired businesses. Goodwill is not subject to amortization, but rather is tested for impairment annually or whenever events and circumstances indicate that an impairment may have occurred. The Company has chosen the first day of the last quarter of its fiscal year as the date to perform its annual goodwill impairment test. The Company has no intangible assets with indefinite useful lives. It does have intangible assets which are amortized. The following table summarizes the changes in the Company’s goodwill and other intangibles for the periods provided below: Amortizable Intangibles Goodwill (1) Customer Production Internally Total Weighted average remaining useful 9.75 5.50 — March 31, 2014 balance Gross carrying amount $ 2,794 $ 33,700 $ 14,893 $ 17,804 $ 69,191 Accumulated amortization — (14,954 ) (4,752 ) (14,760 ) (34,466 ) Net March 31, 2014 2,794 18,746 10,141 3,044 34,725 Additions — — — 269 269 Amortization expense — (421 ) (146 ) (192 ) (759 ) Net June 30, 2014 2,794 18,325 9,995 3,121 34,235 Additions — — — 429 429 Amortization expense — (1,264 ) (888 ) (621 ) (2,773 ) Net March 31, 2015 2,794 17,061 9,107 2,929 31,891 Amortization expense — (421 ) (270 ) (206 ) (897 ) Net June 30, 2015 $ 2,794 $ 16,640 $ 8,837 $ 2,723 $ 30,994 (1) Goodwill of $2,794 relates to the North America segment. The following table summarizes the estimated future intangible asset amortization expense: For Fiscal Customer Production Internally Total July 1, 2015 through March 31, 2016 $ 1,264 $ 2,189 $ 1,071 $ 4,524 2017 1,685 1,405 740 3,830 2018 1,685 1,403 512 3,600 2019 1,685 1,397 259 3,341 2020 1,685 1,396 141 3,222 Later 8,636 1,047 — 9,683 $ 16,640 $ 8,837 $ 2,723 $ 28,200 * Estimated amortization expense for the internally developed software is based on costs accumulated as of June 30, 2015 . These estimates will change as new costs are incurred and until the software is placed into service in all locations.</t>
  </si>
  <si>
    <t>Variable Interest Entities</t>
  </si>
  <si>
    <t>Variable Interest Entities [Abstract]</t>
  </si>
  <si>
    <t>VARIABLE INTEREST ENTITIES</t>
  </si>
  <si>
    <t>VARIABLE INTEREST ENTITIES The Company holds variable interests in seven joint ventures that are accounted for under the equity method of accounting. These joint ventures primarily procure or process inventory on behalf of the Company and the other joint venture partners. The variable interests relate to equity investments and advances made by the Company to the joint ventures. In addition, the Company also guarantees two of its joint venture’s borrowings which also represents a variable interest in those joint ventures. The Company is not the primary beneficiary, as it does not have the power to direct the activities that most significantly impact the economic performance of the entities as a result of the entities’ management and board of directors structure. Therefore, these entities are not consolidated. At June 30, 2015 and 2014 , and March 31, 2015 , the Company’s investment in these joint ventures was $53,491 , $50,441 , and $53,678 , respectively and is classified as Investments in Unconsolidated Affiliates in the Condensed Consolidated Balance Sheets. The Company’s advances to these joint ventures at June 30, 2015 and 2014, and March 31, 2015, respectively were $3,796 , $8,222 and $ 3,293 and are classified as Accounts Receivable, Related Parties in the Condensed Consolidated Balance Sheets. The Company guaranteed an amount to two joint ventures not to exceed $111,622 , $137,333 and $105,983 at June 30, 2015 and 2014 , and March 31, 2015 , respectively. The investments, advances and guarantees in these joint ventures represent the Company’s maximum exposure to loss.</t>
  </si>
  <si>
    <t>Segment Information</t>
  </si>
  <si>
    <t>Segment Reporting [Abstract]</t>
  </si>
  <si>
    <t>SEGMENT INFORMATION</t>
  </si>
  <si>
    <t>SEGMENT INFORMATION The Company purchases, processes, sells and stores leaf tobacco. Tobacco is purchased in more than 35 countries and shipped to approximately 90 countries. The sales, logistics and billing functions of the Company are primarily concentrated in service centers outside of the producing areas to facilitate access to its major customers. Within certain quality and grade constraints, tobacco is fungible and, subject to these constraints, customers may choose to fulfill their needs from any of the areas where the Company purchases tobacco. Beginning April 1, 2015, the Company has revised its reportable segments. Prior year segment data has been recast to conform with the current year segment presentation. See Note 1 "Basis of Presentation and Significant Accounting Policies" to the "Notes to Condensed Consolidated Financial Statements" for further information. Selling, logistics, billing, and administrative overhead, including depreciation, which originates primarily from the Company’s corporate and sales offices, are allocated to the segments based upon segment operating income. The Company reviews performance data from the purchase of the product or the service provided through sale based on the source of the product or service and all intercompany transactions are allocated to the operating segment that either purchases or processes the tobacco. The following table presents the summary segment information for the three months ended June 30, 2015 and 2014 : Three Months Ended 2015 2014 Sales and other operating revenues: North America $ 30,300 $ 35,389 Other regions 235,982 213,755 Total revenue $ 266,282 $ 249,144 Operating income: North America $ 871 $ 2,034 Other regions (3,775 ) 712 Total operating income (loss) (2,904 ) 2,746 Interest expense 27,773 26,922 Interest income 1,374 1,351 Loss before income taxes and other items $ (29,303 ) $ (22,825 ) Analysis of Segment Assets June 30, 2015 June 30, 2014 March 31, 2015 Segment assets: North America $ 328,461 $ 259,968 $ 231,131 Other regions 1,503,225 1,690,293 1,395,515 Total assets $ 1,831,686 $ 1,950,261 $ 1,626,646</t>
  </si>
  <si>
    <t>Earnings Per Share</t>
  </si>
  <si>
    <t>Earnings Per Share [Abstract]</t>
  </si>
  <si>
    <t>EARNINGS PER SHARE</t>
  </si>
  <si>
    <t>EARNINGS PER SHARE After the close of all trading on June 26, 2015, the Company’s approved 1-for-10 reverse stock split of its common stock became effective. As a result, every 10 shares of Alliance One common stock outstanding were combined into one share of Alliance One common stock, reducing the number of outstanding shares of the Company’s common stock at June 26, 2015 from approximately 88.6 million shares to approximately 8.86 million shares. This change did not affect any shareholder’s rights. No fractional shares were issued in connection with the reverse stock split. Instead, the Company issued one full share of the post-reverse stock split common stock to any shareholder who would have been entitled to receive a fractional share as a result of the reverse stock split. Each common shareholder holds the same percentage of the outstanding common stock immediately following the reverse split as that shareholder did immediately prior to the reverse split, except for minor adjustments due to the additional net share fraction issued as a result of the treatment of fractional shares. For the three months ended June 30, 2014, the weighted average number of common shares has been restated to a post-reverse stock split-adjusted basis. The weighted average number of common shares outstanding is reported as the weighted average of the total shares of common stock outstanding net of shares of common stock held by a wholly owned subsidiary. Shares of common stock owned by the subsidiary were 785 at June 30, 2015 and 2014 . This subsidiary waives its right to receive dividends and it does not have the right to vote. Certain potentially dilutive options were not included in the computation of earnings per diluted share because their exercise prices were greater than the average market price of the shares of common stock during the period and their effect would be antidilutive. These shares totaled 656 at a weighted average exercise price of $60.39 per share at June 30, 2015 and 686 at a weighted average exercise price of $60.42 per share at June 30, 2014 . In connection with the offering of the Company’s 5.5% Convertible Senior Subordinated Notes due 2014, issued on July 2, 2009 (the “Convertible Notes”), the Company entered into privately negotiated convertible note hedge transactions (the “convertible note hedge transactions”) equal to the number of shares that underlie the Company’s Convertible Notes. These convertible note hedge transactions were designed to reduce the potential dilution of the Company’s common stock upon conversion of the Convertible Notes in the event that the value per share of common stock exceeded the initial conversion price of $50.28 per share on a post-reverse stock split basis. These shares were not included in the computation of earnings per diluted share because their inclusion would be antidilutive. The Convertible Notes matured during the three months ended September 30, 2014. The following table summarizes the computation of earnings per share for the three months ended June 30, 2015 and 2014 , respectively. 8. EARNINGS PER SHARE (continued) Three Months Ended (in thousands, except per share data) 2015 2014 BASIC LOSS Net loss attributable to Alliance One International, Inc. $ (25,950 ) $ (23,685 ) SHARES Weighted average number of shares outstanding 8,862 8,799 BASIC LOSS PER SHARE $ (2.93 ) $ (2.69 ) DILUTED LOSS Net loss attributable to Alliance One International, Inc. $ (25,950 ) $ (23,685 ) Plus interest expense on 5 1/2% convertible notes, net of tax — — * Net loss attributable to Alliance One International, Inc. as adjusted $ (25,950 ) $ (23,685 ) SHARES Weighted average number of common shares outstanding 8,862 8,799 Plus: Restricted shares issued and shares applicable to shares assumed to be purchased from proceeds at average market price — * — * Assuming conversion of 5 1/2% convertible notes at the time of issuance — — * Shares applicable to stock warrants — ** — ** Adjusted weighted average number of common shares outstanding 8,862 8,799 DILUTED LOSS PER SHARE $ (2.93 ) $ (2.69 ) * Assumed conversion of convertible notes at the beginning of the period has an antidilutive effect on earnings per share. The convertible notes matured during the three months ended September 30, 2014. All outstanding restricted shares and shares applicable to stock options and restricted stock units are excluded because their inclusion would have an antidilutive effect on the loss per share. ** For the three months ended June 30, 2015 and 2014, the warrants were not assumed exercised because the exercise price was more than the average price for the periods presented. The warrants began expiring October 15, 2014 and were fully expired on April 8, 2015.</t>
  </si>
  <si>
    <t>Stock-Based Compensation</t>
  </si>
  <si>
    <t>Share-based Compensation [Abstract]</t>
  </si>
  <si>
    <t>STOCK-BASED COMPENSATION</t>
  </si>
  <si>
    <t>STOCK-BASED COMPENSATION The Company recorded stock-based compensation expense related to stock-based awards granted under its various employee and non-employee stock incentive plans of $1,104 and $750 for the three months ended June 30, 2015 and 2014 , respectively, of which $291 and $19 , respectively were with respect to stock-based awards payable in cash. The Company’s shareholders approved amendments to the 2007 Incentive Plan (the “2007 Plan”) at its annual meetings of shareholders held on August 11, 2011 and August 6, 2009. The 2007 Plan is an omnibus plan that provides the flexibility to grant a variety of equity awards including stock options, stock appreciation rights, stock awards, stock units, performance awards and incentive awards to officers, directors and employees of the Company. During the three months ended June 30, 2015 and 2014 , respectively, the Company made the following stock-based compensation awards on a post-split basis: 9. STOCK-BASED COMPENSATION (continued) Three Months Ended June 30, Three Months Ended June 30, (in thousands, except grant date fair value) 2015 2014 Restricted Stock Number Granted 6 — Grant Date Fair Value $ 23.91 — Restricted Stock Units Number Granted — 22 Grant Date Fair Value $ — $ 27.20 Cash-Settled Restricted Stock Units Number Granted — 44 Grant Date Fair Value $ — $ 27.20 Performance Based Stock Units Number Granted — 22 Grant Date Fair Value $ — $ 27.20 Cash-Settled Performance Based Stock Units Number Granted — 44 Grant Date Fair Value $ — $ 27.20 Under the terms of the Performance Based Stock Units, shares ultimately issued will be contingent upon specified business performance goals. Unrestricted stock consists of shares issued to non-employee directors of the Company which are not subject to a minimum vesting period.</t>
  </si>
  <si>
    <t>Contingencies and Other Information</t>
  </si>
  <si>
    <t>Commitments and Contingencies Disclosure [Abstract]</t>
  </si>
  <si>
    <t>CONTINGENCIES AND OTHER INFORMATION</t>
  </si>
  <si>
    <t>CONTINGENCIES AND OTHER INFORMATION Non-Income Tax The government in the Brazilian State of Parana (“Parana”) issued a tax assessment on October 26, 2007 with respect to local intrastate trade tax credits that result primarily from tobacco transferred between states within Brazil. The assessment for intrastate trade tax credits taken is $4,246 and the total assessment including penalties and interest at June 30, 2015 is $12,273 .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ian State of Santa Catarina. This jurisdiction permits the sale or transfer of excess credits to third parties, however approval must be obtained from the tax authorities. The Company has an agreement with the state government regarding the amounts and timing of credits that can be sold. The tax credits have a carrying value of $5,890 at June 30, 2015 , which is net of impairment charges based on management’s expectations about future realization. The intrastate trade tax credits will continue to be monitored for impairment in future periods based on market conditions and the Company’s ability to use or sell the tax credits. In 1969, the Brazilian government created a tax credit program that allowed companies to earn IPI tax credits (“IPI credits”) based on the value of their exports. The government began to phase out this program in 1979, which resulted in numerous lawsuits between taxpayers and the Brazilian government. The Company has a long legal history with respect to credits it earned while the IPI credit program was in effect. In 2001, the Company won a claim related to certain IPI credits it earned between 1983 and 1990. The Brazilian government appealed this decision and numerous rulings and appeals were rendered on behalf of both the government and the Company from 2001 through 2013. Because of this favorable ruling, the Company began to use these earned IPI credits to offset federal taxes in 2004 and 2005, until it received a Judicial Order to suspend the IPI offsetting in 2005. The value of the federal taxes offset in 2004 and 2005 was $24,142 and the Company established a reserve on these credits at the time of offsetting as they were not yet realizable due to the legal uncertainty that existed. Specifically, the Company extinguished other federal tax liabilities using IPI credits and recorded a liability in Pension, Postretirement and Other Long-Term Liabilities to reflect that the credits were not realizable at that time due to the prevalent legal uncertainty. On March 7, 2013, the Brazilian Supreme Court rendered a final decision in favor of the Company that recognized the validity of the IPI credits and secured the Company's right to benefit from the IPI credits earned from March 1983 to October 1990. This final decision expressly stated the Company has the right to the IPI credits. The Company estimated the total amount of the IPI credits to be approximately $94,316 at March 31, 2013. Since the March 2013 ruling definitively (without the government's ability to appeal) granted the Company the ownership of the IPI credits generated between 1983 and 1990 the Company believed the amount of IPI credits that were used to offset other federal taxes in 2004 and 2005 were realizable beyond a reasonable doubt. Accordingly, and at March 31, 2013, the Company 10. CONTINGENCIES AND OTHER INFORMATION (continued) Non-Income Tax (continued) recorded the $24,142 IPI credits it realized in the Statements of Consolidated Operations in Other Income. No further benefit has been recognized pending the outcome of the judicial procedure to ascertain the final amount as those amounts have not yet been realized. Other Mindo, S.r.l., the purchaser in 2004 of the Company's Italian subsidiary Dimon Italia, S.r.l., asserted claims against a subsidiary of the Company arising out of that sale transaction in an action filed before the Court of Rome on April 12, 2007. The claim involved a guaranty letter issued by a consolidated subsidiary of the Company in connection with the sale transaction , and sought the recovery of €7,400 plus interest and costs. On November 11, 2013, the court issued its judgment in favor of the Company’s subsidiary, rejecting the claims asserted by Mindo, S.r.l., and awarding the Company’s subsidiary legal costs of €48 . On December 23, 2014, Mindo, S.r.l. appealed the judgment of the Court of Rome to the Court of Appeal of Rome. A hearing before the Court of Appeal of Rome was held on June 12, 2015, which was adjourned pending a further hearing set for February 2018. The outcome of, and timing of a decision on, the appeal are uncertain. In addition to the above-mentioned matter,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In accordance with generally accepted accounting principles, the Company records all known asset retirement obligations (“ARO”) for which the liability can be reasonably estimated. Currently, it has identified an ARO associated with one of its facilities that requires it to restore the land to its initial condition upon vacating the facility. The Company has not recognized a liability under generally accepted accounting principles for this ARO because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t>
  </si>
  <si>
    <t>Debt Arrangements</t>
  </si>
  <si>
    <t>Debt Disclosure [Abstract]</t>
  </si>
  <si>
    <t>DEBT ARRANGEMENTS</t>
  </si>
  <si>
    <t>DEBT ARRANGEMENTS At June 30, 2015, $185,000 was outstanding under the senior secured revolving credit facility. The Company continuously monitors its compliance with the covenants of its senior secured revolving credit facility and its senior notes. Significant changes in market conditions or other factors could adversely affect the Company's business and future debt covenant compliance thereunder. As a result, the Company may not be able to maintain compliance with the covenants over the next twelve months. If the Company were unable to maintain compliance with the covenants in the senior secured revolving credit facility agreement, as amended from time-to-time, the Company would seek modification to the existing agreement to further amend covenants and extend maturities. If the Company were unable to obtain modification, in a scenario where it is required, the Company could decide to pay off outstanding amounts and terminate the agreement. In such case, the liquidity provided by the agreement would not be available and the Company believes that it has sufficient liquidity from operations and other available funding sources to meet future requirements. As amended, the senior secured credit facility restricts the Company from paying any dividends during the remaining term of the facility. In addition, the indenture governing the Company's senior notes contains similar restrictions and also prohibits the payment of dividends and other distributions if the Company fails to satisfy a ratio of consolidated EBITDA to fixed charges of at least 2.0 to 1.0. At June 30, 2015, the Company did not satisfy this fixed charge coverage ratio. The Company may from time to time not satisfy this ratio. On May 20, 2016, the Company entered into the Fourth Amendment to Amended and Restated Credit Agreement (the "Fourth Amendment"), which amended the Credit Agreement as described in Note 20 “Subsequent Events” of the Notes to the Condensed Consolidated Financial Statements (As Restated).</t>
  </si>
  <si>
    <t>Derivative and Other Financial Instruments</t>
  </si>
  <si>
    <t>Derivative Instruments and Hedging Activities Disclosure [Abstract]</t>
  </si>
  <si>
    <t>DERIVATIVE FINANCIAL INSTRUMENTS</t>
  </si>
  <si>
    <t>DERIVATIVE FINANCIAL INSTRUMENTS Fair Value of Derivative Financial Instruments The Company recognizes all derivative financial instruments, such as foreign exchange contracts at fair value. Changes in the fair value of derivative financial instruments are either recognized periodically in income or in shareholders’ equity as a component of other comprehensive income depending on whether the derivative financial instrument qualifies for hedge accounting, and if so, whether it qualifies as a fair value hedge or a cash flow hedge. The Company has elected not to offset fair value amounts recognized for derivative instruments with the same counterparty under a master netting agreement. See Note 17 “Fair Value Measurements” to the “Notes to Condensed Consolidated Financial Statements” for further information on fair value methodology. 12. DERIVATIVE FINANCIAL INSTRUMENTS (continued) The following table summarizes the fair value of the Company’s derivatives by type at June 30, 2015 and 2014 , and March 31, 2015 . Fair Values of Derivative Instruments Assets Liabilities Derivatives Not Designated as Hedging Instruments: Balance Sheet Account Fair Balance Sheet Account Fair Foreign currency contracts at June 30, 2015 Other Current Assets $ 609 Accrued Expenses and Other Current Liabilities $ — Foreign currency contracts at June 30, 2014 Other Current Assets $ 1,550 Accrued Expenses and Other Current Liabilities $ — Foreign currency contracts at March 31, 2015 Other Current Assets $ 1,373 Accrued Expenses and Other Current Liabilities $ — Earnings Effects of Derivatives The Company periodically enters into forward or option currency contracts to protect against volatility associated with certain non-U.S. dollar denominated forecasted transactions. These contracts are for green tobacco purchases and processing costs as well as selling, general and administrative costs as the Company deems necessary. These contracts do not meet the requirements for hedge accounting treatment under generally accepted accounting principles, and as such, all changes in fair value are reported in income each period. The following table summarizes the earnings effects of derivatives in the Condensed Consolidated Statements of Operations for the three months ended June 30, 2015 and 2014 . Gain (Loss) Recognized in Income Derivatives Not Designated Location of Gain (Loss) Three Months Ended 2015 2014 Foreign currency contracts Cost of goods and services sold $ (1,392 ) $ 2,072 Credit Risk Financial instruments, including derivatives, expose the Company to credit loss in the event of non-performance by counterparties. The Company manages its exposure to counterparty credit risk through specific minimum credit standards, diversification of counterparties, and procedures to monitor concentrations of credit risk. If a counterparty fails to meet the terms of an arrangement, the Company’s exposure is limited to the net amount that would have been received, if any, over the arrangement’s remaining life. The Company does not anticipate non-performance by the counterparties and no material loss would be expected from non-performance by any one of such counterparties.</t>
  </si>
  <si>
    <t>Pension and Postretirement Benefits</t>
  </si>
  <si>
    <t>Pension and Other Postretirement Benefit Expense [Abstract]</t>
  </si>
  <si>
    <t>PENSION AND POSTRETIREMENT BENEFITS</t>
  </si>
  <si>
    <t>PENSION AND POSTRETIREMENT BENEFITS The Company has multiple benefit plans at several locations. The Company has a defined benefit plan that provides retirement benefits for substantially all U.S. salaried personnel based on years of service rendered, age and compensation. The Company also maintains various other Excess Benefit and Supplemental Plans that provide additional benefits to (1) certain individuals whose compensation and the resulting benefits that would have actually been paid are limited by regulations imposed by the Internal Revenue Code and (2) certain individuals in key positions. The Company funds these plans in amounts consistent with the funding requirements of federal law and regulations. Additional non-U.S. defined benefit plans sponsored by certain subsidiaries cover certain full-time employees located in Germany, Turkey, and the United Kingdom. 13. PENSION AND POSTRETIREMENT BENEFITS (continued) Components of Net Periodic Benefit Cost Net periodic pension cost for continuing operations consisted of the following: Three Months Ended 2015 2014 Service cost $ 502 $ 510 Interest expense 1,462 1,693 Expected return on plan assets (1,554 ) (1,677 ) Amortization of prior service cost 42 48 Actuarial loss 849 557 Net periodic pension cost $ 1,301 $ 1,131 Employer Contributions The Company’s investment objectives are to generate consistent total investment return to pay anticipated plan benefits, while minimizing long-term costs. Financial objectives underlying this policy include maintaining plan contributions at a reasonable level relative to benefits provided and assuring that unfunded obligations do not grow to a level to adversely affect the Company’s financial health. For the three months ended June 30, 2015 , contributions of $2,127 were made to pension plans for fiscal 2016. Additional contributions to pension plans of approximately $6,552 are expected during the remainder of fiscal 2016. However, this amount is subject to change, due primarily to asset performance significantly above or below the assumed long-term rate of return on pension assets and significant changes in interest rates. Postretirement Health and Life Insurance Benefits The Company also provides certain health and life insurance benefits to retired employees, and their eligible dependents, who meet specified age and service requirements. As of June 30, 2015 , contributions of $170 were made to the plans for fiscal 2016. Additional contributions of $560 to the plans are expected during the rest of fiscal 2016. The Company retains the right, subject to existing agreements, to modify or eliminate the postretirement medical benefits. Components of Net Periodic Benefit Cost Net periodic benefit cost for postretirement health and life insurance benefit plans consisted of the following: Three Months Ended 2015 2014 Service cost $ 10 $ 11 Interest expense 111 134 Amortization of prior service cost (3 ) (303 ) Actuarial loss 112 111 Net periodic pension cost (benefit) $ 230 $ (47 )</t>
  </si>
  <si>
    <t>Inventory Disclosure [Abstract]</t>
  </si>
  <si>
    <t>INVENTORIES</t>
  </si>
  <si>
    <t>INVENTORIES The following table summarizes the Company’s costs in inventory: June 30, 2015 June 30, 2014 March 31, 2015 Processed tobacco $ 640,558 $ 636,354 $ 490,674 Unprocessed tobacco 201,553 312,641 206,760 Other 43,786 44,683 43,509 $ 885,897 $ 993,678 $ 740,943</t>
  </si>
  <si>
    <t>Other Comprehensive Income (Loss)</t>
  </si>
  <si>
    <t>Equity [Abstract]</t>
  </si>
  <si>
    <t>OTHER COMPREHENSIVE INCOME (LOSS)</t>
  </si>
  <si>
    <t>OTHER COMPREHENSIVE INCOME (LOSS) The following tables set forth the changes in each component of accumulated other comprehensive loss, net of tax, attributable to the Company: Currency Translation Adjustment Pensions, Net of Tax Accumulated Other Comprehensive Loss Balances, March 31, 2015 $ (14,154 ) $ (52,232 ) $ (66,386 ) Other comprehensive earnings before reclassifications 2,307 225 2,532 Amounts reclassified to net earnings, net of tax — 1,000 1,000 Other comprehensive earnings, net of tax 2,307 1,225 3,532 Balances, June 30, 2015 $ (11,847 ) $ (51,007 ) $ (62,854 ) Balances, March 31, 2014 $ (1,640 ) $ (36,686 ) $ (38,326 ) Other comprehensive earnings before reclassifications 208 — 208 Amounts reclassified to net earnings, net of tax — 414 414 Other comprehensive earnings, net of tax 208 414 622 Balances, June 30, 2014 $ (1,432 ) $ (36,272 ) $ (37,704 ) The following table sets forth amounts by component, reclassified from accumulated other comprehensive loss to earnings for the three months ended June 30, 2015 and 2014 : Three Months Ended 2015 2014 Pension and postretirement plans (*) : Actuarial loss $ 961 $ 669 Amortization of prior service cost 39 (255 ) $ 1,000 $ 414 Amounts reclassified from accumulated other comprehensive losses to net earnings $ 1,000 $ 414 (*) Amounts are included in net periodic benefit costs for pension and postretirement plans. See Note 13 "Pension and Postretirement Benefits" to the "Notes to Condensed Consolidated Financial Statements" for further information.</t>
  </si>
  <si>
    <t>Sale of Receivables</t>
  </si>
  <si>
    <t>Disclosure of Securitized or Asset-backed Financing Arrangement Assets and Other Financial Assets Managed Together [Abstract]</t>
  </si>
  <si>
    <t>SALE OF RECEIVABLES</t>
  </si>
  <si>
    <t>SALE OF RECEIVABLES The Company sells trade receivables to unaffiliated financial institutions under three accounts receivable securitization programs. Under the first program, the Company continuously sells a designated pool of trade receivables to a special purpose entity, which in turn sells 100% of the receivables to an unaffiliated financial institution. During the three months ended June 30, 2015, the designated pool was adjusted from up to $250,000 trade receivables to $150,000 trade receivables. This program allows the Company to receive a cash payment and a deferred purchase price receivable for sold receivables. Following the sale and transfer of the receivables to the special purpose entity, the receivables are isolated from the Company and its affiliates, and upon the sale and transfer of the receivables from the special purpose entity to the unaffiliated financial institution effective control of the receivables is passed to the unaffiliated financial institution, which has all rights, including the right to pledge or sell the receivables. This program requires a minimum level of deferred purchase price to be retained by the Company in connection with the sales. The Company services, administers and collects the receivables on behalf of the special purpose entity and receives a servicing fee of 0.5% of serviced receivables per annum. As the Company estimates the fee it receives in return for its obligation to service these receivables at fair value, no servicing assets or liabilities are recognized. Servicing fees recognized were not material and are recorded as a reduction of Selling, General and Administrative Expenses within the Condensed Consolidated Statements of Operations. 16. SALE OF RECEIVABLES (continued) The agreements for the second and third securitization programs also allow the Company to receive a cash payment and a deferred purchase price receivable for sold receivables. These are uncommitted programs, whereby the Company offers receivables for sale to the respective unaffiliated financial institution, which are then subject to acceptance by the unaffiliated financial institution. Following the sale and transfer of the receivables to the unaffiliated financial institution, the receivables are isolated from the Company and its affiliates, and effective control of the receivables is passed to the unaffiliated financial institution, which has all rights, including the right to pledge or sell the receivables. The Company receives no servicing fee from the unaffiliated financial institution and as a result, has established a servicing liability based upon unobservable inputs, primarily discounted cash flow. This liability is recorded in Accrued Expenses and Other Current Liabilities in the Condensed Consolidated Balance Sheets. The investment limits under these agreements are $35,000 and $100,000 , respectively. Under the programs, all of the receivables sold for cash are removed from the Condensed Consolidated Balance Sheets and the net cash proceeds received by the Company are included as cash provided by operating activities in the Condensed Consolidated Statements of Cash Flows. A portion of the purchase price for the receivables is paid by the unaffiliated financial institutions in cash and the balance is a deferred purchase price receivable, which is paid as payments on the receivables are collected from account debtors. The deferred purchase price receivable represents a continuing involvement and a beneficial interest in the transferred financial assets and is recognized at fair value as part of the sale transaction. The deferred purchase price receivables are included in Trade and Other Receivables, Net in the Condensed Consolidated Balance Sheets and are valued using unobservable inputs (i.e., level three inputs), primarily discounted cash flow. As servicer of these facilities, the Company may receive funds that are due to the unaffiliated financial institutions which are net settled on the next settlement date. Trade and Other Receivables, Net in the Condensed Consolidated Balance Sheets has been reduced by $22,090 , $13,721 and $20,396 as a result of the net settlement as of June 30, 2015 and 2014 and March 31, 2015, respectively. See Note 17 "Fair Value Measurements" to the "Notes to Condensed Consolidated Financial Statements" for further information. The difference between the carrying amount of the receivables sold under these programs and the sum of the cash and fair value of the other assets received at the time of transfer is recognized as a loss on sale of the related receivables and recorded in Other Income (Expense) in the Condensed Consolidated Statements of Operations. The following table summarizes the Company’s accounts receivable securitization information as of the dates shown: June 30, March 31, 2015 2014 2015 Receivables outstanding in facility $ 109,400 $ 70,506 $ 235,162 Beneficial interest $ 23,256 $ 24,883 $ 40,712 Servicing liability $ 22 $ 43 $ 131 Cash proceeds for the three months ended June 30: Cash purchase price $ 82,672 $ 41,637 $ 622,844 Deferred purchase price 44,663 38,502 229,573 Service fees 167 172 589 Total $ 127,502 $ 80,311 $ 853,006</t>
  </si>
  <si>
    <t>Fair Value Measurements</t>
  </si>
  <si>
    <t>Fair Value Disclosures [Abstract]</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 three-level valuation hierarchy based upon observable and non-observable inputs is utilized. Observable inputs reflect market data obtained from independent sources, while unobservable inputs reflect the Company's market assumptions. Preference is given to observable inputs. These two types of inputs create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and model-derived valuations whose inputs are observable or whose significant value drivers are observable. • Level 3 - Significant inputs to the valuation model are unobservable. The Company's financial assets and liabilities measured at fair value include derivative instruments, securitized beneficial interests and guarantees. The application of the fair value guidance to the non-financial assets and liabilities primarily includes assessments of investments in subsidiaries, goodwill and other intangible assets and long-lived assets for potential impairment. Following are descriptions of the valuation methodologies the Company uses to measure different assets or liabilities at fair value. 17. FAIR VALUE MEASUREMENTS (continued) Debt The fair value of debt is measured for purpose of disclosure. Debt is shown at historical value in the Condensed Consolidated Balance Sheets. When possible, to measure the fair value of its debt the Company uses quoted market prices of its own debt with approximately the same remaining maturities. When this is not possible, the fair value of debt is calculated using discounted cash flow models with interest rates based upon market based expectations, the Company's credit risk and the contractual terms of the debt instrument. The Company also has portions of its debt with maturities of one year or less for which book value is a reasonable approximation of the fair value of this debt. The fair value of debt is considered to fall within Level 2 of the fair value hierarchy as significant value drivers such as interest rates are readily observable. The carrying value and estimated fair value of the Company's Long-Term Debt are shown in the table below. June 30, 2015 June 30, 2014 March 31, 2015 Carrying value $ 926,953 $ 829,752 $ 741,837 Estimated fair value 855,886 864,938 653,548 Derivative financial instruments The Company's derivatives consist of foreign currency contracts. The fair value of the derivatives are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netted to arrive at a single valuation for the period. The Company also incorporates credit valuation adjustments to appropriately reflect both its own nonperformance risk and the respective counterparty's nonperformance risk in the fair value measurements. As of June 30, 2015 and 2014 and March 31, 2015 the inputs used to value the Company's derivatives fall within Level 2 of the fair value hierarchy. However, credit valuation adjustments associated with its derivatives could utilize Level 3 inputs, such as estimates of current credit spreads to evaluate the likelihood of default by itself and its counterparties. Should the use of such credit valuation adjustment estimates result in a significant impact on the overall valuation, this would require reclassification to Level 3. Securitized beneficial interests The fair value of securitized beneficial interests is based upon a valuation model that calculates the present value of future expected cash flows using key assumptions for payment speeds and discount rates. The assumptions for payment speed are based on the Company's historical experience. The discount rates are based upon market trends and anticipated performance relative to the particular assets securitized which have been assumed to be commercial paper rate plus a margin or LIBOR plus a margin. Due to the use of the Company's own assumptions and the uniqueness of these transactions, securitized beneficial interests fall within Level 3 of the fair value hierarchy. Since the discount rate and the payment speed are components of the same equation, a change in either by 10% or 20% would change the value of the recorded beneficial interest at June 30, 2015 by $72 and $144 , respectively. Guarantees The Company guarantees funds issued to tobacco suppliers by third party lending institutions and also guarantees funds borrowed by certain unconsolidated subsidiaries. The fair value of guarantees is based upon either the premium the Company would require to issue the same inputs or historical loss rates and as such these guarantees fall into Level 3 of the fair value hierarchy. Tobacco supplier guarantees - The Company provides guarantees to third parties for indebtedness of certain tobacco suppliers to finance their crops. The fair value of these guarantees is determined using historical loss rates on both guaranteed and non-guaranteed tobacco supplier loans. Should the loss rates change 10% or 20% , the fair value of the guarantee at June 30, 2015 would change by $690 or $1,366 , respectively. Unconsolidated subsidiary guarantees - The fair value of these guarantees is determined using a discounted cash flow model based on the differential between interest rates available with and without the guarantees. The fair value of these guarantees is most closely tied to the theoretical interest rate differential. Should interest rates used in the model change by 10% or 20% , the fair value of the guarantee, at June 30, 2015 would change by $525 or $1,039 , respectively. 17. FAIR VALUE MEASUREMENTS (continued) Input Hierarchy of Items Measured at Fair Value on a Recurring Basis The following table summarizes the items measured at fair value on a recurring basis: June 30, 2015 June 30, 2014 March 31, 2015 Total Assets / Total Assets / Total Assets / Liabilities Liabilities Liabilities Level 2 Level 3 at Fair Value Level 2 Level 3 at Fair Value Level 2 Level 3 at Fair Value Assets Derivative financial instruments $ 609 $ — $ 609 $ 1,550 $ — $ 1,550 $ 1,373 $ — $ 1,373 Securitized beneficial interests — 23,256 23,256 — 24,883 24,883 — 40,712 40,712 Total Assets $ 609 $ 23,256 $ 23,865 $ 1,550 $ 24,883 $ 26,433 $ 1,373 $ 40,712 $ 42,085 Liabilities Guarantees $ — $ 7,723 $ 7,723 $ — $ 7,262 $ 7,262 $ — $ 8,650 $ 8,650 Derivative financial instruments — — — — — — — — — Total liabilities $ — $ 7,723 $ 7,723 $ — $ 7,262 $ 7,262 $ — $ 8,650 $ 8,650 Reconciliation of Change in Recurring Level 3 Balances The following tables present the changes in Level 3 instruments measured on a recurring basis. Three Months Ended June 30, 2015 Securitized Beneficial Interests Guarantees Beginning Balance, March 31, 2015 $ 40,712 $ 8,650 Issuances of guarantees/sales of receivables 33,782 4,557 Settlements (51,167 ) (5,484 ) Losses recognized in earnings (71 ) — Ending Balance June 30, 2015 $ 23,256 $ 7,723 Three Months Ended June 30, 2014 Securitized Beneficial Interest Guarantees Beginning Balance, March 31, 2014 $ 35,559 $ 7,344 Issuances of guarantees/sales of receivables 21,513 4,281 Settlements (31,725 ) (4,363 ) Losses recognized in earnings (464 ) — Ending Balance June 30, 2014 $ 24,883 $ 7,262 The amount of unrealized losses relating to assets still held at the respective dates of June 30, 2015 and 2014 and March 31, 2015 were $733 , $509 and $2,034 on securitized beneficial interests. Gains and losses included in earnings are reported in Other Income. 17. FAIR VALUE MEASUREMENTS (continued) Information About Fair Value Measurements Using Significant Unobservable Inputs The following table summarizes significant unobservable inputs and the valuation techniques thereof at June 30, 2015 : Fair Value at June 30, 2015 Unobservable Input Range (Weighted Average) Securitized Beneficial Interests $ 23,256 Discounted Cash Flow Discount Rate 2.73% to 2.79% Payment Speed 82 to 99 days Tobacco Supplier Guarantees $ 2,075 Historical Loss Historical Loss 10.80% to 15.77% Tobacco Supplier Guarantees $ 2,923 Discounted Cash Flow Market Interest Rate 13.00% to 21.95% Unconsolidated Subsidiary Guarantees $ 2,725 Discounted Cash Flow Market Interest Rate 12.00 %</t>
  </si>
  <si>
    <t>Related Party Transactions</t>
  </si>
  <si>
    <t>Related Party Transactions [Abstract]</t>
  </si>
  <si>
    <t>RELATED PARTY TRANSACTIONS</t>
  </si>
  <si>
    <t>RELATED PARTY TRANSACTIONS The Company’s operating subsidiaries engage in transactions with related parties in the normal course of business. The following is a summary of balances and transactions with related parties of the Company: June 30, 2015 June 30, 2014 March 31, 2015 Balances: Accounts receivable, related parties $ 89,285 $ 76,672 $ 41,816 Due to related parties 22,920 8,824 58,512 Three Months Ended 2015 2014 Transactions: Sales $ 7,563 $ — Purchases 22,651 18,100 The Company’s operating subsidiaries have entered into transactions with affiliates of the Company for the purpose of procuring or processing inventory. The Company’s balances due to and from related parties are primarily with its deconsolidated Zimbabwe subsidiary. The remaining related party balances and transactions relate to the Company’s equity basis investments in companies located in Asia, South America, North America and Europe which purchase and process tobacco or produce consumable e-liquids.</t>
  </si>
  <si>
    <t>Investee Companies</t>
  </si>
  <si>
    <t>Equity Method Investments and Joint Ventures [Abstract]</t>
  </si>
  <si>
    <t>INVESTEE COMPANIES</t>
  </si>
  <si>
    <t>INVESTEE COMPANIES The Company has equity method investments in companies in India, Thailand, Turkey and Brazil that purchase and process tobacco. The investees and ownership percentages are as follows: Alliance One Industries India Private Ltd. (India) 49% , Siam Tobacco Export Company (Thailand) 49% , Adams International Ltd. (Thailand) 49% , Oryantal Tutun Paketleme 50% , and China Brasil Tobacos Exportadora SA (“CBT”) 49% . On April 2, 2014, the Company completed the purchase of a 50% interest in Purilum, LLC, a U.S. company that develops, produces, and sells consumable e-liquids to manufacturers and distributors of e-vapor products. On March 26, 2014, upon the disposition of 51% interest in CBT, the difference between the book basis of the Company’s 49% interest and the fair value of the investment recorded created a basis difference of $15,990 . The Company evaluated the contributed assets and identified basis differences in certain accounts, including inventory, intangible assets and deferred taxes. The basis differences are being amortized over the respective estimated lives of these assets and liabilities, which range from one to ten years. The Company’s earnings from the equity method investment are reduced by amortization expense related to these basis differences. At June 30, 2015, the basis difference was $ 12,855 .</t>
  </si>
  <si>
    <t>Subsequent Events</t>
  </si>
  <si>
    <t>Subsequent Events [Abstract]</t>
  </si>
  <si>
    <t>SUBSEQUENT EVENT</t>
  </si>
  <si>
    <t>SUBSEQUENT EVENTS On July 23, 2015, the Company’s deconsolidated Zimbabwe subsidiary experienced a fire at its warehouse located in Harare which stored a portion of the green tobacco from the most recent harvest in that country. In addition to destroying green tobacco, the fire severely damaged the building and other fixed assets. The Company maintains insurance which provides for the recovery of loss from fire, including lost profit. The timing, and the exact amount, of insurance recovery related to the Harare fire is uncertain and an extended delay in receiving the full anticipated insurance recovery could adversely affect liquidity. On May 20, 2016, the Company entered into the Fourth Amendment to the Amended and Restated Credit Agreement (the “Fourth Amendment"), which amended the Credit Agreement dated as of July 2, 2009, as amended and restated as of August 1, 2013, between the Company, certain of its subsidiaries, the lenders party thereto and Deutsche Bank Trust Company Americas, as administrative agent (as so amended and restated, the “Credit Agreement”). The Fourth Amendment effected the following modifications to the Credit Agreement (capitalized terms are as defined in the Credit Agreement): • modified the threshold for the Consolidated Interest Coverage Ratio for the fiscal quarter ending March 31, 2017 from 1.90 to 1.00 to 1.65 to 1.00; • modified the threshold for the Consolidated Leverage Ratio for the fiscal quarter ending March 31, 2017 from 5.10 to 1.00 to 5.50 to 1.00; and • modified the definition of Consolidated EBIT to permit the add backs for the specified periods as set forth in the table below in connection with certain discrepancies discovered with respect to the Company’s Kenyan subsidiary: For the Quarter Ended Kenyan Discrepancies Legal and Professional Costs in Respect of Kenyan Discrepancies March 31, 2013 $(1,745,717) 0 June 30, 2013 $2,198,708 0 September 30, 2013 $(1,492,481) 0 December 31, 2013 $4,681,765 0 March 31, 2014 $7,869,112 0 June 30, 2014 $1,834,281 0 September 30, 2014 $6,606,350 0 December 31, 2014 $449,593 0 March 31, 2015 $3,577,392 0 June 30, 2015 $5,263,723 0 September 30, 2015 $5,821,224 0 December 31, 2015 0 $1,771,000 March 31, 2016 0 $6,129,000 June 30, 2016 0 $4,000,000 September 30, 2016 0 $3,500,000 Prior to the execution of the Fourth Amendment, the Company would have been in violation of one or more covenants in fiscal years 2014, 2015 and 2016 as a result of improper accounting for accounts receivable, inventory, sales and cost of goods sold in Kenya. In the Fourth Amendment, the lenders modified certain financial covenants and definitions as described above and, as a result, the Company was in compliance with all such amended covenants for fiscal years 2013, 2014 and 2015, and as of and for the three months ended June 30, 2015. Note that in March 2016, Moody's Investors Service downgraded the Corporate Family Rating of the Company to Caa2 from Caa1. Moody's also downgraded the Probability of Default Rating to Caa2-PD from Caa1-PD, and the senior secured second lien note rating to Caa3 with a Loss Given Default (“LGD”) of 5 from Caa2 and a LGD of 5. At the same time Moody's affirmed the Company's senior secured bank credit facility rating at B1 with a LGD of 1 and the Speculative Grade Liquidity Rating at SGL-4. Standard &amp; Poor’s (“S&amp;P”) ratings are Corporate Credit Rating CCC+, senior secured second lien note rating CCC with a recovery rating (“RR”) of 5 and a senior secured debt rating of B with a RR of 1. Both Moody’s and S&amp;P have outlook negative. 20. SUBSEQUENT EVENTS (continued) However, the Company affirms its belief that the sources of capital it has access to are sufficient to fund its anticipated needs for fiscal years 2016 and 2017. As of March 31, 2016, available credit lines and cash were $604.5 million, comprised of $189.2 million in cash; $415.3 million of credit lines, of which $10.3 million was available under the U.S. revolving credit facility; and $405.0 million of foreign seasonal credit lines with $13.1 million exclusively for letters of credit. Notes payable to banks are typically for 180 to 270 days and are entered into each year in various locales around the world. The U.S revolver matures April 15, 2017 and the Company plans to either extend or refinance this facility during fiscal year 2017. The Company's access to capital meets its current expectations and outlook that is anticipated to provide sufficient liquidity to fulfill its future funding requirements. General deterioration of its business and the cash flow that it generates, failure to renew foreign lines or an inability to extend or refinance its U.S. revolver could impact its ability to meet its future liquidity requirements.</t>
  </si>
  <si>
    <t>Basis of Presentation and Significant Accounting Policies (Policies)</t>
  </si>
  <si>
    <t>Basis of Presentation</t>
  </si>
  <si>
    <t xml:space="preserve">Basis of Presentation Because of the seasonal nature of the Company’s business, the results of operations for any fiscal quarter will not necessarily be indicative of results to be expected for other quarters or a full fiscal year. In the opinion of management, all adjustments (consisting of normal recurring adjustments) considered necessary for a fair statement of financial position, results of operation and cash flows at the dates and for the periods presented have been included. The unaudited information included in this Form 10-Q/A should be read in conjunction with the financial statements and notes thereto included in the Company’s Annual Report on Form 10-K/A for the fiscal year ended March 31, 2015 . Beginning April 1, 2015, the Company's management ceased evaluating performance of value added services as a separate operating segment. The Company's cut rag and other specialty products and services are now combined within the geographic operating segments in which they operate. The Company reviewed certain long-term financial performance and economic characteristics such as nature of products and services, production processes, type or class of customer, distribution methods for products and services, and regulatory environment. Based on review of the aggregation criteria, the Company concluded that Africa, Asia, Europe, and South America share similar economic indicators and are aggregated into one reportable segment “Other Regions.” The Company concluded that the economic characteristics of North America are dissimilar from the other operating segments and is disclosing it separately. </t>
  </si>
  <si>
    <t>Taxes Collected from Customers</t>
  </si>
  <si>
    <t>Taxes Collected from Customers Certain subsidiaries are subject to value added taxes on local sales.</t>
  </si>
  <si>
    <t>Other Deferred Charges</t>
  </si>
  <si>
    <t>Other Deferred Charges Other deferred charges are primarily deferred financing costs that are amortized over the life of the debt.</t>
  </si>
  <si>
    <t>New Accounting Standards</t>
  </si>
  <si>
    <t>New Accounting Standards Recent Accounting Pronouncements Not Yet Adopted In May 2014, the Financial Accounting Standards Board ("FASB") issued new accounting guidance that outlines a single comprehensive model to use in accounting for revenue from contracts with customers. The primary objective of this accounting guidance is to recognize revenue that depicts the transfer of promised goods or services to customers in an amount that reflects the consideration to which an entity expects to be entitled in exchange for those goods or services. This accounting guidance is effective for the Company on April 1, 2018. The Company is currently evaluating the impact of this new guidance. In August 2014, the FASB issued new accounting guidance on determining when and how to disclose going concern uncertainties in the financial statements. The primary objective of this accounting guidance is for management to perform interim and annual assessments of an entity’s ability to continue as a going concern within one year of the date the financial statements are issued and provide certain disclosures if conditions or events raise substantial doubt about the entity’s ability to continue as a going concern. This accounting guidance is effective for the Company on March 31, 2017. The Company is currently evaluating the impact of this new guidance. In April 2015, the FASB issued new accounting guidance that changes the presentation of debt issuance costs in financial statements. The primary objective of this accounting guidance is to present these costs in the balance sheet as a direct deduction from the related debt liability rather than as an asset. Amortization of the costs is still reported as interest expense. This accounting guidance is effective for the Company on April 1, 2016. The Company is currently evaluating the impact of this new guidance.</t>
  </si>
  <si>
    <t>Restatement of Previously Issued Consolidated Financial Statements (Tables)</t>
  </si>
  <si>
    <t>Schedule of effect of correction of an error on previously reported financial statements</t>
  </si>
  <si>
    <t>The following tables present the effect of the correction of the error on selected line items of our previously reported unaudited condensed consolidated financial statements for the three months ended June 30, 2015 and 2014: Condensed Consolidated Statements of Operations Three Months Ended June 30, 2015 (in thousands) As Previously Reported Inventory Adjustments (1) Receivables Adjustments (2) Other Adjustments (3) As Restated Sales and other operating revenues $ 263,812 $ — $ 2,923 $ (455 ) $ 266,282 Cost of goods and services sold 229,598 8,456 — (1,172 ) 236,884 Gross profit (loss) 34,214 (8,456 ) 2,923 717 29,398 Selling, general and administrative expenses 29,939 — — (25 ) 29,914 Other income (expense) 586 — — (26 ) 560 Operating income (loss) 1,913 (8,456 ) 2,923 716 (2,904 ) Interest expense 27,691 — — 82 27,773 Income (loss) before income taxes and other items (24,404 ) (8,456 ) 2,923 634 (29,303 ) Income tax expense (benefit) (1,362 ) (2,174 ) 202 120 (3,214 ) Net income (loss) (22,910 ) (6,282 ) 2,721 514 (25,957 ) Net income (loss) attributable to Alliance One International, Inc. (22,903 ) (6,282 ) 2,721 514 (25,950 ) Income (loss) per share: Basic (2.58 ) (0.71 ) 0.31 0.06 (2.93 ) Diluted (2.58 ) (0.71 ) 0.31 0.06 (2.93 ) Note 1A - Restatement of Previously Issued Consolidated Financial Statements (continued) Condensed Consolidated Statements of Operations Three Months Ended June 30, 2014 (in thousands) As Previously Reported Inventory Adjustments (1) Receivables Adjustments (2) Other Adjustments (3) As Restated Sales and other operating revenues $ 249,017 $ — $ 125 $ — $ 249,144 Cost of goods and services sold 213,913 3,797 — (1,839 ) 215,873 Gross profit (loss) 35,104 (3,797 ) 125 1,839 33,271 Selling, general and administrative expenses 31,325 — — — 31,325 Other income 800 — — — 800 Operating income (loss) 4,579 (3,797 ) 125 1,839 2,746 Interest expense 26,922 — — — 26,922 Income (loss) before income taxes and other items (20,992 ) (3,797 ) 125 1,839 (22,825 ) Income tax expense (benefit) (2,914 ) 6,325 (3,167 ) 76 320 Net income (loss) (18,563 ) (10,122 ) 3,292 1,763 (23,630 ) Net income (loss) attributable to Alliance One International, Inc. (18,618 ) (10,122 ) 3,292 1,763 (23,685 ) Income (loss) per share: Basic (2.12 ) (1.15 ) 0.37 0.20 (2.69 ) Diluted (2.12 ) (1.15 ) 0.37 0.20 (2.69 ) Condensed Consolidated Statements of Comprehensive Income (Loss) Three Months Ended June 30, 2015 (in thousands) As Previously Reported Inventory Adjustments (1) Receivables Adjustments (2) Other Adjustments (3) As Restated Net income (loss) $ (22,910 ) $ (6,282 ) $ 2,721 $ 514 $ (25,957 ) Total comprehensive income (loss), net of tax (19,603 ) (6,282 ) 2,721 739 (22,425 ) Comprehensive income (loss) attributable to Alliance One International, Inc. (19,596 ) (6,282 ) 2,721 739 (22,418 ) Condensed Consolidated Statements of Comprehensive Income (Loss) Three Months Ended June 30, 2014 (in thousands) As Previously Reported Inventory Adjustments (1) Receivables Adjustments (2) Other Adjustments (3) As Restated Net income (loss) $ (18,563 ) $ (10,122 ) $ 3,292 $ 1,763 $ (23,630 ) Total comprehensive income (loss), net of tax (17,941 ) (10,122 ) 3,292 1,763 (23,008 ) Comprehensive income (loss) attributable to Alliance One International, Inc. (17,996 ) (10,122 ) 3,292 1,763 (23,063 ) Note 1A - Restatement of Previously Issued Consolidated Financial Statements (continued) June 30, 2015 Condensed Consolidated Balance Sheets (in thousands) As Previously Reported Inventory Adjustments (1) Receivables Adjustments (2) Other Adjustments (3) As Restated Trade and other receivables, net $ 177,759 $ — $ (4,536 ) $ — $ 173,223 Inventories 926,018 (40,121 ) — — 885,897 Total current assets 1,471,926 (40,121 ) (4,536 ) — 1,427,269 Investments in unconsolidated affiliates 54,508 — — — 54,508 Deferred income taxes, net 29,394 — — 1,505 30,899 Total assets 1,874,838 (40,121 ) (4,536 ) 1,505 1,831,686 Accounts payable 77,758 — — 389 78,147 Income taxes 9,740 (2,196 ) 20 1,906 9,470 Total current liabilities 660,371 (2,196 ) 20 2,295 660,490 Deferred income taxes 5,227 — — (3,749 ) 1,478 Liability for unrecognized tax benefits 8,226 — — 2,296 10,522 Pension, postretirement and other long-term benefits 89,301 — — — 89,301 Retained deficit (192,316 ) (37,925 ) (4,556 ) 663 (234,134 ) Accumulated other comprehensive loss (62,854 ) — — — (62,854 ) Total stockholders' equity of Alliance One International, Inc. 214,187 (37,925 ) (4,556 ) 663 172,369 Total equity 217,654 (37,925 ) (4,556 ) 663 175,836 Total liabilities and stockholders' equity 1,874,838 (40,121 ) (4,536 ) 1,505 1,831,686 June 30, 2014 Condensed Consolidated Balance Sheets (in thousands) As Previously Reported Inventory Adjustments (1) Receivables Adjustments (2) Other Adjustments (3) As Restated Trade and other receivables, net $ 186,860 $ — $ (8,918 ) $ — $ 177,942 Inventories 1,014,413 (20,735 ) — — 993,678 Total current assets 1,530,361 (20,735 ) (8,918 ) — 1,500,708 Investments in unconsolidated affiliates 50,927 — — 530 51,457 Deferred income taxes, net 40,878 — — — 40,878 Total assets 1,979,384 (20,735 ) (8,918 ) 530 1,950,261 Accounts payable 89,054 — — — 89,054 Income taxes 9,619 7,131 (3,438 ) (4,791 ) 8,521 Total current liabilities 799,432 7,131 (3,438 ) (4,791 ) 798,334 Deferred income taxes 5,752 — — 2,098 7,850 Liability for unrecognized tax benefits 9,526 — — 2,985 12,511 Pension, postretirement and other long-term benefits 79,719 — — 250 79,969 Retained deficit (172,606 ) (27,866 ) (5,480 ) 213 (205,739 ) Accumulated other comprehensive loss (37,479 ) — — (225 ) (37,704 ) Total stockholders' equity of Alliance One International, Inc. 256,182 (27,866 ) (5,480 ) (12 ) 222,824 Total equity 259,532 (27,866 ) (5,480 ) (12 ) 226,174 Total liabilities and stockholders' equity 1,979,384 (20,735 ) (8,918 ) 530 1,950,261 Note 1A - Restatement of Previously Issued Consolidated Financial Statements (continued) Condensed Statements of Consolidated Stockholders' Equity (in thousands) As Previously Reported Inventory Adjustments (1) Receivables Adjustments (2) Other Adjustments (3) As Restated Retained Deficit at March 31, 2014 $ (153,988 ) $ (17,744 ) $ (8,772 ) $ (1,550 ) $ (182,054 ) Net loss (18,618 ) (10,122 ) 3,292 1,763 (23,685 ) Retained Deficit at June 30, 2014 (172,606 ) (27,866 ) (5,480 ) 213 (205,739 ) Retained Deficit at March 31, 2015 (169,413 ) (31,643 ) (7,277 ) 149 (208,184 ) Net loss (22,903 ) (6,282 ) 2,721 514 (25,950 ) Retained Deficit at June 30, 2015 (192,316 ) (37,925 ) (4,556 ) 663 (234,134 ) Accumulated Other Comprehensive Income (in thousands) As Previously Reported Inventory Adjustments (1) Receivables Adjustments (2) Other Adjustments (3) As Restated Pensions, Net of Tax at March 31, 2014 $ (36,461 ) $ — $ — $ (225 ) $ (36,686 ) Pensions, Net of Tax at June 30, 2014 (36,047 ) — — (225 ) (36,272 ) Pensions, Net of Tax at March 31, 2015 (52,007 ) — — (225 ) (52,232 ) Other comprehensive loss, net of tax for three months ended June 30, 2015 1,000 — — 225 1,225 (in thousands) As Previously Reported Inventory Adjustments (1) Receivables Adjustments (2) Other Adjustments (3) As Restated Total Stockholders' Equity at March 31, 2014 $ 276,888 $ (17,744 ) $ (8,772 ) $ (1,775 ) $ 248,597 Net Loss (18,563 ) (10,122 ) 3,292 1,763 (23,630 ) Total Stockholders' Equity at June 30, 2014 259,532 (27,866 ) (5,480 ) (12 ) 226,174 Total Stockholders' Equity at March 31, 2015 236,264 (31,643 ) (7,277 ) (76 ) 197,268 Net Loss (22,910 ) (6,282 ) 2,721 514 (25,957 ) Other comprehensive loss, net of tax 3,307 — — 225 3,532 Total Stockholders' Equity at June 30, 2015 217,654 (37,925 ) (4,556 ) 663 175,836 Condensed Statement of Consolidated Cash Flows for June 30, 2015 (in thousands) As Previously Reported Inventory Adjustments (1) Receivables Adjustments (2) Other Adjustments (3) As Restated Net loss $ (22,910 ) $ (6,282 ) $ 2,721 $ 514 $ (25,957 ) Changes in operating assets and liabilities, net (225,764 ) 6,282 (2,721 ) (514 ) (222,717 ) Condensed Statement of Consolidated Cash Flows for June 30, 2014 (in thousands) As Previously Reported Inventory Adjustments (1) Receivables Adjustments (2) Other Adjustments (3) As Restated Net loss $ (18,563 ) $ (10,122 ) $ 3,292 $ 1,763 $ (23,630 ) Changes in operating assets and liabilities, net (339,591 ) 10,122 (3,292 ) (1,799 ) (334,560 ) Net cash used by operating acitivities (348,171 ) — — (36 ) (348,207 ) Increase (decrease) in cash and cash equivalents (108,543 ) — — (36 ) (108,579 ) Cash and cash equivalents at beginning of period 234,742 — — 36 234,778 Note 1A - Restatement of Previously Issued Consolidated Financial Statements (continued) (1) Adjustments per the errors described above related to 1) improper accounting for shrinkage, deferred crop costs, lower of cost or market valuations and accurate inventory, and 2) costs of goods and services sold associated with improper revenue recognition. (2) Adjustments for the errors described above related to improper revenue recognition. (3) Adjustments for the previously identified immaterial accounting errors described above, primarily impacting inventories, costs of goods and services sold, income tax expense, and interest expense.</t>
  </si>
  <si>
    <t>Guarantees (Tables)</t>
  </si>
  <si>
    <t>Summary of guarantees and associated fair values</t>
  </si>
  <si>
    <t>The following table summarizes amounts guaranteed and the fair value of those guarantees: June 30, 2015 June 30, 2014 March 31, 2015 Amounts guaranteed (not to exceed) $ 276,566 $ 283,228 $ 300,557 Amounts outstanding under guarantee 165,222 186,522 185,486 Fair value of guarantees 7,723 7,262 8,650</t>
  </si>
  <si>
    <t>Restructuring and Asset Impairment Charges (Tables)</t>
  </si>
  <si>
    <t>Schedule of Restructuring and Related Costs</t>
  </si>
  <si>
    <t>The following table summarizes the restructuring charges recorded in the Company’s reporting segments during the three months ended June 30, 2015 and 2014 , respectively: Three Months Ended Restructuring and Asset Impairment Charges 2015 2014 Employee separation and other cash charges: Beginning balance $ 8,087 $ 397 Period charges: Severance charges 375 — Total period charges 375 — Payments through June 30 (1,246 ) (296 ) Ending balance June 30 $ 7,216 $ 101 Asset impairment and other non-cash charges $ 2,573 $ — Total restructuring charges for the period $ 2,948 $ —</t>
  </si>
  <si>
    <t>Schedule of Restructuring, Employee Separation and Other Cash Charges</t>
  </si>
  <si>
    <t>The following table summarizes the employee separations and other cash charges recorded in the Company's North America and Other Regions segment during the three months ended June 30, 2015 and 2014: Three Months Ended Employee Separation and Other Cash Charges 2015 2014 Beginning balance: $ 8,087 $ 397 North America — — Other regions 8,087 397 Period charges: $ 375 $ — North America — — Other regions 375 — Payments through June 30 $ (1,246 ) $ (296 ) North America — — Other regions (1,246 ) (296 ) Ending balance June 30 $ 7,216 $ 101 North America — — Other regions 7,216 101</t>
  </si>
  <si>
    <t>Goodwill and Other Intangibles (Tables)</t>
  </si>
  <si>
    <t>Goodwill and Intangible Asset Rollforward</t>
  </si>
  <si>
    <t>The following table summarizes the changes in the Company’s goodwill and other intangibles for the periods provided below: Amortizable Intangibles Goodwill (1) Customer Production Internally Total Weighted average remaining useful 9.75 5.50 — March 31, 2014 balance Gross carrying amount $ 2,794 $ 33,700 $ 14,893 $ 17,804 $ 69,191 Accumulated amortization — (14,954 ) (4,752 ) (14,760 ) (34,466 ) Net March 31, 2014 2,794 18,746 10,141 3,044 34,725 Additions — — — 269 269 Amortization expense — (421 ) (146 ) (192 ) (759 ) Net June 30, 2014 2,794 18,325 9,995 3,121 34,235 Additions — — — 429 429 Amortization expense — (1,264 ) (888 ) (621 ) (2,773 ) Net March 31, 2015 2,794 17,061 9,107 2,929 31,891 Amortization expense — (421 ) (270 ) (206 ) (897 ) Net June 30, 2015 $ 2,794 $ 16,640 $ 8,837 $ 2,723 $ 30,994 (1) Goodwill of $2,794 relates to the North America segment.</t>
  </si>
  <si>
    <t>Estimated Intangible Asset Amortization Expense</t>
  </si>
  <si>
    <t>The following table summarizes the estimated future intangible asset amortization expense: For Fiscal Customer Production Internally Total July 1, 2015 through March 31, 2016 $ 1,264 $ 2,189 $ 1,071 $ 4,524 2017 1,685 1,405 740 3,830 2018 1,685 1,403 512 3,600 2019 1,685 1,397 259 3,341 2020 1,685 1,396 141 3,222 Later 8,636 1,047 — 9,683 $ 16,640 $ 8,837 $ 2,723 $ 28,200 * Estimated amortization expense for the internally developed software is based on costs accumulated as of June 30, 2015 . These estimates will change as new costs are incurred and until the software is placed into service in all locations.</t>
  </si>
  <si>
    <t>Segment Information (Tables)</t>
  </si>
  <si>
    <t>Schedule of Revenue from External Customers Attributed to Foreign Countries by Geographic Area</t>
  </si>
  <si>
    <t xml:space="preserve">The following table presents the summary segment information for the three months ended June 30, 2015 and 2014 : Three Months Ended 2015 2014 Sales and other operating revenues: North America $ 30,300 $ 35,389 Other regions 235,982 213,755 Total revenue $ 266,282 $ 249,144 Operating income: North America $ 871 $ 2,034 Other regions (3,775 ) 712 Total operating income (loss) (2,904 ) 2,746 Interest expense 27,773 26,922 Interest income 1,374 1,351 Loss before income taxes and other items $ (29,303 ) $ (22,825 ) </t>
  </si>
  <si>
    <t>Schedule of Disclosure on Geographic Areas, Long-Lived Assets in Individual Foreign Countries by Country</t>
  </si>
  <si>
    <t>Analysis of Segment Assets June 30, 2015 June 30, 2014 March 31, 2015 Segment assets: North America $ 328,461 $ 259,968 $ 231,131 Other regions 1,503,225 1,690,293 1,395,515 Total assets $ 1,831,686 $ 1,950,261 $ 1,626,646</t>
  </si>
  <si>
    <t>Earnings Per Share (Tables)</t>
  </si>
  <si>
    <t>Schedule of Earnings Per Share, Basic and Diluted</t>
  </si>
  <si>
    <t xml:space="preserve"> The following table summarizes the computation of earnings per share for the three months ended June 30, 2015 and 2014 , respectively. 8. EARNINGS PER SHARE (continued) Three Months Ended (in thousands, except per share data) 2015 2014 BASIC LOSS Net loss attributable to Alliance One International, Inc. $ (25,950 ) $ (23,685 ) SHARES Weighted average number of shares outstanding 8,862 8,799 BASIC LOSS PER SHARE $ (2.93 ) $ (2.69 ) DILUTED LOSS Net loss attributable to Alliance One International, Inc. $ (25,950 ) $ (23,685 ) Plus interest expense on 5 1/2% convertible notes, net of tax — — * Net loss attributable to Alliance One International, Inc. as adjusted $ (25,950 ) $ (23,685 ) SHARES Weighted average number of common shares outstanding 8,862 8,799 Plus: Restricted shares issued and shares applicable to shares assumed to be purchased from proceeds at average market price — * — * Assuming conversion of 5 1/2% convertible notes at the time of issuance — — * Shares applicable to stock warrants — ** — ** Adjusted weighted average number of common shares outstanding 8,862 8,799 DILUTED LOSS PER SHARE $ (2.93 ) $ (2.69 ) * Assumed conversion of convertible notes at the beginning of the period has an antidilutive effect on earnings per share. The convertible notes matured during the three months ended September 30, 2014. All outstanding restricted shares and shares applicable to stock options and restricted stock units are excluded because their inclusion would have an antidilutive effect on the loss per share. ** For the three months ended June 30, 2015 and 2014, the warrants were not assumed exercised because the exercise price was more than the average price for the periods presented. The warrants began expiring October 15, 2014 and were fully expired on April 8, 2015.</t>
  </si>
  <si>
    <t>Stock-Based Compensation (Tables)</t>
  </si>
  <si>
    <t>Schedule of Share-based Compensation, Activity</t>
  </si>
  <si>
    <t>During the three months ended June 30, 2015 and 2014 , respectively, the Company made the following stock-based compensation awards on a post-split basis: 9. STOCK-BASED COMPENSATION (continued) Three Months Ended June 30, Three Months Ended June 30, (in thousands, except grant date fair value) 2015 2014 Restricted Stock Number Granted 6 — Grant Date Fair Value $ 23.91 — Restricted Stock Units Number Granted — 22 Grant Date Fair Value $ — $ 27.20 Cash-Settled Restricted Stock Units Number Granted — 44 Grant Date Fair Value $ — $ 27.20 Performance Based Stock Units Number Granted — 22 Grant Date Fair Value $ — $ 27.20 Cash-Settled Performance Based Stock Units Number Granted — 44 Grant Date Fair Value $ — $ 27.20</t>
  </si>
  <si>
    <t>Derivative and Other Financial Instruments (Tables)</t>
  </si>
  <si>
    <t>Schedule Of Other Derivatives Not Designated As Hedging Instruments Statements Of Financial Performance And Financial Position Location</t>
  </si>
  <si>
    <t xml:space="preserve"> The following table summarizes the earnings effects of derivatives in the Condensed Consolidated Statements of Operations for the three months ended June 30, 2015 and 2014 . Gain (Loss) Recognized in Income Derivatives Not Designated Location of Gain (Loss) Three Months Ended 2015 2014 Foreign currency contracts Cost of goods and services sold $ (1,392 ) $ 2,072 The following table summarizes the fair value of the Company’s derivatives by type at June 30, 2015 and 2014 , and March 31, 2015 . Fair Values of Derivative Instruments Assets Liabilities Derivatives Not Designated as Hedging Instruments: Balance Sheet Account Fair Balance Sheet Account Fair Foreign currency contracts at June 30, 2015 Other Current Assets $ 609 Accrued Expenses and Other Current Liabilities $ — Foreign currency contracts at June 30, 2014 Other Current Assets $ 1,550 Accrued Expenses and Other Current Liabilities $ — Foreign currency contracts at March 31, 2015 Other Current Assets $ 1,373 Accrued Expenses and Other Current Liabilities $ —</t>
  </si>
  <si>
    <t>Pension and Postretirement Benefits (Tables)</t>
  </si>
  <si>
    <t>Schedule of Net Periodic Benefit Cost Not yet Recognized</t>
  </si>
  <si>
    <t>Net periodic pension cost for continuing operations consisted of the following: Three Months Ended 2015 2014 Service cost $ 502 $ 510 Interest expense 1,462 1,693 Expected return on plan assets (1,554 ) (1,677 ) Amortization of prior service cost 42 48 Actuarial loss 849 557 Net periodic pension cost $ 1,301 $ 1,131</t>
  </si>
  <si>
    <t>Schedule of Net Periodic Benefit Cost, Post Employment Benefits</t>
  </si>
  <si>
    <t>Net periodic benefit cost for postretirement health and life insurance benefit plans consisted of the following: Three Months Ended 2015 2014 Service cost $ 10 $ 11 Interest expense 111 134 Amortization of prior service cost (3 ) (303 ) Actuarial loss 112 111 Net periodic pension cost (benefit) $ 230 $ (47 )</t>
  </si>
  <si>
    <t>Inventories (Tables)</t>
  </si>
  <si>
    <t>Schedule of Inventory</t>
  </si>
  <si>
    <t>The following table summarizes the Company’s costs in inventory: June 30, 2015 June 30, 2014 March 31, 2015 Processed tobacco $ 640,558 $ 636,354 $ 490,674 Unprocessed tobacco 201,553 312,641 206,760 Other 43,786 44,683 43,509 $ 885,897 $ 993,678 $ 740,943</t>
  </si>
  <si>
    <t>Other Comprehensive Income (Loss) (Tables)</t>
  </si>
  <si>
    <t>Component of Accumulated Other Comprehensive Loss, Net of Tax</t>
  </si>
  <si>
    <t>The following tables set forth the changes in each component of accumulated other comprehensive loss, net of tax, attributable to the Company: Currency Translation Adjustment Pensions, Net of Tax Accumulated Other Comprehensive Loss Balances, March 31, 2015 $ (14,154 ) $ (52,232 ) $ (66,386 ) Other comprehensive earnings before reclassifications 2,307 225 2,532 Amounts reclassified to net earnings, net of tax — 1,000 1,000 Other comprehensive earnings, net of tax 2,307 1,225 3,532 Balances, June 30, 2015 $ (11,847 ) $ (51,007 ) $ (62,854 ) Balances, March 31, 2014 $ (1,640 ) $ (36,686 ) $ (38,326 ) Other comprehensive earnings before reclassifications 208 — 208 Amounts reclassified to net earnings, net of tax — 414 414 Other comprehensive earnings, net of tax 208 414 622 Balances, June 30, 2014 $ (1,432 ) $ (36,272 ) $ (37,704 )</t>
  </si>
  <si>
    <t>Pretax Amounts by Component, Reclassified from Accumulated Other Comprehensive Loss to Earnings</t>
  </si>
  <si>
    <t>The following table sets forth amounts by component, reclassified from accumulated other comprehensive loss to earnings for the three months ended June 30, 2015 and 2014 : Three Months Ended 2015 2014 Pension and postretirement plans (*) : Actuarial loss $ 961 $ 669 Amortization of prior service cost 39 (255 ) $ 1,000 $ 414 Amounts reclassified from accumulated other comprehensive losses to net earnings $ 1,000 $ 414 (*) Amounts are included in net periodic benefit costs for pension and postretirement plans. See Note 13 "Pension and Postretirement Benefits" to the "Notes to Condensed Consolidated Financial Statements" for further information.</t>
  </si>
  <si>
    <t>Sale of Receivables (Tables)</t>
  </si>
  <si>
    <t>Summary of the Company’s Accounts Receivable Securitization Information</t>
  </si>
  <si>
    <t>The following table summarizes the Company’s accounts receivable securitization information as of the dates shown: June 30, March 31, 2015 2014 2015 Receivables outstanding in facility $ 109,400 $ 70,506 $ 235,162 Beneficial interest $ 23,256 $ 24,883 $ 40,712 Servicing liability $ 22 $ 43 $ 131 Cash proceeds for the three months ended June 30: Cash purchase price $ 82,672 $ 41,637 $ 622,844 Deferred purchase price 44,663 38,502 229,573 Service fees 167 172 589 Total $ 127,502 $ 80,311 $ 853,006</t>
  </si>
  <si>
    <t>Fair Value Measurements (Tables)</t>
  </si>
  <si>
    <t>Fair Value, Long-term Debt</t>
  </si>
  <si>
    <t>The carrying value and estimated fair value of the Company's Long-Term Debt are shown in the table below. June 30, 2015 June 30, 2014 March 31, 2015 Carrying value $ 926,953 $ 829,752 $ 741,837 Estimated fair value 855,886 864,938 653,548</t>
  </si>
  <si>
    <t>Fair Value, Assets and Liabilities Measured on Recurring and Nonrecurring Basis</t>
  </si>
  <si>
    <t>The following table summarizes the items measured at fair value on a recurring basis: June 30, 2015 June 30, 2014 March 31, 2015 Total Assets / Total Assets / Total Assets / Liabilities Liabilities Liabilities Level 2 Level 3 at Fair Value Level 2 Level 3 at Fair Value Level 2 Level 3 at Fair Value Assets Derivative financial instruments $ 609 $ — $ 609 $ 1,550 $ — $ 1,550 $ 1,373 $ — $ 1,373 Securitized beneficial interests — 23,256 23,256 — 24,883 24,883 — 40,712 40,712 Total Assets $ 609 $ 23,256 $ 23,865 $ 1,550 $ 24,883 $ 26,433 $ 1,373 $ 40,712 $ 42,085 Liabilities Guarantees $ — $ 7,723 $ 7,723 $ — $ 7,262 $ 7,262 $ — $ 8,650 $ 8,650 Derivative financial instruments — — — — — — — — — Total liabilities $ — $ 7,723 $ 7,723 $ — $ 7,262 $ 7,262 $ — $ 8,650 $ 8,650</t>
  </si>
  <si>
    <t>Fair Value, Assets Measured on Recurring Basis, Unobservable Input Reconciliation</t>
  </si>
  <si>
    <t>The following tables present the changes in Level 3 instruments measured on a recurring basis. Three Months Ended June 30, 2015 Securitized Beneficial Interests Guarantees Beginning Balance, March 31, 2015 $ 40,712 $ 8,650 Issuances of guarantees/sales of receivables 33,782 4,557 Settlements (51,167 ) (5,484 ) Losses recognized in earnings (71 ) — Ending Balance June 30, 2015 $ 23,256 $ 7,723 Three Months Ended June 30, 2014 Securitized Beneficial Interest Guarantees Beginning Balance, March 31, 2014 $ 35,559 $ 7,344 Issuances of guarantees/sales of receivables 21,513 4,281 Settlements (31,725 ) (4,363 ) Losses recognized in earnings (464 ) — Ending Balance June 30, 2014 $ 24,883 $ 7,262</t>
  </si>
  <si>
    <t>Fair Value Measurements, Recurring and Nonrecurring, Valuation Techniques</t>
  </si>
  <si>
    <t>The following table summarizes significant unobservable inputs and the valuation techniques thereof at June 30, 2015 : Fair Value at June 30, 2015 Unobservable Input Range (Weighted Average) Securitized Beneficial Interests $ 23,256 Discounted Cash Flow Discount Rate 2.73% to 2.79% Payment Speed 82 to 99 days Tobacco Supplier Guarantees $ 2,075 Historical Loss Historical Loss 10.80% to 15.77% Tobacco Supplier Guarantees $ 2,923 Discounted Cash Flow Market Interest Rate 13.00% to 21.95% Unconsolidated Subsidiary Guarantees $ 2,725 Discounted Cash Flow Market Interest Rate 12.00 %</t>
  </si>
  <si>
    <t>Related Party Transactions (Tables)</t>
  </si>
  <si>
    <t>Schedule of Related Party Transactions</t>
  </si>
  <si>
    <t>The following is a summary of balances and transactions with related parties of the Company: June 30, 2015 June 30, 2014 March 31, 2015 Balances: Accounts receivable, related parties $ 89,285 $ 76,672 $ 41,816 Due to related parties 22,920 8,824 58,512 Three Months Ended 2015 2014 Transactions: Sales $ 7,563 $ — Purchases 22,651 18,100</t>
  </si>
  <si>
    <t>Subsequent Events (Tables)</t>
  </si>
  <si>
    <t>Schedule of Subsequent Events</t>
  </si>
  <si>
    <t>For the Quarter Ended Kenyan Discrepancies Legal and Professional Costs in Respect of Kenyan Discrepancies March 31, 2013 $(1,745,717) 0 June 30, 2013 $2,198,708 0 September 30, 2013 $(1,492,481) 0 December 31, 2013 $4,681,765 0 March 31, 2014 $7,869,112 0 June 30, 2014 $1,834,281 0 September 30, 2014 $6,606,350 0 December 31, 2014 $449,593 0 March 31, 2015 $3,577,392 0 June 30, 2015 $5,263,723 0 September 30, 2015 $5,821,224 0 December 31, 2015 0 $1,771,000 March 31, 2016 0 $6,129,000 June 30, 2016 0 $4,000,000 September 30, 2016 0 $3,500,000</t>
  </si>
  <si>
    <t>Restatement of Previously Issued Consolidated Financial Statements - Narrative (Details) - USD ($) $ in Thousands</t>
  </si>
  <si>
    <t>Error Corrections and Prior Period Adjustments Restatement [Line Items]</t>
  </si>
  <si>
    <t>Increase (decrease) in inventory</t>
  </si>
  <si>
    <t>Increase (decrease) in accounts receivables</t>
  </si>
  <si>
    <t>Increase (decrease) in retained earnings</t>
  </si>
  <si>
    <t>Increase (decrease) in net income</t>
  </si>
  <si>
    <t>Adjustments For Accounting Errors [Member]</t>
  </si>
  <si>
    <t>Restatement of Previously Issued Consolidated Financial Statements - Adjustments for Error Corrections in Statements of Operations (Details) - USD ($) $ / shares in Units, $ in Thousands</t>
  </si>
  <si>
    <t>Other income (expense)</t>
  </si>
  <si>
    <t>Interest expense</t>
  </si>
  <si>
    <t>Income (loss) before income taxes and other items</t>
  </si>
  <si>
    <t>Net income (loss)</t>
  </si>
  <si>
    <t>Income (loss) per share:</t>
  </si>
  <si>
    <t>Inventory Adjustments [Member]</t>
  </si>
  <si>
    <t>Receivables Adjustments [Member]</t>
  </si>
  <si>
    <t>Other Adjustments [Member]</t>
  </si>
  <si>
    <t>As Previously Reported [Member]</t>
  </si>
  <si>
    <t>Restatement of Previously Issued Consolidated Financial Statements - Adjustments for Error Corrections in Statements of Comprehensive Income (Loss) (Details) - USD ($) $ in Thousands</t>
  </si>
  <si>
    <t>Total comprehensive income (loss), net of tax</t>
  </si>
  <si>
    <t>Restatement of Previously Issued Consolidated Financial Statements - Adjustments for Error Corrections in Balance Sheets (Details) - USD ($) $ in Thousands</t>
  </si>
  <si>
    <t>Mar. 31, 2014</t>
  </si>
  <si>
    <t>Total stockholders' equity of Alliance One International, Inc.</t>
  </si>
  <si>
    <t>Total liabilities and stockholders' equity</t>
  </si>
  <si>
    <t>Restatement of Previously Issued Consolidated Financial Statements - Adjustments for Error Corrections in Statements of Stockholders' Equity (Details) - USD ($) $ in Thousands</t>
  </si>
  <si>
    <t>Beginning balance</t>
  </si>
  <si>
    <t>Ending balance</t>
  </si>
  <si>
    <t>Inventory Adjustments [Member] | Retained Deficit [Member]</t>
  </si>
  <si>
    <t>Inventory Adjustments [Member] | Pensions, Net of Tax [Member]</t>
  </si>
  <si>
    <t>Receivables Adjustments [Member] | Retained Deficit [Member]</t>
  </si>
  <si>
    <t>Receivables Adjustments [Member] | Pensions, Net of Tax [Member]</t>
  </si>
  <si>
    <t>Other Adjustments [Member] | Retained Deficit [Member]</t>
  </si>
  <si>
    <t>Other Adjustments [Member] | Pensions, Net of Tax [Member]</t>
  </si>
  <si>
    <t>As Previously Reported [Member] | Retained Deficit [Member]</t>
  </si>
  <si>
    <t>As Previously Reported [Member] | Pensions, Net of Tax [Member]</t>
  </si>
  <si>
    <t>Restatement of Previously Issued Consolidated Financial Statements - Adjustments for Error Corrections in Statement of Cash Flows (Details) - USD ($) $ in Thousands</t>
  </si>
  <si>
    <t>Net cash used by operating acitivities</t>
  </si>
  <si>
    <t>Basis of Presentation and Significant Accounting Policies (Details) - USD ($) $ in Thousands</t>
  </si>
  <si>
    <t>Value added tax expense</t>
  </si>
  <si>
    <t>Income Taxes Accounting for Uncertainty in Income Taxes (Details) $ in Thousands</t>
  </si>
  <si>
    <t>Jun. 30, 2015USD ($)</t>
  </si>
  <si>
    <t>Significant Change in Unrecognized Tax Benefits is Reasonably Possible [Line Items]</t>
  </si>
  <si>
    <t>Unrecognized tax benefits</t>
  </si>
  <si>
    <t>Unrecognized tax benefits, interest on income taxes accrued</t>
  </si>
  <si>
    <t>Unrecognized tax benefits, income tax penalties accrued</t>
  </si>
  <si>
    <t>Non-U.S [Member] | Minimum [Member]</t>
  </si>
  <si>
    <t>Income tax examination, open tax years</t>
  </si>
  <si>
    <t>3 years</t>
  </si>
  <si>
    <t>Non-U.S [Member] | Maximum [Member]</t>
  </si>
  <si>
    <t>6 years</t>
  </si>
  <si>
    <t>State and Local Jurisdiction [Member] | Minimum [Member]</t>
  </si>
  <si>
    <t>State and Local Jurisdiction [Member] | Maximum [Member]</t>
  </si>
  <si>
    <t>Income Taxes Income Tax Provision (Details) - USD ($) $ in Thousands</t>
  </si>
  <si>
    <t>Effective income tax rate</t>
  </si>
  <si>
    <t>11.00%</t>
  </si>
  <si>
    <t>(1.40%)</t>
  </si>
  <si>
    <t>Permanent items</t>
  </si>
  <si>
    <t>Effective income tax rate reconciliation, adjustment</t>
  </si>
  <si>
    <t>5.00%</t>
  </si>
  <si>
    <t>(7.30%)</t>
  </si>
  <si>
    <t>Guarantees (Details) - USD ($) $ in Thousands</t>
  </si>
  <si>
    <t>Guarantor Obligations [Line Items]</t>
  </si>
  <si>
    <t>Amounts guaranteed (not to exceed)</t>
  </si>
  <si>
    <t>Amounts outstanding under guarantee</t>
  </si>
  <si>
    <t>Fair value of guarantees</t>
  </si>
  <si>
    <t>Number of years, before expiring guarantees</t>
  </si>
  <si>
    <t>1 year</t>
  </si>
  <si>
    <t>Financial Guarantee [Member]</t>
  </si>
  <si>
    <t>Restructuring and Asset Impairment Charges Narrative (Details) - USD ($) $ in Thousands</t>
  </si>
  <si>
    <t>Restructuring Cost and Reserve [Line Items]</t>
  </si>
  <si>
    <t>Asset impairment charges</t>
  </si>
  <si>
    <t>Global Restructuring Plan [Member]</t>
  </si>
  <si>
    <t>Severance costs</t>
  </si>
  <si>
    <t>Restructuring and Asset Impairment Charges (Details) - USD ($) $ in Thousands</t>
  </si>
  <si>
    <t>Restructuring Reserve [Roll Forward]</t>
  </si>
  <si>
    <t>Severance charges</t>
  </si>
  <si>
    <t>Total period charges</t>
  </si>
  <si>
    <t>Payments through June 30</t>
  </si>
  <si>
    <t>Asset impairment and other non-cash charges</t>
  </si>
  <si>
    <t>Total restructuring and asset impairment charges for the period</t>
  </si>
  <si>
    <t>Restructuring and Asset Impairment Charges Employee Separation and Other Cash Charges (Details) - USD ($) $ in Thousands</t>
  </si>
  <si>
    <t>Period charges</t>
  </si>
  <si>
    <t>South America [Member]</t>
  </si>
  <si>
    <t>Other regions [Member]</t>
  </si>
  <si>
    <t>Goodwill and Other Intangibles Goodwill and Intangible Asset Rollforward (Details) - USD ($) $ in Thousands</t>
  </si>
  <si>
    <t>Goodwill and Intangible Assets [Line Items]</t>
  </si>
  <si>
    <t>Goodwill</t>
  </si>
  <si>
    <t>[1]</t>
  </si>
  <si>
    <t>Gross balance</t>
  </si>
  <si>
    <t>Amortizable Intangibles, Accumulated amortization</t>
  </si>
  <si>
    <t>Finite-lived Intangible Assets [Roll Forward]</t>
  </si>
  <si>
    <t>Net balance</t>
  </si>
  <si>
    <t>Additions</t>
  </si>
  <si>
    <t>Amortizable Intangibles, Amortization expense</t>
  </si>
  <si>
    <t>Amortizable Intangibles, Net</t>
  </si>
  <si>
    <t>North America [Member]</t>
  </si>
  <si>
    <t>Customer Relationships Intangible [Member]</t>
  </si>
  <si>
    <t>Weighted average remaining useful life in years</t>
  </si>
  <si>
    <t>9 years 9 months</t>
  </si>
  <si>
    <t>Amortizable Intangibles, Gross carrying amount</t>
  </si>
  <si>
    <t>Production and Supply Contract Intangibles [Member]</t>
  </si>
  <si>
    <t>5 years 6 months</t>
  </si>
  <si>
    <t>Internally Developed Software Intangible [Member]</t>
  </si>
  <si>
    <t>0 years</t>
  </si>
  <si>
    <t>[2]</t>
  </si>
  <si>
    <t>Goodwill of $2,794 relates to the North America segment.</t>
  </si>
  <si>
    <t>Estimated amortization expense for the internally developed software is based on costs accumulated as of June 30, 2015. These estimates will change as new costs are incurred and until the software is placed into service in all locations.</t>
  </si>
  <si>
    <t>Goodwill and Other Intangibles Estimated Intangible Asset Amortization Expense (Details) - USD ($) $ in Thousands</t>
  </si>
  <si>
    <t>Finite-Lived Intangible Assets [Line Items]</t>
  </si>
  <si>
    <t>July 1, 2015 through March 31, 2016</t>
  </si>
  <si>
    <t>Later</t>
  </si>
  <si>
    <t>Variable Interest Entities Nonconsolidated VIEs (Details) - USD ($) $ in Thousands</t>
  </si>
  <si>
    <t>Variable Interest Entity [Line Items]</t>
  </si>
  <si>
    <t>Investment in joint ventures</t>
  </si>
  <si>
    <t>Advances to joint ventures</t>
  </si>
  <si>
    <t>Corporate Joint Venture [Member]</t>
  </si>
  <si>
    <t>Joint venture, maximum loss exposure</t>
  </si>
  <si>
    <t>Segment Information Analysis of Segment Information (Details) $ in Thousands</t>
  </si>
  <si>
    <t>Jun. 30, 2015USD ($)country</t>
  </si>
  <si>
    <t>Jun. 30, 2014USD ($)</t>
  </si>
  <si>
    <t>Mar. 31, 2015USD ($)</t>
  </si>
  <si>
    <t>Segment Reporting Information [Line Items]</t>
  </si>
  <si>
    <t>Number of countries, tobacco is purchased in (more than 35) | country</t>
  </si>
  <si>
    <t>Number of countries, tobacco is shipped to | country</t>
  </si>
  <si>
    <t>Segment assets</t>
  </si>
  <si>
    <t>All Other Segments [Member]</t>
  </si>
  <si>
    <t>Earnings Per Share (Details) $ / shares in Units, shares in Thousands, $ in Thousands</t>
  </si>
  <si>
    <t>Jun. 26, 2015shares</t>
  </si>
  <si>
    <t>Jun. 30, 2015USD ($)$ / sharesshares</t>
  </si>
  <si>
    <t>Jun. 30, 2014USD ($)$ / sharesshares</t>
  </si>
  <si>
    <t>Jun. 25, 2015shares</t>
  </si>
  <si>
    <t>Earnings Per Share, Basic, by Common Class, Including Two Class Method [Line Items]</t>
  </si>
  <si>
    <t>Common stock outstanding</t>
  </si>
  <si>
    <t>Stock split ratio</t>
  </si>
  <si>
    <t>Common shares, owned by subsidiary</t>
  </si>
  <si>
    <t>Net loss attributable to Alliance One International, Inc. | $</t>
  </si>
  <si>
    <t>Weighted average number of shares outstanding (in shares)</t>
  </si>
  <si>
    <t>BASIC LOSS PER SHARE (usd per share) | $ / shares</t>
  </si>
  <si>
    <t>Plus interest expense on 5 1/2% convertible notes, net of tax | $</t>
  </si>
  <si>
    <t>Net loss attributable to Alliance One International, Inc. as adjusted | $</t>
  </si>
  <si>
    <t>Plus: Restricted shares issued and shares applicable to stock options and restricted stock units, net of shares assumed to be purchased from proceeds at average market price</t>
  </si>
  <si>
    <t>Assuming conversion of 5 1/2% convertible notes at the time of issuance</t>
  </si>
  <si>
    <t>Shares applicable to stock warrants (in shares)</t>
  </si>
  <si>
    <t>Adjusted weighted average number of common shares outstanding</t>
  </si>
  <si>
    <t>DILUTED LOSS PER SHARE (usd per share) | $ / shares</t>
  </si>
  <si>
    <t>Convertible Senior Subordinated Notes 5.5% Due 2014 [Member]</t>
  </si>
  <si>
    <t>Interest rate, stated percentage</t>
  </si>
  <si>
    <t>5.50%</t>
  </si>
  <si>
    <t>Debt instrument, convertible, conversion price | $ / shares</t>
  </si>
  <si>
    <t>Stock Options [Member]</t>
  </si>
  <si>
    <t>Antidilutive securities excluded from computation of earnings per share, amount</t>
  </si>
  <si>
    <t>Weighted average exercise price, antidilutive shares | $ / shares</t>
  </si>
  <si>
    <t>Assumed conversion of convertible notes at the beginning of the period has an antidilutive effect on earnings per share. All outstanding restricted shares and shares applicable to stock options and restricted stock units are excluded because their inclusion would have an antidilutive effect on the loss per share.</t>
  </si>
  <si>
    <t>For the three months and six months ended September 30, 2014 and 2013, the warrants were not assumed exercised because the exercise price was more than the average price for the periods presented.</t>
  </si>
  <si>
    <t>Stock-Based Compensation Stock Option Awards (Details) - USD ($) $ / shares in Units, shares in Thousands, $ in Thousands</t>
  </si>
  <si>
    <t>Share-based Compensation Arrangement by Share-based Payment Award [Line Items]</t>
  </si>
  <si>
    <t>Allocated share-based compensation expense</t>
  </si>
  <si>
    <t>Stock-based Awards Payable in Cash [Member]</t>
  </si>
  <si>
    <t>Restricted Stock [Member]</t>
  </si>
  <si>
    <t>Number Granted</t>
  </si>
  <si>
    <t>Grant Date Fair Value</t>
  </si>
  <si>
    <t>Restricted Stock Units (RSUs) [Member]</t>
  </si>
  <si>
    <t>Cash-Settled Restricted Stock Units [Member]</t>
  </si>
  <si>
    <t>Performance Based Stock Units [Member]</t>
  </si>
  <si>
    <t>Cash-Settled Performance Based Stock Units [Member]</t>
  </si>
  <si>
    <t>Contingencies and Other Information (Details) € in Thousands, $ in Thousands</t>
  </si>
  <si>
    <t>Nov. 11, 2013EUR (€)</t>
  </si>
  <si>
    <t>Apr. 12, 2007EUR (€)</t>
  </si>
  <si>
    <t>Mar. 31, 2013USD ($)</t>
  </si>
  <si>
    <t>Oct. 26, 2007USD ($)</t>
  </si>
  <si>
    <t>Loss Contingencies [Line Items]</t>
  </si>
  <si>
    <t>Amount of federal taxes offset</t>
  </si>
  <si>
    <t>Damages sought, including interest and costs | €</t>
  </si>
  <si>
    <t>Fines related to litigation settlement | €</t>
  </si>
  <si>
    <t>Brazilian State of Parana [Member] | Tax Assessment [Member]</t>
  </si>
  <si>
    <t>Loss contingency, estimate of possible loss</t>
  </si>
  <si>
    <t>Brazil State of Rio Grande do Sul and the State of Santa Catarina [Member] | Tax Assessment [Member]</t>
  </si>
  <si>
    <t>IPI Credit Bonus [Member]</t>
  </si>
  <si>
    <t>Gain contingency, unrecorded amount</t>
  </si>
  <si>
    <t>Other Income (Expense)</t>
  </si>
  <si>
    <t>Benefit of excise tax</t>
  </si>
  <si>
    <t>Debt Arrangements Debt Arrangements (Details) $ in Thousands</t>
  </si>
  <si>
    <t>Minimum [Member]</t>
  </si>
  <si>
    <t>Line of Credit Facility [Line Items]</t>
  </si>
  <si>
    <t>Ratio of EBITDA to fixed charges</t>
  </si>
  <si>
    <t>Revolving Credit Facility [Member]</t>
  </si>
  <si>
    <t>Amount outstanding</t>
  </si>
  <si>
    <t>Derivative Financial Instruments Fair Value of Derivative Instruments (Details) - Foreign Exchange Contract [Member] - Not Designated as Hedging Instrument [Member] - USD ($) $ in Thousands</t>
  </si>
  <si>
    <t>Other Current Assets [Member]</t>
  </si>
  <si>
    <t>Derivatives, Fair Value [Line Items]</t>
  </si>
  <si>
    <t>Current derivative asset</t>
  </si>
  <si>
    <t>Accrued Expenses and Other Current Liabilities [Member]</t>
  </si>
  <si>
    <t>Current derivative liability</t>
  </si>
  <si>
    <t>Derivative Financial Instruments Foreign Currency Contracts (Details) - USD ($) $ in Thousands</t>
  </si>
  <si>
    <t>Foreign Exchange Contract [Member] | Not Designated as Hedging Instrument [Member] | Cost of goods and services sold [Member]</t>
  </si>
  <si>
    <t>Derivative Instruments, Gain (Loss) [Line Items]</t>
  </si>
  <si>
    <t>Gain (Loss) Recognized in Income</t>
  </si>
  <si>
    <t>Pension and Postretirement Benefits Net Periodic Pension Costs (Details) - USD ($) $ in Thousands</t>
  </si>
  <si>
    <t>Service cost</t>
  </si>
  <si>
    <t>Expected return on plan assets</t>
  </si>
  <si>
    <t>Amortization of prior service cost</t>
  </si>
  <si>
    <t>Actuarial loss</t>
  </si>
  <si>
    <t>Net periodic pension cost (benefit)</t>
  </si>
  <si>
    <t>Pension and Postretirement Benefits Postretirement Health and Life Insurance Benefits (Details) - USD ($) $ in Thousands</t>
  </si>
  <si>
    <t>Defined Benefit Plan Disclosure [Line Items]</t>
  </si>
  <si>
    <t>Contributions by employer</t>
  </si>
  <si>
    <t>Additional contributions to the plans are expected during the rest of fiscal 2013</t>
  </si>
  <si>
    <t>Defined Benefit Plan, Change in Benefit Obligation [Roll Forward]</t>
  </si>
  <si>
    <t>Health and Life Insurance Benefit Plans [Member]</t>
  </si>
  <si>
    <t>Inventories (Details) - USD ($) $ in Thousands</t>
  </si>
  <si>
    <t>Processed tobacco</t>
  </si>
  <si>
    <t>Unprocessed tobacco</t>
  </si>
  <si>
    <t>Other</t>
  </si>
  <si>
    <t>Inventory total</t>
  </si>
  <si>
    <t>Other Comprehensive Income (Loss) Component of Accumulated Other Comprehensive Loss, Net of Tax (Details) - USD ($) $ in Thousands</t>
  </si>
  <si>
    <t>Accumulated Other Comprehensive Income (Loss) [Roll Forward]</t>
  </si>
  <si>
    <t>Accumulated Other Comprehensive Income (Loss), Net of Tax, Beginning Balance</t>
  </si>
  <si>
    <t>Other comprehensive earnings before reclassifications</t>
  </si>
  <si>
    <t>Amounts reclassified to net earnings, net of tax</t>
  </si>
  <si>
    <t>Accumulated Other Comprehensive Income (Loss), Net of Tax, Ending Balance</t>
  </si>
  <si>
    <t>Other Comprehensive Income (Loss) Pretax Amounts by Component, Reclassified from Accumulated Other Comprehensive Loss to Earnings (Details) - Reclassification out of Accumulated Other Comprehensive Income [Member] - Pensions, Net of Tax [Member] - USD ($) $ in Thousands</t>
  </si>
  <si>
    <t>Reclassification Out Of Accumulated Other Comprehensive Income [Line Items]</t>
  </si>
  <si>
    <t>Other Comprehensive Income (Loss), Pension and Other Postretirement Benefit Plans, Adjustment, before Tax</t>
  </si>
  <si>
    <t>Amounts reclassified from accumulated other comprehensive losses to net earnings</t>
  </si>
  <si>
    <t>Amounts are included in net periodic benefit costs for pension and postretirement plans. See Note 13 "Pension and Postretirement Benefits" to the "Notes to Condensed Consolidated Financial Statements" for further information.</t>
  </si>
  <si>
    <t>Sale of Receivables (Details)</t>
  </si>
  <si>
    <t>12 Months Ended</t>
  </si>
  <si>
    <t>Jun. 30, 2015USD ($)program</t>
  </si>
  <si>
    <t>Jun. 29, 2015USD ($)</t>
  </si>
  <si>
    <t>Derecognized Assets, Securitized or Asset-backed Financing Arrangement Assets [Line Items]</t>
  </si>
  <si>
    <t>Number of accounts receivable securitization programs | program</t>
  </si>
  <si>
    <t>Receivables sold, face value discounted, percentage</t>
  </si>
  <si>
    <t>100.00%</t>
  </si>
  <si>
    <t>Reductions of trade and other receivables due to settlements</t>
  </si>
  <si>
    <t>Receivables outstanding in facility</t>
  </si>
  <si>
    <t>Beneficial interest</t>
  </si>
  <si>
    <t>Servicing liability</t>
  </si>
  <si>
    <t>Cash purchase price</t>
  </si>
  <si>
    <t>Deferred purchase price</t>
  </si>
  <si>
    <t>Service fees</t>
  </si>
  <si>
    <t>Accounts Receivable Securitization, Program One</t>
  </si>
  <si>
    <t>Trade receivables sold, maximum amount</t>
  </si>
  <si>
    <t>Service fee percentage</t>
  </si>
  <si>
    <t>0.50%</t>
  </si>
  <si>
    <t>Accounts Receivable Securitization, Program Two</t>
  </si>
  <si>
    <t>Asset Backed Securities Programs Number Three [Member]</t>
  </si>
  <si>
    <t>Fair Value Measurements Debt (Details) - USD ($) $ in Thousands</t>
  </si>
  <si>
    <t>Carrying value [Member]</t>
  </si>
  <si>
    <t>Fair Value, Balance Sheet Grouping, Financial Statement Captions [Line Items]</t>
  </si>
  <si>
    <t>Estimate of Fair Value [Member]</t>
  </si>
  <si>
    <t>Fair Value Measurements Textuals (Details) - USD ($) $ in Thousands</t>
  </si>
  <si>
    <t>Securitized Beneficial Interests [Member]</t>
  </si>
  <si>
    <t>Fair Value, Assets and Liabilities Measured on Recurring and Nonrecurring Basis, Valuation Techniques [Line Items]</t>
  </si>
  <si>
    <t>Fair value, assets measured on recurring basis, change in unrealized gain (loss) included in other income</t>
  </si>
  <si>
    <t>Sensitivity analysis of fair value, transferor's interests in transferred financial assets, impact of 10 percent adverse change in other assumption</t>
  </si>
  <si>
    <t>Sensitivity analysis of fair value, transferor's interests in transferred financial assets, impact of 20 percent adverse change in other assumption</t>
  </si>
  <si>
    <t>Guarantees [Member]</t>
  </si>
  <si>
    <t>Guarantees of Unconsolidated Subsidiary [Member]</t>
  </si>
  <si>
    <t>Fair Value Measurements Input Hierarchy of Items Measured at Fair Value on a Recurring Basis (Details) - USD ($) $ in Thousands</t>
  </si>
  <si>
    <t>Level 2 [Member]</t>
  </si>
  <si>
    <t>Fair Value, Assets and Liabilities Measured on Recurring and Nonrecurring Basis [Line Items]</t>
  </si>
  <si>
    <t>Derivative financial instruments</t>
  </si>
  <si>
    <t>Securitized beneficial interests</t>
  </si>
  <si>
    <t>Total Assets</t>
  </si>
  <si>
    <t>Total liabilities</t>
  </si>
  <si>
    <t>Level 3 [Member]</t>
  </si>
  <si>
    <t>Total Assets / Liabilities, at Fair Value [Member]</t>
  </si>
  <si>
    <t>Fair Value Measurements Reconciliation of Change in Recurring Level 3 Balances (Details) - USD ($) $ in Thousands</t>
  </si>
  <si>
    <t>Fair Value, Assets Measured on Recurring Basis, Unobservable Input Reconciliation, Calculation [Roll Forward]</t>
  </si>
  <si>
    <t>Ending Balance</t>
  </si>
  <si>
    <t>Fair Value, Measurements, Recurring [Member] | Securitized Beneficial Interests [Member]</t>
  </si>
  <si>
    <t>Beginning Balance, March 31, 2015</t>
  </si>
  <si>
    <t>Issuances of guarantees/sales of receivables</t>
  </si>
  <si>
    <t>Settlements</t>
  </si>
  <si>
    <t>Losses recognized in earnings</t>
  </si>
  <si>
    <t>Fair Value, Measurements, Recurring [Member] | Guarantees [Member]</t>
  </si>
  <si>
    <t>Fair Value Measurements Information About Fair Value Measurements Using Significant Unobservable Inputs (Details) $ in Thousands</t>
  </si>
  <si>
    <t>Fair value of unobservable inputs</t>
  </si>
  <si>
    <t>Unconsolidated Subsidiary Guarantees [Member]</t>
  </si>
  <si>
    <t>Historical Loss Valuation Technique [Member] | Tobacco Supplier Guarantees One [Member]</t>
  </si>
  <si>
    <t>Historical Loss Valuation Technique [Member] | Minimum [Member] | Tobacco Supplier Guarantees One [Member]</t>
  </si>
  <si>
    <t>Market Interest Rate</t>
  </si>
  <si>
    <t>10.80%</t>
  </si>
  <si>
    <t>Historical Loss Valuation Technique [Member] | Maximum [Member] | Tobacco Supplier Guarantees One [Member]</t>
  </si>
  <si>
    <t>15.77%</t>
  </si>
  <si>
    <t>Discounted Cash Flow Valuation Technique [Member] | Tobacco Supplier Guarantees One [Member]</t>
  </si>
  <si>
    <t>Discounted Cash Flow Valuation Technique [Member] | Unconsolidated Subsidiary Guarantees [Member]</t>
  </si>
  <si>
    <t>12.00%</t>
  </si>
  <si>
    <t>Discounted Cash Flow Valuation Technique [Member] | Minimum [Member] | Securitized Beneficial Interests [Member]</t>
  </si>
  <si>
    <t>Securitized Market Rate</t>
  </si>
  <si>
    <t>2.73%</t>
  </si>
  <si>
    <t>Payment Speed</t>
  </si>
  <si>
    <t>82 days</t>
  </si>
  <si>
    <t>Discounted Cash Flow Valuation Technique [Member] | Minimum [Member] | Tobacco Supplier Guarantees One [Member]</t>
  </si>
  <si>
    <t>13.00%</t>
  </si>
  <si>
    <t>Discounted Cash Flow Valuation Technique [Member] | Maximum [Member] | Securitized Beneficial Interests [Member]</t>
  </si>
  <si>
    <t>2.79%</t>
  </si>
  <si>
    <t>99 days</t>
  </si>
  <si>
    <t>Discounted Cash Flow Valuation Technique [Member] | Maximum [Member] | Tobacco Supplier Guarantees One [Member]</t>
  </si>
  <si>
    <t>21.95%</t>
  </si>
  <si>
    <t>Related Party Transactions (Details) - USD ($) $ in Thousands</t>
  </si>
  <si>
    <t>Sales</t>
  </si>
  <si>
    <t>Purchases</t>
  </si>
  <si>
    <t>Investee Companies (Details) - USD ($) $ in Thousands</t>
  </si>
  <si>
    <t>Mar. 26, 2014</t>
  </si>
  <si>
    <t>Apr. 02, 2014</t>
  </si>
  <si>
    <t>Schedule of Equity Method Investments [Line Items]</t>
  </si>
  <si>
    <t>Basis difference for CBT</t>
  </si>
  <si>
    <t>Alliance One Industries India Private Ltd. [Member]</t>
  </si>
  <si>
    <t>Equity method investment, ownership percentage</t>
  </si>
  <si>
    <t>49.00%</t>
  </si>
  <si>
    <t>Siam Tobacco Export Company [Member]</t>
  </si>
  <si>
    <t>Adams International Ltd. [Member]</t>
  </si>
  <si>
    <t>Oryantal Tutun Paketleme [Member]</t>
  </si>
  <si>
    <t>50.00%</t>
  </si>
  <si>
    <t>China Brasil Tobacos Exportadora SA [Member]</t>
  </si>
  <si>
    <t>Equity method investment, ownership percentage sold</t>
  </si>
  <si>
    <t>51.00%</t>
  </si>
  <si>
    <t>Purilum LLC [Member]</t>
  </si>
  <si>
    <t>Subsequent Events (Details)</t>
  </si>
  <si>
    <t>May. 20, 2016</t>
  </si>
  <si>
    <t>Aug. 01, 2013</t>
  </si>
  <si>
    <t>Sep. 30, 2016USD ($)</t>
  </si>
  <si>
    <t>Jun. 30, 2016USD ($)</t>
  </si>
  <si>
    <t>Mar. 31, 2016USD ($)</t>
  </si>
  <si>
    <t>Dec. 31, 2015USD ($)</t>
  </si>
  <si>
    <t>Sep. 30, 2015USD ($)</t>
  </si>
  <si>
    <t>Dec. 31, 2014USD ($)</t>
  </si>
  <si>
    <t>Sep. 30, 2014USD ($)</t>
  </si>
  <si>
    <t>Mar. 31, 2014USD ($)</t>
  </si>
  <si>
    <t>Dec. 31, 2013USD ($)</t>
  </si>
  <si>
    <t>Sep. 30, 2013USD ($)</t>
  </si>
  <si>
    <t>Jun. 30, 2013USD ($)</t>
  </si>
  <si>
    <t>Subsequent Event [Member]</t>
  </si>
  <si>
    <t>Subsequent Event [Line Items]</t>
  </si>
  <si>
    <t>Available Credit Line And Cash</t>
  </si>
  <si>
    <t>Cash</t>
  </si>
  <si>
    <t>Kenyan Subsidiary [Member] | Fourth Amendment to Amended and Restated Credit Agreement [Member]</t>
  </si>
  <si>
    <t>Kenyan Discrepancies</t>
  </si>
  <si>
    <t>Legal and Professional Costs in Respect of Kenyan Discrepancies</t>
  </si>
  <si>
    <t>Scenario, Forecast [Member] | Kenyan Subsidiary [Member] | Fourth Amendment to Amended and Restated Credit Agreement [Member]</t>
  </si>
  <si>
    <t>Line of Credit [Member] | Third Amendment to Amended and Restated Credit Agreement [Member]</t>
  </si>
  <si>
    <t>Debt Instrument, Covenant Terms, Consolidated Interest Ratio</t>
  </si>
  <si>
    <t>Debt Instrument, Covenant Terms, Consolidated Leverage Ratio</t>
  </si>
  <si>
    <t>Line of Credit [Member] | Applicable Ratio, Period Two [Member] | Fourth Amendment to Amended and Restated Credit Agreement [Member] | Subsequent Event [Member]</t>
  </si>
  <si>
    <t>Revolving Credit Facility [Member] | Subsequent Event [Member]</t>
  </si>
  <si>
    <t>Line of Credit Facility, Remaining Borrowing Capacity</t>
  </si>
  <si>
    <t>Line of Credit [Member] | Subsequent Event [Member]</t>
  </si>
  <si>
    <t>Foreign Seasonal Credit [Member] | Subsequent Event [Member]</t>
  </si>
  <si>
    <t>Letter of Credit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939930</v>
      </c>
    </row>
    <row r="10" spans="1:3">
      <c r="A10" s="4" t="s">
        <v>16</v>
      </c>
      <c r="B10" s="4" t="s">
        <v>17</v>
      </c>
    </row>
    <row r="11" spans="1:3">
      <c r="A11" s="4" t="s">
        <v>18</v>
      </c>
      <c r="C11" s="6" t="n">
        <v>888323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266282</v>
      </c>
      <c r="C4" s="7" t="n">
        <v>249144</v>
      </c>
    </row>
    <row r="5" spans="1:3">
      <c r="A5" s="4" t="s">
        <v>33</v>
      </c>
      <c r="B5" s="6" t="n">
        <v>236884</v>
      </c>
      <c r="C5" s="6" t="n">
        <v>215873</v>
      </c>
    </row>
    <row r="6" spans="1:3">
      <c r="A6" s="4" t="s">
        <v>34</v>
      </c>
      <c r="B6" s="6" t="n">
        <v>29398</v>
      </c>
      <c r="C6" s="6" t="n">
        <v>33271</v>
      </c>
    </row>
    <row r="7" spans="1:3">
      <c r="A7" s="4" t="s">
        <v>35</v>
      </c>
      <c r="B7" s="6" t="n">
        <v>29914</v>
      </c>
      <c r="C7" s="6" t="n">
        <v>31325</v>
      </c>
    </row>
    <row r="8" spans="1:3">
      <c r="A8" s="4" t="s">
        <v>36</v>
      </c>
      <c r="B8" s="6" t="n">
        <v>560</v>
      </c>
      <c r="C8" s="6" t="n">
        <v>800</v>
      </c>
    </row>
    <row r="9" spans="1:3">
      <c r="A9" s="4" t="s">
        <v>37</v>
      </c>
      <c r="B9" s="6" t="n">
        <v>2948</v>
      </c>
      <c r="C9" s="6" t="n">
        <v>0</v>
      </c>
    </row>
    <row r="10" spans="1:3">
      <c r="A10" s="4" t="s">
        <v>38</v>
      </c>
      <c r="B10" s="6" t="n">
        <v>-2904</v>
      </c>
      <c r="C10" s="6" t="n">
        <v>2746</v>
      </c>
    </row>
    <row r="11" spans="1:3">
      <c r="A11" s="4" t="s">
        <v>39</v>
      </c>
      <c r="B11" s="6" t="n">
        <v>27773</v>
      </c>
      <c r="C11" s="6" t="n">
        <v>26922</v>
      </c>
    </row>
    <row r="12" spans="1:3">
      <c r="A12" s="4" t="s">
        <v>40</v>
      </c>
      <c r="B12" s="6" t="n">
        <v>1374</v>
      </c>
      <c r="C12" s="6" t="n">
        <v>1351</v>
      </c>
    </row>
    <row r="13" spans="1:3">
      <c r="A13" s="4" t="s">
        <v>41</v>
      </c>
      <c r="B13" s="6" t="n">
        <v>-29303</v>
      </c>
      <c r="C13" s="6" t="n">
        <v>-22825</v>
      </c>
    </row>
    <row r="14" spans="1:3">
      <c r="A14" s="4" t="s">
        <v>42</v>
      </c>
      <c r="B14" s="6" t="n">
        <v>-3214</v>
      </c>
      <c r="C14" s="6" t="n">
        <v>320</v>
      </c>
    </row>
    <row r="15" spans="1:3">
      <c r="A15" s="4" t="s">
        <v>43</v>
      </c>
      <c r="B15" s="6" t="n">
        <v>132</v>
      </c>
      <c r="C15" s="6" t="n">
        <v>-485</v>
      </c>
    </row>
    <row r="16" spans="1:3">
      <c r="A16" s="4" t="s">
        <v>44</v>
      </c>
      <c r="B16" s="6" t="n">
        <v>-25957</v>
      </c>
      <c r="C16" s="6" t="n">
        <v>-23630</v>
      </c>
    </row>
    <row r="17" spans="1:3">
      <c r="A17" s="4" t="s">
        <v>45</v>
      </c>
      <c r="B17" s="6" t="n">
        <v>-7</v>
      </c>
      <c r="C17" s="6" t="n">
        <v>55</v>
      </c>
    </row>
    <row r="18" spans="1:3">
      <c r="A18" s="4" t="s">
        <v>46</v>
      </c>
      <c r="B18" s="7" t="n">
        <v>-25950</v>
      </c>
      <c r="C18" s="7" t="n">
        <v>-23685</v>
      </c>
    </row>
    <row r="19" spans="1:3">
      <c r="A19" s="3" t="s">
        <v>47</v>
      </c>
    </row>
    <row r="20" spans="1:3">
      <c r="A20" s="4" t="s">
        <v>48</v>
      </c>
      <c r="B20" s="8" t="n">
        <v>-2.93</v>
      </c>
      <c r="C20" s="8" t="n">
        <v>-2.69</v>
      </c>
    </row>
    <row r="21" spans="1:3">
      <c r="A21" s="4" t="s">
        <v>49</v>
      </c>
      <c r="B21" s="8" t="n">
        <v>-2.93</v>
      </c>
      <c r="C21" s="8" t="n">
        <v>-2.69</v>
      </c>
    </row>
    <row r="22" spans="1:3">
      <c r="A22" s="3" t="s">
        <v>50</v>
      </c>
    </row>
    <row r="23" spans="1:3">
      <c r="A23" s="4" t="s">
        <v>51</v>
      </c>
      <c r="B23" s="6" t="n">
        <v>8862</v>
      </c>
      <c r="C23" s="6" t="n">
        <v>8799</v>
      </c>
    </row>
    <row r="24" spans="1:3">
      <c r="A24" s="4" t="s">
        <v>52</v>
      </c>
      <c r="B24" s="6" t="n">
        <v>8862</v>
      </c>
      <c r="C24" s="6" t="n">
        <v>87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3</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242</v>
      </c>
      <c r="B1" s="2" t="s">
        <v>1</v>
      </c>
    </row>
    <row r="2" spans="1:2">
      <c r="B2" s="2" t="s">
        <v>2</v>
      </c>
    </row>
    <row r="3" spans="1:2">
      <c r="A3" s="3" t="s">
        <v>16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v>
      </c>
      <c r="B1" s="2" t="s">
        <v>1</v>
      </c>
    </row>
    <row r="2" spans="1:3">
      <c r="B2" s="2" t="s">
        <v>2</v>
      </c>
      <c r="C2" s="2" t="s">
        <v>30</v>
      </c>
    </row>
    <row r="3" spans="1:3">
      <c r="A3" s="3" t="s">
        <v>31</v>
      </c>
    </row>
    <row r="4" spans="1:3">
      <c r="A4" s="4" t="s">
        <v>54</v>
      </c>
      <c r="B4" s="7" t="n">
        <v>2244</v>
      </c>
      <c r="C4" s="7" t="n">
        <v>15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60</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4</v>
      </c>
      <c r="B1" s="2" t="s">
        <v>1</v>
      </c>
    </row>
    <row r="2" spans="1:2">
      <c r="B2" s="2" t="s">
        <v>2</v>
      </c>
    </row>
    <row r="3" spans="1:2">
      <c r="A3" s="3" t="s">
        <v>172</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57</v>
      </c>
      <c r="B1" s="2" t="s">
        <v>1</v>
      </c>
    </row>
    <row r="2" spans="1:2">
      <c r="B2" s="2" t="s">
        <v>2</v>
      </c>
    </row>
    <row r="3" spans="1:2">
      <c r="A3" s="3" t="s">
        <v>17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62</v>
      </c>
      <c r="B1" s="2" t="s">
        <v>1</v>
      </c>
    </row>
    <row r="2" spans="1:2">
      <c r="B2" s="2" t="s">
        <v>2</v>
      </c>
    </row>
    <row r="3" spans="1:2">
      <c r="A3" s="3" t="s">
        <v>18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5</v>
      </c>
      <c r="B1" s="2" t="s">
        <v>1</v>
      </c>
    </row>
    <row r="2" spans="1:2">
      <c r="B2" s="2" t="s">
        <v>2</v>
      </c>
    </row>
    <row r="3" spans="1:2">
      <c r="A3" s="3" t="s">
        <v>196</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81</v>
      </c>
      <c r="B1" s="2" t="s">
        <v>1</v>
      </c>
    </row>
    <row r="2" spans="1:2">
      <c r="B2" s="2" t="s">
        <v>2</v>
      </c>
    </row>
    <row r="3" spans="1:2">
      <c r="A3" s="3" t="s">
        <v>21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v>
      </c>
      <c r="B1" s="2" t="s">
        <v>1</v>
      </c>
    </row>
    <row r="2" spans="1:3">
      <c r="B2" s="2" t="s">
        <v>2</v>
      </c>
      <c r="C2" s="2" t="s">
        <v>30</v>
      </c>
    </row>
    <row r="3" spans="1:3">
      <c r="A3" s="3" t="s">
        <v>56</v>
      </c>
    </row>
    <row r="4" spans="1:3">
      <c r="A4" s="4" t="s">
        <v>44</v>
      </c>
      <c r="B4" s="7" t="n">
        <v>-25957</v>
      </c>
      <c r="C4" s="7" t="n">
        <v>-23630</v>
      </c>
    </row>
    <row r="5" spans="1:3">
      <c r="A5" s="3" t="s">
        <v>57</v>
      </c>
    </row>
    <row r="6" spans="1:3">
      <c r="A6" s="4" t="s">
        <v>58</v>
      </c>
      <c r="B6" s="6" t="n">
        <v>2307</v>
      </c>
      <c r="C6" s="6" t="n">
        <v>208</v>
      </c>
    </row>
    <row r="7" spans="1:3">
      <c r="A7" s="3" t="s">
        <v>59</v>
      </c>
    </row>
    <row r="8" spans="1:3">
      <c r="A8" s="4" t="s">
        <v>60</v>
      </c>
      <c r="B8" s="6" t="n">
        <v>225</v>
      </c>
      <c r="C8" s="6" t="n">
        <v>0</v>
      </c>
    </row>
    <row r="9" spans="1:3">
      <c r="A9" s="4" t="s">
        <v>61</v>
      </c>
      <c r="B9" s="6" t="n">
        <v>1000</v>
      </c>
      <c r="C9" s="6" t="n">
        <v>414</v>
      </c>
    </row>
    <row r="10" spans="1:3">
      <c r="A10" s="4" t="s">
        <v>62</v>
      </c>
      <c r="B10" s="6" t="n">
        <v>1225</v>
      </c>
      <c r="C10" s="6" t="n">
        <v>414</v>
      </c>
    </row>
    <row r="11" spans="1:3">
      <c r="A11" s="4" t="s">
        <v>63</v>
      </c>
      <c r="B11" s="6" t="n">
        <v>3532</v>
      </c>
      <c r="C11" s="6" t="n">
        <v>622</v>
      </c>
    </row>
    <row r="12" spans="1:3">
      <c r="A12" s="4" t="s">
        <v>64</v>
      </c>
      <c r="B12" s="6" t="n">
        <v>-22425</v>
      </c>
      <c r="C12" s="6" t="n">
        <v>-23008</v>
      </c>
    </row>
    <row r="13" spans="1:3">
      <c r="A13" s="4" t="s">
        <v>65</v>
      </c>
      <c r="B13" s="6" t="n">
        <v>-7</v>
      </c>
      <c r="C13" s="6" t="n">
        <v>55</v>
      </c>
    </row>
    <row r="14" spans="1:3">
      <c r="A14" s="4" t="s">
        <v>66</v>
      </c>
      <c r="B14" s="7" t="n">
        <v>-22418</v>
      </c>
      <c r="C14" s="7" t="n">
        <v>-230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23</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2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06</v>
      </c>
      <c r="B1" s="2" t="s">
        <v>1</v>
      </c>
    </row>
    <row r="2" spans="1:2">
      <c r="B2" s="2" t="s">
        <v>2</v>
      </c>
    </row>
    <row r="3" spans="1:2">
      <c r="A3" s="3" t="s">
        <v>231</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09</v>
      </c>
      <c r="B1" s="2" t="s">
        <v>1</v>
      </c>
    </row>
    <row r="2" spans="1:2">
      <c r="B2" s="2" t="s">
        <v>2</v>
      </c>
    </row>
    <row r="3" spans="1:2">
      <c r="A3" s="3" t="s">
        <v>239</v>
      </c>
    </row>
    <row r="4" spans="1:2">
      <c r="A4" s="4" t="s">
        <v>310</v>
      </c>
      <c r="B4"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2</v>
      </c>
      <c r="B1" s="2" t="s">
        <v>1</v>
      </c>
    </row>
    <row r="2" spans="1:4">
      <c r="B2" s="2" t="s">
        <v>2</v>
      </c>
      <c r="C2" s="2" t="s">
        <v>30</v>
      </c>
      <c r="D2" s="2" t="s">
        <v>68</v>
      </c>
    </row>
    <row r="3" spans="1:4">
      <c r="A3" s="3" t="s">
        <v>313</v>
      </c>
    </row>
    <row r="4" spans="1:4">
      <c r="A4" s="4" t="s">
        <v>314</v>
      </c>
      <c r="B4" s="7" t="n">
        <v>885897</v>
      </c>
      <c r="C4" s="7" t="n">
        <v>993678</v>
      </c>
      <c r="D4" s="7" t="n">
        <v>740943</v>
      </c>
    </row>
    <row r="5" spans="1:4">
      <c r="A5" s="4" t="s">
        <v>315</v>
      </c>
      <c r="B5" s="6" t="n">
        <v>173223</v>
      </c>
      <c r="C5" s="6" t="n">
        <v>177942</v>
      </c>
      <c r="D5" s="6" t="n">
        <v>193370</v>
      </c>
    </row>
    <row r="6" spans="1:4">
      <c r="A6" s="4" t="s">
        <v>316</v>
      </c>
      <c r="B6" s="6" t="n">
        <v>-234134</v>
      </c>
      <c r="C6" s="6" t="n">
        <v>-205739</v>
      </c>
      <c r="D6" s="6" t="n">
        <v>-208184</v>
      </c>
    </row>
    <row r="7" spans="1:4">
      <c r="A7" s="4" t="s">
        <v>317</v>
      </c>
      <c r="B7" s="6" t="n">
        <v>-25950</v>
      </c>
      <c r="C7" s="7" t="n">
        <v>-23685</v>
      </c>
    </row>
    <row r="8" spans="1:4">
      <c r="A8" s="4" t="s">
        <v>318</v>
      </c>
    </row>
    <row r="9" spans="1:4">
      <c r="A9" s="3" t="s">
        <v>313</v>
      </c>
    </row>
    <row r="10" spans="1:4">
      <c r="A10" s="4" t="s">
        <v>314</v>
      </c>
      <c r="B10" s="6" t="n">
        <v>-40000</v>
      </c>
    </row>
    <row r="11" spans="1:4">
      <c r="A11" s="4" t="s">
        <v>315</v>
      </c>
      <c r="B11" s="6" t="n">
        <v>-5000</v>
      </c>
    </row>
    <row r="12" spans="1:4">
      <c r="A12" s="4" t="s">
        <v>316</v>
      </c>
      <c r="B12" s="6" t="n">
        <v>-45000</v>
      </c>
      <c r="D12" s="7" t="n">
        <v>-39000</v>
      </c>
    </row>
    <row r="13" spans="1:4">
      <c r="A13" s="4" t="s">
        <v>317</v>
      </c>
      <c r="B13" s="7" t="n">
        <v>-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9</v>
      </c>
      <c r="B1" s="2" t="s">
        <v>1</v>
      </c>
    </row>
    <row r="2" spans="1:3">
      <c r="B2" s="2" t="s">
        <v>2</v>
      </c>
      <c r="C2" s="2" t="s">
        <v>30</v>
      </c>
    </row>
    <row r="3" spans="1:3">
      <c r="A3" s="3" t="s">
        <v>313</v>
      </c>
    </row>
    <row r="4" spans="1:3">
      <c r="A4" s="4" t="s">
        <v>32</v>
      </c>
      <c r="B4" s="7" t="n">
        <v>266282</v>
      </c>
      <c r="C4" s="7" t="n">
        <v>249144</v>
      </c>
    </row>
    <row r="5" spans="1:3">
      <c r="A5" s="4" t="s">
        <v>33</v>
      </c>
      <c r="B5" s="6" t="n">
        <v>236884</v>
      </c>
      <c r="C5" s="6" t="n">
        <v>215873</v>
      </c>
    </row>
    <row r="6" spans="1:3">
      <c r="A6" s="4" t="s">
        <v>34</v>
      </c>
      <c r="B6" s="6" t="n">
        <v>29398</v>
      </c>
      <c r="C6" s="6" t="n">
        <v>33271</v>
      </c>
    </row>
    <row r="7" spans="1:3">
      <c r="A7" s="4" t="s">
        <v>35</v>
      </c>
      <c r="B7" s="6" t="n">
        <v>29914</v>
      </c>
      <c r="C7" s="6" t="n">
        <v>31325</v>
      </c>
    </row>
    <row r="8" spans="1:3">
      <c r="A8" s="4" t="s">
        <v>320</v>
      </c>
      <c r="B8" s="6" t="n">
        <v>560</v>
      </c>
      <c r="C8" s="6" t="n">
        <v>800</v>
      </c>
    </row>
    <row r="9" spans="1:3">
      <c r="A9" s="4" t="s">
        <v>38</v>
      </c>
      <c r="B9" s="6" t="n">
        <v>-2904</v>
      </c>
      <c r="C9" s="6" t="n">
        <v>2746</v>
      </c>
    </row>
    <row r="10" spans="1:3">
      <c r="A10" s="4" t="s">
        <v>321</v>
      </c>
      <c r="B10" s="6" t="n">
        <v>27773</v>
      </c>
      <c r="C10" s="6" t="n">
        <v>26922</v>
      </c>
    </row>
    <row r="11" spans="1:3">
      <c r="A11" s="4" t="s">
        <v>322</v>
      </c>
      <c r="B11" s="6" t="n">
        <v>-29303</v>
      </c>
      <c r="C11" s="6" t="n">
        <v>-22825</v>
      </c>
    </row>
    <row r="12" spans="1:3">
      <c r="A12" s="4" t="s">
        <v>42</v>
      </c>
      <c r="B12" s="6" t="n">
        <v>-3214</v>
      </c>
      <c r="C12" s="6" t="n">
        <v>320</v>
      </c>
    </row>
    <row r="13" spans="1:3">
      <c r="A13" s="4" t="s">
        <v>323</v>
      </c>
      <c r="B13" s="6" t="n">
        <v>-25957</v>
      </c>
      <c r="C13" s="6" t="n">
        <v>-23630</v>
      </c>
    </row>
    <row r="14" spans="1:3">
      <c r="A14" s="4" t="s">
        <v>46</v>
      </c>
      <c r="B14" s="7" t="n">
        <v>-25950</v>
      </c>
      <c r="C14" s="7" t="n">
        <v>-23685</v>
      </c>
    </row>
    <row r="15" spans="1:3">
      <c r="A15" s="3" t="s">
        <v>324</v>
      </c>
    </row>
    <row r="16" spans="1:3">
      <c r="A16" s="4" t="s">
        <v>48</v>
      </c>
      <c r="B16" s="8" t="n">
        <v>-2.93</v>
      </c>
      <c r="C16" s="8" t="n">
        <v>-2.69</v>
      </c>
    </row>
    <row r="17" spans="1:3">
      <c r="A17" s="4" t="s">
        <v>49</v>
      </c>
      <c r="B17" s="8" t="n">
        <v>-2.93</v>
      </c>
      <c r="C17" s="8" t="n">
        <v>-2.69</v>
      </c>
    </row>
    <row r="18" spans="1:3">
      <c r="A18" s="4" t="s">
        <v>325</v>
      </c>
    </row>
    <row r="19" spans="1:3">
      <c r="A19" s="3" t="s">
        <v>313</v>
      </c>
    </row>
    <row r="20" spans="1:3">
      <c r="A20" s="4" t="s">
        <v>32</v>
      </c>
      <c r="B20" s="7" t="n">
        <v>0</v>
      </c>
      <c r="C20" s="7" t="n">
        <v>0</v>
      </c>
    </row>
    <row r="21" spans="1:3">
      <c r="A21" s="4" t="s">
        <v>33</v>
      </c>
      <c r="B21" s="6" t="n">
        <v>8456</v>
      </c>
      <c r="C21" s="6" t="n">
        <v>3797</v>
      </c>
    </row>
    <row r="22" spans="1:3">
      <c r="A22" s="4" t="s">
        <v>34</v>
      </c>
      <c r="B22" s="6" t="n">
        <v>-8456</v>
      </c>
      <c r="C22" s="6" t="n">
        <v>-3797</v>
      </c>
    </row>
    <row r="23" spans="1:3">
      <c r="A23" s="4" t="s">
        <v>35</v>
      </c>
      <c r="B23" s="6" t="n">
        <v>0</v>
      </c>
      <c r="C23" s="6" t="n">
        <v>0</v>
      </c>
    </row>
    <row r="24" spans="1:3">
      <c r="A24" s="4" t="s">
        <v>320</v>
      </c>
      <c r="B24" s="6" t="n">
        <v>0</v>
      </c>
      <c r="C24" s="6" t="n">
        <v>0</v>
      </c>
    </row>
    <row r="25" spans="1:3">
      <c r="A25" s="4" t="s">
        <v>38</v>
      </c>
      <c r="B25" s="6" t="n">
        <v>-8456</v>
      </c>
      <c r="C25" s="6" t="n">
        <v>-3797</v>
      </c>
    </row>
    <row r="26" spans="1:3">
      <c r="A26" s="4" t="s">
        <v>321</v>
      </c>
      <c r="B26" s="6" t="n">
        <v>0</v>
      </c>
      <c r="C26" s="6" t="n">
        <v>0</v>
      </c>
    </row>
    <row r="27" spans="1:3">
      <c r="A27" s="4" t="s">
        <v>322</v>
      </c>
      <c r="B27" s="6" t="n">
        <v>-8456</v>
      </c>
      <c r="C27" s="6" t="n">
        <v>-3797</v>
      </c>
    </row>
    <row r="28" spans="1:3">
      <c r="A28" s="4" t="s">
        <v>42</v>
      </c>
      <c r="B28" s="6" t="n">
        <v>-2174</v>
      </c>
      <c r="C28" s="6" t="n">
        <v>6325</v>
      </c>
    </row>
    <row r="29" spans="1:3">
      <c r="A29" s="4" t="s">
        <v>323</v>
      </c>
      <c r="B29" s="6" t="n">
        <v>-6282</v>
      </c>
      <c r="C29" s="6" t="n">
        <v>-10122</v>
      </c>
    </row>
    <row r="30" spans="1:3">
      <c r="A30" s="4" t="s">
        <v>46</v>
      </c>
      <c r="B30" s="7" t="n">
        <v>-6282</v>
      </c>
      <c r="C30" s="7" t="n">
        <v>-10122</v>
      </c>
    </row>
    <row r="31" spans="1:3">
      <c r="A31" s="3" t="s">
        <v>324</v>
      </c>
    </row>
    <row r="32" spans="1:3">
      <c r="A32" s="4" t="s">
        <v>48</v>
      </c>
      <c r="B32" s="8" t="n">
        <v>-0.71</v>
      </c>
      <c r="C32" s="8" t="n">
        <v>-1.15</v>
      </c>
    </row>
    <row r="33" spans="1:3">
      <c r="A33" s="4" t="s">
        <v>49</v>
      </c>
      <c r="B33" s="8" t="n">
        <v>-0.71</v>
      </c>
      <c r="C33" s="8" t="n">
        <v>-1.15</v>
      </c>
    </row>
    <row r="34" spans="1:3">
      <c r="A34" s="4" t="s">
        <v>326</v>
      </c>
    </row>
    <row r="35" spans="1:3">
      <c r="A35" s="3" t="s">
        <v>313</v>
      </c>
    </row>
    <row r="36" spans="1:3">
      <c r="A36" s="4" t="s">
        <v>32</v>
      </c>
      <c r="B36" s="7" t="n">
        <v>2923</v>
      </c>
      <c r="C36" s="7" t="n">
        <v>125</v>
      </c>
    </row>
    <row r="37" spans="1:3">
      <c r="A37" s="4" t="s">
        <v>33</v>
      </c>
      <c r="B37" s="6" t="n">
        <v>0</v>
      </c>
      <c r="C37" s="6" t="n">
        <v>0</v>
      </c>
    </row>
    <row r="38" spans="1:3">
      <c r="A38" s="4" t="s">
        <v>34</v>
      </c>
      <c r="B38" s="6" t="n">
        <v>2923</v>
      </c>
      <c r="C38" s="6" t="n">
        <v>125</v>
      </c>
    </row>
    <row r="39" spans="1:3">
      <c r="A39" s="4" t="s">
        <v>35</v>
      </c>
      <c r="B39" s="6" t="n">
        <v>0</v>
      </c>
      <c r="C39" s="6" t="n">
        <v>0</v>
      </c>
    </row>
    <row r="40" spans="1:3">
      <c r="A40" s="4" t="s">
        <v>320</v>
      </c>
      <c r="B40" s="6" t="n">
        <v>0</v>
      </c>
      <c r="C40" s="6" t="n">
        <v>0</v>
      </c>
    </row>
    <row r="41" spans="1:3">
      <c r="A41" s="4" t="s">
        <v>38</v>
      </c>
      <c r="B41" s="6" t="n">
        <v>2923</v>
      </c>
      <c r="C41" s="6" t="n">
        <v>125</v>
      </c>
    </row>
    <row r="42" spans="1:3">
      <c r="A42" s="4" t="s">
        <v>321</v>
      </c>
      <c r="B42" s="6" t="n">
        <v>0</v>
      </c>
      <c r="C42" s="6" t="n">
        <v>0</v>
      </c>
    </row>
    <row r="43" spans="1:3">
      <c r="A43" s="4" t="s">
        <v>322</v>
      </c>
      <c r="B43" s="6" t="n">
        <v>2923</v>
      </c>
      <c r="C43" s="6" t="n">
        <v>125</v>
      </c>
    </row>
    <row r="44" spans="1:3">
      <c r="A44" s="4" t="s">
        <v>42</v>
      </c>
      <c r="B44" s="6" t="n">
        <v>202</v>
      </c>
      <c r="C44" s="6" t="n">
        <v>-3167</v>
      </c>
    </row>
    <row r="45" spans="1:3">
      <c r="A45" s="4" t="s">
        <v>323</v>
      </c>
      <c r="B45" s="6" t="n">
        <v>2721</v>
      </c>
      <c r="C45" s="6" t="n">
        <v>3292</v>
      </c>
    </row>
    <row r="46" spans="1:3">
      <c r="A46" s="4" t="s">
        <v>46</v>
      </c>
      <c r="B46" s="7" t="n">
        <v>2721</v>
      </c>
      <c r="C46" s="7" t="n">
        <v>3292</v>
      </c>
    </row>
    <row r="47" spans="1:3">
      <c r="A47" s="3" t="s">
        <v>324</v>
      </c>
    </row>
    <row r="48" spans="1:3">
      <c r="A48" s="4" t="s">
        <v>48</v>
      </c>
      <c r="B48" s="8" t="n">
        <v>0.31</v>
      </c>
      <c r="C48" s="8" t="n">
        <v>0.37</v>
      </c>
    </row>
    <row r="49" spans="1:3">
      <c r="A49" s="4" t="s">
        <v>49</v>
      </c>
      <c r="B49" s="8" t="n">
        <v>0.31</v>
      </c>
      <c r="C49" s="8" t="n">
        <v>0.37</v>
      </c>
    </row>
    <row r="50" spans="1:3">
      <c r="A50" s="4" t="s">
        <v>327</v>
      </c>
    </row>
    <row r="51" spans="1:3">
      <c r="A51" s="3" t="s">
        <v>313</v>
      </c>
    </row>
    <row r="52" spans="1:3">
      <c r="A52" s="4" t="s">
        <v>32</v>
      </c>
      <c r="B52" s="7" t="n">
        <v>-455</v>
      </c>
      <c r="C52" s="7" t="n">
        <v>0</v>
      </c>
    </row>
    <row r="53" spans="1:3">
      <c r="A53" s="4" t="s">
        <v>33</v>
      </c>
      <c r="B53" s="6" t="n">
        <v>-1172</v>
      </c>
      <c r="C53" s="6" t="n">
        <v>-1839</v>
      </c>
    </row>
    <row r="54" spans="1:3">
      <c r="A54" s="4" t="s">
        <v>34</v>
      </c>
      <c r="B54" s="6" t="n">
        <v>717</v>
      </c>
      <c r="C54" s="6" t="n">
        <v>1839</v>
      </c>
    </row>
    <row r="55" spans="1:3">
      <c r="A55" s="4" t="s">
        <v>35</v>
      </c>
      <c r="B55" s="6" t="n">
        <v>-25</v>
      </c>
      <c r="C55" s="6" t="n">
        <v>0</v>
      </c>
    </row>
    <row r="56" spans="1:3">
      <c r="A56" s="4" t="s">
        <v>320</v>
      </c>
      <c r="B56" s="6" t="n">
        <v>-26</v>
      </c>
      <c r="C56" s="6" t="n">
        <v>0</v>
      </c>
    </row>
    <row r="57" spans="1:3">
      <c r="A57" s="4" t="s">
        <v>38</v>
      </c>
      <c r="B57" s="6" t="n">
        <v>716</v>
      </c>
      <c r="C57" s="6" t="n">
        <v>1839</v>
      </c>
    </row>
    <row r="58" spans="1:3">
      <c r="A58" s="4" t="s">
        <v>321</v>
      </c>
      <c r="B58" s="6" t="n">
        <v>82</v>
      </c>
      <c r="C58" s="6" t="n">
        <v>0</v>
      </c>
    </row>
    <row r="59" spans="1:3">
      <c r="A59" s="4" t="s">
        <v>322</v>
      </c>
      <c r="B59" s="6" t="n">
        <v>634</v>
      </c>
      <c r="C59" s="6" t="n">
        <v>1839</v>
      </c>
    </row>
    <row r="60" spans="1:3">
      <c r="A60" s="4" t="s">
        <v>42</v>
      </c>
      <c r="B60" s="6" t="n">
        <v>120</v>
      </c>
      <c r="C60" s="6" t="n">
        <v>76</v>
      </c>
    </row>
    <row r="61" spans="1:3">
      <c r="A61" s="4" t="s">
        <v>323</v>
      </c>
      <c r="B61" s="6" t="n">
        <v>514</v>
      </c>
      <c r="C61" s="6" t="n">
        <v>1763</v>
      </c>
    </row>
    <row r="62" spans="1:3">
      <c r="A62" s="4" t="s">
        <v>46</v>
      </c>
      <c r="B62" s="7" t="n">
        <v>514</v>
      </c>
      <c r="C62" s="7" t="n">
        <v>1763</v>
      </c>
    </row>
    <row r="63" spans="1:3">
      <c r="A63" s="3" t="s">
        <v>324</v>
      </c>
    </row>
    <row r="64" spans="1:3">
      <c r="A64" s="4" t="s">
        <v>48</v>
      </c>
      <c r="B64" s="8" t="n">
        <v>0.06</v>
      </c>
      <c r="C64" s="8" t="n">
        <v>0.2</v>
      </c>
    </row>
    <row r="65" spans="1:3">
      <c r="A65" s="4" t="s">
        <v>49</v>
      </c>
      <c r="B65" s="8" t="n">
        <v>0.06</v>
      </c>
      <c r="C65" s="8" t="n">
        <v>0.2</v>
      </c>
    </row>
    <row r="66" spans="1:3">
      <c r="A66" s="4" t="s">
        <v>328</v>
      </c>
    </row>
    <row r="67" spans="1:3">
      <c r="A67" s="3" t="s">
        <v>313</v>
      </c>
    </row>
    <row r="68" spans="1:3">
      <c r="A68" s="4" t="s">
        <v>32</v>
      </c>
      <c r="B68" s="7" t="n">
        <v>263812</v>
      </c>
      <c r="C68" s="7" t="n">
        <v>249017</v>
      </c>
    </row>
    <row r="69" spans="1:3">
      <c r="A69" s="4" t="s">
        <v>33</v>
      </c>
      <c r="B69" s="6" t="n">
        <v>229598</v>
      </c>
      <c r="C69" s="6" t="n">
        <v>213913</v>
      </c>
    </row>
    <row r="70" spans="1:3">
      <c r="A70" s="4" t="s">
        <v>34</v>
      </c>
      <c r="B70" s="6" t="n">
        <v>34214</v>
      </c>
      <c r="C70" s="6" t="n">
        <v>35104</v>
      </c>
    </row>
    <row r="71" spans="1:3">
      <c r="A71" s="4" t="s">
        <v>35</v>
      </c>
      <c r="B71" s="6" t="n">
        <v>29939</v>
      </c>
      <c r="C71" s="6" t="n">
        <v>31325</v>
      </c>
    </row>
    <row r="72" spans="1:3">
      <c r="A72" s="4" t="s">
        <v>320</v>
      </c>
      <c r="B72" s="6" t="n">
        <v>586</v>
      </c>
      <c r="C72" s="6" t="n">
        <v>800</v>
      </c>
    </row>
    <row r="73" spans="1:3">
      <c r="A73" s="4" t="s">
        <v>38</v>
      </c>
      <c r="B73" s="6" t="n">
        <v>1913</v>
      </c>
      <c r="C73" s="6" t="n">
        <v>4579</v>
      </c>
    </row>
    <row r="74" spans="1:3">
      <c r="A74" s="4" t="s">
        <v>321</v>
      </c>
      <c r="B74" s="6" t="n">
        <v>27691</v>
      </c>
      <c r="C74" s="6" t="n">
        <v>26922</v>
      </c>
    </row>
    <row r="75" spans="1:3">
      <c r="A75" s="4" t="s">
        <v>322</v>
      </c>
      <c r="B75" s="6" t="n">
        <v>-24404</v>
      </c>
      <c r="C75" s="6" t="n">
        <v>-20992</v>
      </c>
    </row>
    <row r="76" spans="1:3">
      <c r="A76" s="4" t="s">
        <v>42</v>
      </c>
      <c r="B76" s="6" t="n">
        <v>-1362</v>
      </c>
      <c r="C76" s="6" t="n">
        <v>-2914</v>
      </c>
    </row>
    <row r="77" spans="1:3">
      <c r="A77" s="4" t="s">
        <v>323</v>
      </c>
      <c r="B77" s="6" t="n">
        <v>-22910</v>
      </c>
      <c r="C77" s="6" t="n">
        <v>-18563</v>
      </c>
    </row>
    <row r="78" spans="1:3">
      <c r="A78" s="4" t="s">
        <v>46</v>
      </c>
      <c r="B78" s="7" t="n">
        <v>-22903</v>
      </c>
      <c r="C78" s="7" t="n">
        <v>-18618</v>
      </c>
    </row>
    <row r="79" spans="1:3">
      <c r="A79" s="3" t="s">
        <v>324</v>
      </c>
    </row>
    <row r="80" spans="1:3">
      <c r="A80" s="4" t="s">
        <v>48</v>
      </c>
      <c r="B80" s="8" t="n">
        <v>-2.58</v>
      </c>
      <c r="C80" s="8" t="n">
        <v>-2.12</v>
      </c>
    </row>
    <row r="81" spans="1:3">
      <c r="A81" s="4" t="s">
        <v>49</v>
      </c>
      <c r="B81" s="8" t="n">
        <v>-2.58</v>
      </c>
      <c r="C81" s="8" t="n">
        <v>-2.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9</v>
      </c>
      <c r="B1" s="2" t="s">
        <v>1</v>
      </c>
    </row>
    <row r="2" spans="1:3">
      <c r="B2" s="2" t="s">
        <v>2</v>
      </c>
      <c r="C2" s="2" t="s">
        <v>30</v>
      </c>
    </row>
    <row r="3" spans="1:3">
      <c r="A3" s="3" t="s">
        <v>313</v>
      </c>
    </row>
    <row r="4" spans="1:3">
      <c r="A4" s="4" t="s">
        <v>323</v>
      </c>
      <c r="B4" s="7" t="n">
        <v>-25957</v>
      </c>
      <c r="C4" s="7" t="n">
        <v>-23630</v>
      </c>
    </row>
    <row r="5" spans="1:3">
      <c r="A5" s="4" t="s">
        <v>330</v>
      </c>
      <c r="B5" s="6" t="n">
        <v>-22425</v>
      </c>
      <c r="C5" s="6" t="n">
        <v>-23008</v>
      </c>
    </row>
    <row r="6" spans="1:3">
      <c r="A6" s="4" t="s">
        <v>66</v>
      </c>
      <c r="B6" s="6" t="n">
        <v>-22418</v>
      </c>
      <c r="C6" s="6" t="n">
        <v>-23063</v>
      </c>
    </row>
    <row r="7" spans="1:3">
      <c r="A7" s="4" t="s">
        <v>325</v>
      </c>
    </row>
    <row r="8" spans="1:3">
      <c r="A8" s="3" t="s">
        <v>313</v>
      </c>
    </row>
    <row r="9" spans="1:3">
      <c r="A9" s="4" t="s">
        <v>323</v>
      </c>
      <c r="B9" s="6" t="n">
        <v>-6282</v>
      </c>
      <c r="C9" s="6" t="n">
        <v>-10122</v>
      </c>
    </row>
    <row r="10" spans="1:3">
      <c r="A10" s="4" t="s">
        <v>330</v>
      </c>
      <c r="B10" s="6" t="n">
        <v>-6282</v>
      </c>
      <c r="C10" s="6" t="n">
        <v>-10122</v>
      </c>
    </row>
    <row r="11" spans="1:3">
      <c r="A11" s="4" t="s">
        <v>66</v>
      </c>
      <c r="B11" s="6" t="n">
        <v>-6282</v>
      </c>
      <c r="C11" s="6" t="n">
        <v>-10122</v>
      </c>
    </row>
    <row r="12" spans="1:3">
      <c r="A12" s="4" t="s">
        <v>326</v>
      </c>
    </row>
    <row r="13" spans="1:3">
      <c r="A13" s="3" t="s">
        <v>313</v>
      </c>
    </row>
    <row r="14" spans="1:3">
      <c r="A14" s="4" t="s">
        <v>323</v>
      </c>
      <c r="B14" s="6" t="n">
        <v>2721</v>
      </c>
      <c r="C14" s="6" t="n">
        <v>3292</v>
      </c>
    </row>
    <row r="15" spans="1:3">
      <c r="A15" s="4" t="s">
        <v>330</v>
      </c>
      <c r="B15" s="6" t="n">
        <v>2721</v>
      </c>
      <c r="C15" s="6" t="n">
        <v>3292</v>
      </c>
    </row>
    <row r="16" spans="1:3">
      <c r="A16" s="4" t="s">
        <v>66</v>
      </c>
      <c r="B16" s="6" t="n">
        <v>2721</v>
      </c>
      <c r="C16" s="6" t="n">
        <v>3292</v>
      </c>
    </row>
    <row r="17" spans="1:3">
      <c r="A17" s="4" t="s">
        <v>327</v>
      </c>
    </row>
    <row r="18" spans="1:3">
      <c r="A18" s="3" t="s">
        <v>313</v>
      </c>
    </row>
    <row r="19" spans="1:3">
      <c r="A19" s="4" t="s">
        <v>323</v>
      </c>
      <c r="B19" s="6" t="n">
        <v>514</v>
      </c>
      <c r="C19" s="6" t="n">
        <v>1763</v>
      </c>
    </row>
    <row r="20" spans="1:3">
      <c r="A20" s="4" t="s">
        <v>330</v>
      </c>
      <c r="B20" s="6" t="n">
        <v>739</v>
      </c>
      <c r="C20" s="6" t="n">
        <v>1763</v>
      </c>
    </row>
    <row r="21" spans="1:3">
      <c r="A21" s="4" t="s">
        <v>66</v>
      </c>
      <c r="B21" s="6" t="n">
        <v>739</v>
      </c>
      <c r="C21" s="6" t="n">
        <v>1763</v>
      </c>
    </row>
    <row r="22" spans="1:3">
      <c r="A22" s="4" t="s">
        <v>328</v>
      </c>
    </row>
    <row r="23" spans="1:3">
      <c r="A23" s="3" t="s">
        <v>313</v>
      </c>
    </row>
    <row r="24" spans="1:3">
      <c r="A24" s="4" t="s">
        <v>323</v>
      </c>
      <c r="B24" s="6" t="n">
        <v>-22910</v>
      </c>
      <c r="C24" s="6" t="n">
        <v>-18563</v>
      </c>
    </row>
    <row r="25" spans="1:3">
      <c r="A25" s="4" t="s">
        <v>330</v>
      </c>
      <c r="B25" s="6" t="n">
        <v>-19603</v>
      </c>
      <c r="C25" s="6" t="n">
        <v>-17941</v>
      </c>
    </row>
    <row r="26" spans="1:3">
      <c r="A26" s="4" t="s">
        <v>66</v>
      </c>
      <c r="B26" s="7" t="n">
        <v>-19596</v>
      </c>
      <c r="C26" s="7" t="n">
        <v>-179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1</v>
      </c>
      <c r="B1" s="2" t="s">
        <v>2</v>
      </c>
      <c r="C1" s="2" t="s">
        <v>68</v>
      </c>
      <c r="D1" s="2" t="s">
        <v>30</v>
      </c>
      <c r="E1" s="2" t="s">
        <v>332</v>
      </c>
    </row>
    <row r="2" spans="1:5">
      <c r="A2" s="3" t="s">
        <v>313</v>
      </c>
    </row>
    <row r="3" spans="1:5">
      <c r="A3" s="4" t="s">
        <v>71</v>
      </c>
      <c r="B3" s="7" t="n">
        <v>173223</v>
      </c>
      <c r="C3" s="7" t="n">
        <v>193370</v>
      </c>
      <c r="D3" s="7" t="n">
        <v>177942</v>
      </c>
    </row>
    <row r="4" spans="1:5">
      <c r="A4" s="4" t="s">
        <v>73</v>
      </c>
      <c r="B4" s="6" t="n">
        <v>885897</v>
      </c>
      <c r="C4" s="6" t="n">
        <v>740943</v>
      </c>
      <c r="D4" s="6" t="n">
        <v>993678</v>
      </c>
    </row>
    <row r="5" spans="1:5">
      <c r="A5" s="4" t="s">
        <v>79</v>
      </c>
      <c r="B5" s="6" t="n">
        <v>1427269</v>
      </c>
      <c r="C5" s="6" t="n">
        <v>1217095</v>
      </c>
      <c r="D5" s="6" t="n">
        <v>1500708</v>
      </c>
    </row>
    <row r="6" spans="1:5">
      <c r="A6" s="4" t="s">
        <v>81</v>
      </c>
      <c r="B6" s="6" t="n">
        <v>54508</v>
      </c>
      <c r="C6" s="6" t="n">
        <v>54694</v>
      </c>
      <c r="D6" s="6" t="n">
        <v>51457</v>
      </c>
    </row>
    <row r="7" spans="1:5">
      <c r="A7" s="4" t="s">
        <v>84</v>
      </c>
      <c r="B7" s="6" t="n">
        <v>30899</v>
      </c>
      <c r="C7" s="6" t="n">
        <v>33155</v>
      </c>
      <c r="D7" s="6" t="n">
        <v>40878</v>
      </c>
    </row>
    <row r="8" spans="1:5">
      <c r="A8" s="4" t="s">
        <v>89</v>
      </c>
      <c r="B8" s="6" t="n">
        <v>1831686</v>
      </c>
      <c r="C8" s="6" t="n">
        <v>1626646</v>
      </c>
      <c r="D8" s="6" t="n">
        <v>1950261</v>
      </c>
    </row>
    <row r="9" spans="1:5">
      <c r="A9" s="4" t="s">
        <v>92</v>
      </c>
      <c r="B9" s="6" t="n">
        <v>78147</v>
      </c>
      <c r="C9" s="6" t="n">
        <v>73349</v>
      </c>
      <c r="D9" s="6" t="n">
        <v>89054</v>
      </c>
    </row>
    <row r="10" spans="1:5">
      <c r="A10" s="4" t="s">
        <v>96</v>
      </c>
      <c r="B10" s="6" t="n">
        <v>9470</v>
      </c>
      <c r="C10" s="6" t="n">
        <v>12694</v>
      </c>
      <c r="D10" s="6" t="n">
        <v>8521</v>
      </c>
    </row>
    <row r="11" spans="1:5">
      <c r="A11" s="4" t="s">
        <v>98</v>
      </c>
      <c r="B11" s="6" t="n">
        <v>660490</v>
      </c>
      <c r="C11" s="6" t="n">
        <v>584424</v>
      </c>
      <c r="D11" s="6" t="n">
        <v>798334</v>
      </c>
    </row>
    <row r="12" spans="1:5">
      <c r="A12" s="4" t="s">
        <v>100</v>
      </c>
      <c r="B12" s="6" t="n">
        <v>1478</v>
      </c>
      <c r="C12" s="6" t="n">
        <v>3498</v>
      </c>
      <c r="D12" s="6" t="n">
        <v>7850</v>
      </c>
    </row>
    <row r="13" spans="1:5">
      <c r="A13" s="4" t="s">
        <v>101</v>
      </c>
      <c r="B13" s="6" t="n">
        <v>10522</v>
      </c>
      <c r="C13" s="6" t="n">
        <v>11011</v>
      </c>
      <c r="D13" s="6" t="n">
        <v>12511</v>
      </c>
    </row>
    <row r="14" spans="1:5">
      <c r="A14" s="4" t="s">
        <v>102</v>
      </c>
      <c r="B14" s="6" t="n">
        <v>89301</v>
      </c>
      <c r="C14" s="6" t="n">
        <v>91502</v>
      </c>
      <c r="D14" s="6" t="n">
        <v>79969</v>
      </c>
    </row>
    <row r="15" spans="1:5">
      <c r="A15" s="4" t="s">
        <v>110</v>
      </c>
      <c r="B15" s="6" t="n">
        <v>-234134</v>
      </c>
      <c r="C15" s="6" t="n">
        <v>-208184</v>
      </c>
      <c r="D15" s="6" t="n">
        <v>-205739</v>
      </c>
    </row>
    <row r="16" spans="1:5">
      <c r="A16" s="4" t="s">
        <v>111</v>
      </c>
      <c r="B16" s="6" t="n">
        <v>-62854</v>
      </c>
      <c r="C16" s="6" t="n">
        <v>-66386</v>
      </c>
      <c r="D16" s="6" t="n">
        <v>-37704</v>
      </c>
      <c r="E16" s="7" t="n">
        <v>-38326</v>
      </c>
    </row>
    <row r="17" spans="1:5">
      <c r="A17" s="4" t="s">
        <v>333</v>
      </c>
      <c r="B17" s="6" t="n">
        <v>172369</v>
      </c>
      <c r="C17" s="6" t="n">
        <v>193994</v>
      </c>
      <c r="D17" s="6" t="n">
        <v>222824</v>
      </c>
    </row>
    <row r="18" spans="1:5">
      <c r="A18" s="4" t="s">
        <v>114</v>
      </c>
      <c r="B18" s="6" t="n">
        <v>175836</v>
      </c>
      <c r="C18" s="6" t="n">
        <v>197268</v>
      </c>
      <c r="D18" s="6" t="n">
        <v>226174</v>
      </c>
      <c r="E18" s="6" t="n">
        <v>248597</v>
      </c>
    </row>
    <row r="19" spans="1:5">
      <c r="A19" s="4" t="s">
        <v>334</v>
      </c>
      <c r="B19" s="6" t="n">
        <v>1831686</v>
      </c>
      <c r="C19" s="6" t="n">
        <v>1626646</v>
      </c>
      <c r="D19" s="6" t="n">
        <v>1950261</v>
      </c>
    </row>
    <row r="20" spans="1:5">
      <c r="A20" s="4" t="s">
        <v>325</v>
      </c>
    </row>
    <row r="21" spans="1:5">
      <c r="A21" s="3" t="s">
        <v>313</v>
      </c>
    </row>
    <row r="22" spans="1:5">
      <c r="A22" s="4" t="s">
        <v>71</v>
      </c>
      <c r="B22" s="6" t="n">
        <v>0</v>
      </c>
      <c r="D22" s="6" t="n">
        <v>0</v>
      </c>
    </row>
    <row r="23" spans="1:5">
      <c r="A23" s="4" t="s">
        <v>73</v>
      </c>
      <c r="B23" s="6" t="n">
        <v>-40121</v>
      </c>
      <c r="D23" s="6" t="n">
        <v>-20735</v>
      </c>
    </row>
    <row r="24" spans="1:5">
      <c r="A24" s="4" t="s">
        <v>79</v>
      </c>
      <c r="B24" s="6" t="n">
        <v>-40121</v>
      </c>
      <c r="D24" s="6" t="n">
        <v>-20735</v>
      </c>
    </row>
    <row r="25" spans="1:5">
      <c r="A25" s="4" t="s">
        <v>81</v>
      </c>
      <c r="B25" s="6" t="n">
        <v>0</v>
      </c>
      <c r="D25" s="6" t="n">
        <v>0</v>
      </c>
    </row>
    <row r="26" spans="1:5">
      <c r="A26" s="4" t="s">
        <v>84</v>
      </c>
      <c r="B26" s="6" t="n">
        <v>0</v>
      </c>
      <c r="D26" s="6" t="n">
        <v>0</v>
      </c>
    </row>
    <row r="27" spans="1:5">
      <c r="A27" s="4" t="s">
        <v>89</v>
      </c>
      <c r="B27" s="6" t="n">
        <v>-40121</v>
      </c>
      <c r="D27" s="6" t="n">
        <v>-20735</v>
      </c>
    </row>
    <row r="28" spans="1:5">
      <c r="A28" s="4" t="s">
        <v>92</v>
      </c>
      <c r="B28" s="6" t="n">
        <v>0</v>
      </c>
      <c r="D28" s="6" t="n">
        <v>0</v>
      </c>
    </row>
    <row r="29" spans="1:5">
      <c r="A29" s="4" t="s">
        <v>96</v>
      </c>
      <c r="B29" s="6" t="n">
        <v>-2196</v>
      </c>
      <c r="D29" s="6" t="n">
        <v>7131</v>
      </c>
    </row>
    <row r="30" spans="1:5">
      <c r="A30" s="4" t="s">
        <v>98</v>
      </c>
      <c r="B30" s="6" t="n">
        <v>-2196</v>
      </c>
      <c r="D30" s="6" t="n">
        <v>7131</v>
      </c>
    </row>
    <row r="31" spans="1:5">
      <c r="A31" s="4" t="s">
        <v>100</v>
      </c>
      <c r="B31" s="6" t="n">
        <v>0</v>
      </c>
      <c r="D31" s="6" t="n">
        <v>0</v>
      </c>
    </row>
    <row r="32" spans="1:5">
      <c r="A32" s="4" t="s">
        <v>101</v>
      </c>
      <c r="B32" s="6" t="n">
        <v>0</v>
      </c>
      <c r="D32" s="6" t="n">
        <v>0</v>
      </c>
    </row>
    <row r="33" spans="1:5">
      <c r="A33" s="4" t="s">
        <v>102</v>
      </c>
      <c r="B33" s="6" t="n">
        <v>0</v>
      </c>
      <c r="D33" s="6" t="n">
        <v>0</v>
      </c>
    </row>
    <row r="34" spans="1:5">
      <c r="A34" s="4" t="s">
        <v>110</v>
      </c>
      <c r="B34" s="6" t="n">
        <v>-37925</v>
      </c>
      <c r="D34" s="6" t="n">
        <v>-27866</v>
      </c>
    </row>
    <row r="35" spans="1:5">
      <c r="A35" s="4" t="s">
        <v>111</v>
      </c>
      <c r="B35" s="6" t="n">
        <v>0</v>
      </c>
      <c r="D35" s="6" t="n">
        <v>0</v>
      </c>
    </row>
    <row r="36" spans="1:5">
      <c r="A36" s="4" t="s">
        <v>333</v>
      </c>
      <c r="B36" s="6" t="n">
        <v>-37925</v>
      </c>
      <c r="D36" s="6" t="n">
        <v>-27866</v>
      </c>
    </row>
    <row r="37" spans="1:5">
      <c r="A37" s="4" t="s">
        <v>114</v>
      </c>
      <c r="B37" s="6" t="n">
        <v>-37925</v>
      </c>
      <c r="C37" s="6" t="n">
        <v>-31643</v>
      </c>
      <c r="D37" s="6" t="n">
        <v>-27866</v>
      </c>
      <c r="E37" s="6" t="n">
        <v>-17744</v>
      </c>
    </row>
    <row r="38" spans="1:5">
      <c r="A38" s="4" t="s">
        <v>334</v>
      </c>
      <c r="B38" s="6" t="n">
        <v>-40121</v>
      </c>
      <c r="D38" s="6" t="n">
        <v>-20735</v>
      </c>
    </row>
    <row r="39" spans="1:5">
      <c r="A39" s="4" t="s">
        <v>326</v>
      </c>
    </row>
    <row r="40" spans="1:5">
      <c r="A40" s="3" t="s">
        <v>313</v>
      </c>
    </row>
    <row r="41" spans="1:5">
      <c r="A41" s="4" t="s">
        <v>71</v>
      </c>
      <c r="B41" s="6" t="n">
        <v>-4536</v>
      </c>
      <c r="D41" s="6" t="n">
        <v>-8918</v>
      </c>
    </row>
    <row r="42" spans="1:5">
      <c r="A42" s="4" t="s">
        <v>73</v>
      </c>
      <c r="B42" s="6" t="n">
        <v>0</v>
      </c>
      <c r="D42" s="6" t="n">
        <v>0</v>
      </c>
    </row>
    <row r="43" spans="1:5">
      <c r="A43" s="4" t="s">
        <v>79</v>
      </c>
      <c r="B43" s="6" t="n">
        <v>-4536</v>
      </c>
      <c r="D43" s="6" t="n">
        <v>-8918</v>
      </c>
    </row>
    <row r="44" spans="1:5">
      <c r="A44" s="4" t="s">
        <v>81</v>
      </c>
      <c r="B44" s="6" t="n">
        <v>0</v>
      </c>
      <c r="D44" s="6" t="n">
        <v>0</v>
      </c>
    </row>
    <row r="45" spans="1:5">
      <c r="A45" s="4" t="s">
        <v>84</v>
      </c>
      <c r="B45" s="6" t="n">
        <v>0</v>
      </c>
      <c r="D45" s="6" t="n">
        <v>0</v>
      </c>
    </row>
    <row r="46" spans="1:5">
      <c r="A46" s="4" t="s">
        <v>89</v>
      </c>
      <c r="B46" s="6" t="n">
        <v>-4536</v>
      </c>
      <c r="D46" s="6" t="n">
        <v>-8918</v>
      </c>
    </row>
    <row r="47" spans="1:5">
      <c r="A47" s="4" t="s">
        <v>92</v>
      </c>
      <c r="B47" s="6" t="n">
        <v>0</v>
      </c>
      <c r="D47" s="6" t="n">
        <v>0</v>
      </c>
    </row>
    <row r="48" spans="1:5">
      <c r="A48" s="4" t="s">
        <v>96</v>
      </c>
      <c r="B48" s="6" t="n">
        <v>20</v>
      </c>
      <c r="D48" s="6" t="n">
        <v>-3438</v>
      </c>
    </row>
    <row r="49" spans="1:5">
      <c r="A49" s="4" t="s">
        <v>98</v>
      </c>
      <c r="B49" s="6" t="n">
        <v>20</v>
      </c>
      <c r="D49" s="6" t="n">
        <v>-3438</v>
      </c>
    </row>
    <row r="50" spans="1:5">
      <c r="A50" s="4" t="s">
        <v>100</v>
      </c>
      <c r="B50" s="6" t="n">
        <v>0</v>
      </c>
      <c r="D50" s="6" t="n">
        <v>0</v>
      </c>
    </row>
    <row r="51" spans="1:5">
      <c r="A51" s="4" t="s">
        <v>101</v>
      </c>
      <c r="B51" s="6" t="n">
        <v>0</v>
      </c>
      <c r="D51" s="6" t="n">
        <v>0</v>
      </c>
    </row>
    <row r="52" spans="1:5">
      <c r="A52" s="4" t="s">
        <v>102</v>
      </c>
      <c r="B52" s="6" t="n">
        <v>0</v>
      </c>
      <c r="D52" s="6" t="n">
        <v>0</v>
      </c>
    </row>
    <row r="53" spans="1:5">
      <c r="A53" s="4" t="s">
        <v>110</v>
      </c>
      <c r="B53" s="6" t="n">
        <v>-4556</v>
      </c>
      <c r="D53" s="6" t="n">
        <v>-5480</v>
      </c>
    </row>
    <row r="54" spans="1:5">
      <c r="A54" s="4" t="s">
        <v>111</v>
      </c>
      <c r="B54" s="6" t="n">
        <v>0</v>
      </c>
      <c r="D54" s="6" t="n">
        <v>0</v>
      </c>
    </row>
    <row r="55" spans="1:5">
      <c r="A55" s="4" t="s">
        <v>333</v>
      </c>
      <c r="B55" s="6" t="n">
        <v>-4556</v>
      </c>
      <c r="D55" s="6" t="n">
        <v>-5480</v>
      </c>
    </row>
    <row r="56" spans="1:5">
      <c r="A56" s="4" t="s">
        <v>114</v>
      </c>
      <c r="B56" s="6" t="n">
        <v>-4556</v>
      </c>
      <c r="C56" s="6" t="n">
        <v>-7277</v>
      </c>
      <c r="D56" s="6" t="n">
        <v>-5480</v>
      </c>
      <c r="E56" s="6" t="n">
        <v>-8772</v>
      </c>
    </row>
    <row r="57" spans="1:5">
      <c r="A57" s="4" t="s">
        <v>334</v>
      </c>
      <c r="B57" s="6" t="n">
        <v>-4536</v>
      </c>
      <c r="D57" s="6" t="n">
        <v>-8918</v>
      </c>
    </row>
    <row r="58" spans="1:5">
      <c r="A58" s="4" t="s">
        <v>327</v>
      </c>
    </row>
    <row r="59" spans="1:5">
      <c r="A59" s="3" t="s">
        <v>313</v>
      </c>
    </row>
    <row r="60" spans="1:5">
      <c r="A60" s="4" t="s">
        <v>71</v>
      </c>
      <c r="B60" s="6" t="n">
        <v>0</v>
      </c>
      <c r="D60" s="6" t="n">
        <v>0</v>
      </c>
    </row>
    <row r="61" spans="1:5">
      <c r="A61" s="4" t="s">
        <v>73</v>
      </c>
      <c r="B61" s="6" t="n">
        <v>0</v>
      </c>
      <c r="D61" s="6" t="n">
        <v>0</v>
      </c>
    </row>
    <row r="62" spans="1:5">
      <c r="A62" s="4" t="s">
        <v>79</v>
      </c>
      <c r="B62" s="6" t="n">
        <v>0</v>
      </c>
      <c r="D62" s="6" t="n">
        <v>0</v>
      </c>
    </row>
    <row r="63" spans="1:5">
      <c r="A63" s="4" t="s">
        <v>81</v>
      </c>
      <c r="B63" s="6" t="n">
        <v>0</v>
      </c>
      <c r="D63" s="6" t="n">
        <v>530</v>
      </c>
    </row>
    <row r="64" spans="1:5">
      <c r="A64" s="4" t="s">
        <v>84</v>
      </c>
      <c r="B64" s="6" t="n">
        <v>1505</v>
      </c>
      <c r="D64" s="6" t="n">
        <v>0</v>
      </c>
    </row>
    <row r="65" spans="1:5">
      <c r="A65" s="4" t="s">
        <v>89</v>
      </c>
      <c r="B65" s="6" t="n">
        <v>1505</v>
      </c>
      <c r="D65" s="6" t="n">
        <v>530</v>
      </c>
    </row>
    <row r="66" spans="1:5">
      <c r="A66" s="4" t="s">
        <v>92</v>
      </c>
      <c r="B66" s="6" t="n">
        <v>389</v>
      </c>
      <c r="D66" s="6" t="n">
        <v>0</v>
      </c>
    </row>
    <row r="67" spans="1:5">
      <c r="A67" s="4" t="s">
        <v>96</v>
      </c>
      <c r="B67" s="6" t="n">
        <v>1906</v>
      </c>
      <c r="D67" s="6" t="n">
        <v>-4791</v>
      </c>
    </row>
    <row r="68" spans="1:5">
      <c r="A68" s="4" t="s">
        <v>98</v>
      </c>
      <c r="B68" s="6" t="n">
        <v>2295</v>
      </c>
      <c r="D68" s="6" t="n">
        <v>-4791</v>
      </c>
    </row>
    <row r="69" spans="1:5">
      <c r="A69" s="4" t="s">
        <v>100</v>
      </c>
      <c r="B69" s="6" t="n">
        <v>-3749</v>
      </c>
      <c r="D69" s="6" t="n">
        <v>2098</v>
      </c>
    </row>
    <row r="70" spans="1:5">
      <c r="A70" s="4" t="s">
        <v>101</v>
      </c>
      <c r="B70" s="6" t="n">
        <v>2296</v>
      </c>
      <c r="D70" s="6" t="n">
        <v>2985</v>
      </c>
    </row>
    <row r="71" spans="1:5">
      <c r="A71" s="4" t="s">
        <v>102</v>
      </c>
      <c r="B71" s="6" t="n">
        <v>0</v>
      </c>
      <c r="D71" s="6" t="n">
        <v>250</v>
      </c>
    </row>
    <row r="72" spans="1:5">
      <c r="A72" s="4" t="s">
        <v>110</v>
      </c>
      <c r="B72" s="6" t="n">
        <v>663</v>
      </c>
      <c r="D72" s="6" t="n">
        <v>213</v>
      </c>
    </row>
    <row r="73" spans="1:5">
      <c r="A73" s="4" t="s">
        <v>111</v>
      </c>
      <c r="B73" s="6" t="n">
        <v>0</v>
      </c>
      <c r="D73" s="6" t="n">
        <v>-225</v>
      </c>
    </row>
    <row r="74" spans="1:5">
      <c r="A74" s="4" t="s">
        <v>333</v>
      </c>
      <c r="B74" s="6" t="n">
        <v>663</v>
      </c>
      <c r="D74" s="6" t="n">
        <v>-12</v>
      </c>
    </row>
    <row r="75" spans="1:5">
      <c r="A75" s="4" t="s">
        <v>114</v>
      </c>
      <c r="B75" s="6" t="n">
        <v>663</v>
      </c>
      <c r="C75" s="6" t="n">
        <v>-76</v>
      </c>
      <c r="D75" s="6" t="n">
        <v>-12</v>
      </c>
      <c r="E75" s="6" t="n">
        <v>-1775</v>
      </c>
    </row>
    <row r="76" spans="1:5">
      <c r="A76" s="4" t="s">
        <v>334</v>
      </c>
      <c r="B76" s="6" t="n">
        <v>1505</v>
      </c>
      <c r="D76" s="6" t="n">
        <v>530</v>
      </c>
    </row>
    <row r="77" spans="1:5">
      <c r="A77" s="4" t="s">
        <v>328</v>
      </c>
    </row>
    <row r="78" spans="1:5">
      <c r="A78" s="3" t="s">
        <v>313</v>
      </c>
    </row>
    <row r="79" spans="1:5">
      <c r="A79" s="4" t="s">
        <v>71</v>
      </c>
      <c r="B79" s="6" t="n">
        <v>177759</v>
      </c>
      <c r="D79" s="6" t="n">
        <v>186860</v>
      </c>
    </row>
    <row r="80" spans="1:5">
      <c r="A80" s="4" t="s">
        <v>73</v>
      </c>
      <c r="B80" s="6" t="n">
        <v>926018</v>
      </c>
      <c r="D80" s="6" t="n">
        <v>1014413</v>
      </c>
    </row>
    <row r="81" spans="1:5">
      <c r="A81" s="4" t="s">
        <v>79</v>
      </c>
      <c r="B81" s="6" t="n">
        <v>1471926</v>
      </c>
      <c r="D81" s="6" t="n">
        <v>1530361</v>
      </c>
    </row>
    <row r="82" spans="1:5">
      <c r="A82" s="4" t="s">
        <v>81</v>
      </c>
      <c r="B82" s="6" t="n">
        <v>54508</v>
      </c>
      <c r="D82" s="6" t="n">
        <v>50927</v>
      </c>
    </row>
    <row r="83" spans="1:5">
      <c r="A83" s="4" t="s">
        <v>84</v>
      </c>
      <c r="B83" s="6" t="n">
        <v>29394</v>
      </c>
      <c r="D83" s="6" t="n">
        <v>40878</v>
      </c>
    </row>
    <row r="84" spans="1:5">
      <c r="A84" s="4" t="s">
        <v>89</v>
      </c>
      <c r="B84" s="6" t="n">
        <v>1874838</v>
      </c>
      <c r="D84" s="6" t="n">
        <v>1979384</v>
      </c>
    </row>
    <row r="85" spans="1:5">
      <c r="A85" s="4" t="s">
        <v>92</v>
      </c>
      <c r="B85" s="6" t="n">
        <v>77758</v>
      </c>
      <c r="D85" s="6" t="n">
        <v>89054</v>
      </c>
    </row>
    <row r="86" spans="1:5">
      <c r="A86" s="4" t="s">
        <v>96</v>
      </c>
      <c r="B86" s="6" t="n">
        <v>9740</v>
      </c>
      <c r="D86" s="6" t="n">
        <v>9619</v>
      </c>
    </row>
    <row r="87" spans="1:5">
      <c r="A87" s="4" t="s">
        <v>98</v>
      </c>
      <c r="B87" s="6" t="n">
        <v>660371</v>
      </c>
      <c r="D87" s="6" t="n">
        <v>799432</v>
      </c>
    </row>
    <row r="88" spans="1:5">
      <c r="A88" s="4" t="s">
        <v>100</v>
      </c>
      <c r="B88" s="6" t="n">
        <v>5227</v>
      </c>
      <c r="D88" s="6" t="n">
        <v>5752</v>
      </c>
    </row>
    <row r="89" spans="1:5">
      <c r="A89" s="4" t="s">
        <v>101</v>
      </c>
      <c r="B89" s="6" t="n">
        <v>8226</v>
      </c>
      <c r="D89" s="6" t="n">
        <v>9526</v>
      </c>
    </row>
    <row r="90" spans="1:5">
      <c r="A90" s="4" t="s">
        <v>102</v>
      </c>
      <c r="B90" s="6" t="n">
        <v>89301</v>
      </c>
      <c r="D90" s="6" t="n">
        <v>79719</v>
      </c>
    </row>
    <row r="91" spans="1:5">
      <c r="A91" s="4" t="s">
        <v>110</v>
      </c>
      <c r="B91" s="6" t="n">
        <v>-192316</v>
      </c>
      <c r="D91" s="6" t="n">
        <v>-172606</v>
      </c>
    </row>
    <row r="92" spans="1:5">
      <c r="A92" s="4" t="s">
        <v>111</v>
      </c>
      <c r="B92" s="6" t="n">
        <v>-62854</v>
      </c>
      <c r="D92" s="6" t="n">
        <v>-37479</v>
      </c>
    </row>
    <row r="93" spans="1:5">
      <c r="A93" s="4" t="s">
        <v>333</v>
      </c>
      <c r="B93" s="6" t="n">
        <v>214187</v>
      </c>
      <c r="D93" s="6" t="n">
        <v>256182</v>
      </c>
    </row>
    <row r="94" spans="1:5">
      <c r="A94" s="4" t="s">
        <v>114</v>
      </c>
      <c r="B94" s="6" t="n">
        <v>217654</v>
      </c>
      <c r="C94" s="7" t="n">
        <v>236264</v>
      </c>
      <c r="D94" s="6" t="n">
        <v>259532</v>
      </c>
      <c r="E94" s="7" t="n">
        <v>276888</v>
      </c>
    </row>
    <row r="95" spans="1:5">
      <c r="A95" s="4" t="s">
        <v>334</v>
      </c>
      <c r="B95" s="7" t="n">
        <v>1874838</v>
      </c>
      <c r="D95" s="7" t="n">
        <v>19793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5</v>
      </c>
      <c r="B1" s="2" t="s">
        <v>1</v>
      </c>
    </row>
    <row r="2" spans="1:3">
      <c r="B2" s="2" t="s">
        <v>2</v>
      </c>
      <c r="C2" s="2" t="s">
        <v>30</v>
      </c>
    </row>
    <row r="3" spans="1:3">
      <c r="A3" s="3" t="s">
        <v>124</v>
      </c>
    </row>
    <row r="4" spans="1:3">
      <c r="A4" s="4" t="s">
        <v>336</v>
      </c>
      <c r="B4" s="7" t="n">
        <v>197268</v>
      </c>
      <c r="C4" s="7" t="n">
        <v>248597</v>
      </c>
    </row>
    <row r="5" spans="1:3">
      <c r="A5" s="4" t="s">
        <v>323</v>
      </c>
      <c r="B5" s="6" t="n">
        <v>-25957</v>
      </c>
      <c r="C5" s="6" t="n">
        <v>-23630</v>
      </c>
    </row>
    <row r="6" spans="1:3">
      <c r="A6" s="4" t="s">
        <v>337</v>
      </c>
      <c r="B6" s="6" t="n">
        <v>175836</v>
      </c>
      <c r="C6" s="6" t="n">
        <v>226174</v>
      </c>
    </row>
    <row r="7" spans="1:3">
      <c r="A7" s="4" t="s">
        <v>126</v>
      </c>
      <c r="B7" s="6" t="n">
        <v>3532</v>
      </c>
      <c r="C7" s="6" t="n">
        <v>622</v>
      </c>
    </row>
    <row r="8" spans="1:3">
      <c r="A8" s="4" t="s">
        <v>119</v>
      </c>
    </row>
    <row r="9" spans="1:3">
      <c r="A9" s="3" t="s">
        <v>124</v>
      </c>
    </row>
    <row r="10" spans="1:3">
      <c r="A10" s="4" t="s">
        <v>336</v>
      </c>
      <c r="B10" s="6" t="n">
        <v>-208184</v>
      </c>
      <c r="C10" s="6" t="n">
        <v>-182054</v>
      </c>
    </row>
    <row r="11" spans="1:3">
      <c r="A11" s="4" t="s">
        <v>323</v>
      </c>
      <c r="B11" s="6" t="n">
        <v>-25950</v>
      </c>
      <c r="C11" s="6" t="n">
        <v>-23685</v>
      </c>
    </row>
    <row r="12" spans="1:3">
      <c r="A12" s="4" t="s">
        <v>337</v>
      </c>
      <c r="B12" s="6" t="n">
        <v>-234134</v>
      </c>
      <c r="C12" s="6" t="n">
        <v>-205739</v>
      </c>
    </row>
    <row r="13" spans="1:3">
      <c r="A13" s="4" t="s">
        <v>121</v>
      </c>
    </row>
    <row r="14" spans="1:3">
      <c r="A14" s="3" t="s">
        <v>124</v>
      </c>
    </row>
    <row r="15" spans="1:3">
      <c r="A15" s="4" t="s">
        <v>336</v>
      </c>
      <c r="B15" s="6" t="n">
        <v>-52232</v>
      </c>
      <c r="C15" s="6" t="n">
        <v>-36686</v>
      </c>
    </row>
    <row r="16" spans="1:3">
      <c r="A16" s="4" t="s">
        <v>337</v>
      </c>
      <c r="B16" s="6" t="n">
        <v>-51007</v>
      </c>
      <c r="C16" s="6" t="n">
        <v>-36272</v>
      </c>
    </row>
    <row r="17" spans="1:3">
      <c r="A17" s="4" t="s">
        <v>126</v>
      </c>
      <c r="B17" s="6" t="n">
        <v>1225</v>
      </c>
      <c r="C17" s="6" t="n">
        <v>414</v>
      </c>
    </row>
    <row r="18" spans="1:3">
      <c r="A18" s="4" t="s">
        <v>325</v>
      </c>
    </row>
    <row r="19" spans="1:3">
      <c r="A19" s="3" t="s">
        <v>124</v>
      </c>
    </row>
    <row r="20" spans="1:3">
      <c r="A20" s="4" t="s">
        <v>336</v>
      </c>
      <c r="B20" s="6" t="n">
        <v>-31643</v>
      </c>
      <c r="C20" s="6" t="n">
        <v>-17744</v>
      </c>
    </row>
    <row r="21" spans="1:3">
      <c r="A21" s="4" t="s">
        <v>323</v>
      </c>
      <c r="B21" s="6" t="n">
        <v>-6282</v>
      </c>
      <c r="C21" s="6" t="n">
        <v>-10122</v>
      </c>
    </row>
    <row r="22" spans="1:3">
      <c r="A22" s="4" t="s">
        <v>337</v>
      </c>
      <c r="B22" s="6" t="n">
        <v>-37925</v>
      </c>
      <c r="C22" s="6" t="n">
        <v>-27866</v>
      </c>
    </row>
    <row r="23" spans="1:3">
      <c r="A23" s="4" t="s">
        <v>126</v>
      </c>
      <c r="B23" s="6" t="n">
        <v>0</v>
      </c>
    </row>
    <row r="24" spans="1:3">
      <c r="A24" s="4" t="s">
        <v>338</v>
      </c>
    </row>
    <row r="25" spans="1:3">
      <c r="A25" s="3" t="s">
        <v>124</v>
      </c>
    </row>
    <row r="26" spans="1:3">
      <c r="A26" s="4" t="s">
        <v>336</v>
      </c>
      <c r="B26" s="6" t="n">
        <v>-31643</v>
      </c>
      <c r="C26" s="6" t="n">
        <v>-17744</v>
      </c>
    </row>
    <row r="27" spans="1:3">
      <c r="A27" s="4" t="s">
        <v>323</v>
      </c>
      <c r="B27" s="6" t="n">
        <v>-6282</v>
      </c>
      <c r="C27" s="6" t="n">
        <v>-10122</v>
      </c>
    </row>
    <row r="28" spans="1:3">
      <c r="A28" s="4" t="s">
        <v>337</v>
      </c>
      <c r="B28" s="6" t="n">
        <v>-37925</v>
      </c>
      <c r="C28" s="6" t="n">
        <v>-27866</v>
      </c>
    </row>
    <row r="29" spans="1:3">
      <c r="A29" s="4" t="s">
        <v>339</v>
      </c>
    </row>
    <row r="30" spans="1:3">
      <c r="A30" s="3" t="s">
        <v>124</v>
      </c>
    </row>
    <row r="31" spans="1:3">
      <c r="A31" s="4" t="s">
        <v>336</v>
      </c>
      <c r="B31" s="6" t="n">
        <v>0</v>
      </c>
      <c r="C31" s="6" t="n">
        <v>0</v>
      </c>
    </row>
    <row r="32" spans="1:3">
      <c r="A32" s="4" t="s">
        <v>337</v>
      </c>
      <c r="C32" s="6" t="n">
        <v>0</v>
      </c>
    </row>
    <row r="33" spans="1:3">
      <c r="A33" s="4" t="s">
        <v>126</v>
      </c>
      <c r="B33" s="6" t="n">
        <v>0</v>
      </c>
    </row>
    <row r="34" spans="1:3">
      <c r="A34" s="4" t="s">
        <v>326</v>
      </c>
    </row>
    <row r="35" spans="1:3">
      <c r="A35" s="3" t="s">
        <v>124</v>
      </c>
    </row>
    <row r="36" spans="1:3">
      <c r="A36" s="4" t="s">
        <v>336</v>
      </c>
      <c r="B36" s="6" t="n">
        <v>-7277</v>
      </c>
      <c r="C36" s="6" t="n">
        <v>-8772</v>
      </c>
    </row>
    <row r="37" spans="1:3">
      <c r="A37" s="4" t="s">
        <v>323</v>
      </c>
      <c r="B37" s="6" t="n">
        <v>2721</v>
      </c>
      <c r="C37" s="6" t="n">
        <v>3292</v>
      </c>
    </row>
    <row r="38" spans="1:3">
      <c r="A38" s="4" t="s">
        <v>337</v>
      </c>
      <c r="B38" s="6" t="n">
        <v>-4556</v>
      </c>
      <c r="C38" s="6" t="n">
        <v>-5480</v>
      </c>
    </row>
    <row r="39" spans="1:3">
      <c r="A39" s="4" t="s">
        <v>126</v>
      </c>
      <c r="B39" s="6" t="n">
        <v>0</v>
      </c>
    </row>
    <row r="40" spans="1:3">
      <c r="A40" s="4" t="s">
        <v>340</v>
      </c>
    </row>
    <row r="41" spans="1:3">
      <c r="A41" s="3" t="s">
        <v>124</v>
      </c>
    </row>
    <row r="42" spans="1:3">
      <c r="A42" s="4" t="s">
        <v>336</v>
      </c>
      <c r="B42" s="6" t="n">
        <v>-7277</v>
      </c>
      <c r="C42" s="6" t="n">
        <v>-8772</v>
      </c>
    </row>
    <row r="43" spans="1:3">
      <c r="A43" s="4" t="s">
        <v>323</v>
      </c>
      <c r="B43" s="6" t="n">
        <v>2721</v>
      </c>
      <c r="C43" s="6" t="n">
        <v>3292</v>
      </c>
    </row>
    <row r="44" spans="1:3">
      <c r="A44" s="4" t="s">
        <v>337</v>
      </c>
      <c r="B44" s="6" t="n">
        <v>-4556</v>
      </c>
      <c r="C44" s="6" t="n">
        <v>-5480</v>
      </c>
    </row>
    <row r="45" spans="1:3">
      <c r="A45" s="4" t="s">
        <v>341</v>
      </c>
    </row>
    <row r="46" spans="1:3">
      <c r="A46" s="3" t="s">
        <v>124</v>
      </c>
    </row>
    <row r="47" spans="1:3">
      <c r="A47" s="4" t="s">
        <v>336</v>
      </c>
      <c r="B47" s="6" t="n">
        <v>0</v>
      </c>
      <c r="C47" s="6" t="n">
        <v>0</v>
      </c>
    </row>
    <row r="48" spans="1:3">
      <c r="A48" s="4" t="s">
        <v>337</v>
      </c>
      <c r="C48" s="6" t="n">
        <v>0</v>
      </c>
    </row>
    <row r="49" spans="1:3">
      <c r="A49" s="4" t="s">
        <v>126</v>
      </c>
      <c r="B49" s="6" t="n">
        <v>0</v>
      </c>
    </row>
    <row r="50" spans="1:3">
      <c r="A50" s="4" t="s">
        <v>327</v>
      </c>
    </row>
    <row r="51" spans="1:3">
      <c r="A51" s="3" t="s">
        <v>124</v>
      </c>
    </row>
    <row r="52" spans="1:3">
      <c r="A52" s="4" t="s">
        <v>336</v>
      </c>
      <c r="B52" s="6" t="n">
        <v>-76</v>
      </c>
      <c r="C52" s="6" t="n">
        <v>-1775</v>
      </c>
    </row>
    <row r="53" spans="1:3">
      <c r="A53" s="4" t="s">
        <v>323</v>
      </c>
      <c r="B53" s="6" t="n">
        <v>514</v>
      </c>
      <c r="C53" s="6" t="n">
        <v>1763</v>
      </c>
    </row>
    <row r="54" spans="1:3">
      <c r="A54" s="4" t="s">
        <v>337</v>
      </c>
      <c r="B54" s="6" t="n">
        <v>663</v>
      </c>
      <c r="C54" s="6" t="n">
        <v>-12</v>
      </c>
    </row>
    <row r="55" spans="1:3">
      <c r="A55" s="4" t="s">
        <v>126</v>
      </c>
      <c r="B55" s="6" t="n">
        <v>225</v>
      </c>
    </row>
    <row r="56" spans="1:3">
      <c r="A56" s="4" t="s">
        <v>342</v>
      </c>
    </row>
    <row r="57" spans="1:3">
      <c r="A57" s="3" t="s">
        <v>124</v>
      </c>
    </row>
    <row r="58" spans="1:3">
      <c r="A58" s="4" t="s">
        <v>336</v>
      </c>
      <c r="B58" s="6" t="n">
        <v>149</v>
      </c>
      <c r="C58" s="6" t="n">
        <v>-1550</v>
      </c>
    </row>
    <row r="59" spans="1:3">
      <c r="A59" s="4" t="s">
        <v>323</v>
      </c>
      <c r="B59" s="6" t="n">
        <v>514</v>
      </c>
      <c r="C59" s="6" t="n">
        <v>1763</v>
      </c>
    </row>
    <row r="60" spans="1:3">
      <c r="A60" s="4" t="s">
        <v>337</v>
      </c>
      <c r="B60" s="6" t="n">
        <v>663</v>
      </c>
      <c r="C60" s="6" t="n">
        <v>213</v>
      </c>
    </row>
    <row r="61" spans="1:3">
      <c r="A61" s="4" t="s">
        <v>343</v>
      </c>
    </row>
    <row r="62" spans="1:3">
      <c r="A62" s="3" t="s">
        <v>124</v>
      </c>
    </row>
    <row r="63" spans="1:3">
      <c r="A63" s="4" t="s">
        <v>336</v>
      </c>
      <c r="B63" s="6" t="n">
        <v>-225</v>
      </c>
      <c r="C63" s="6" t="n">
        <v>-225</v>
      </c>
    </row>
    <row r="64" spans="1:3">
      <c r="A64" s="4" t="s">
        <v>337</v>
      </c>
      <c r="C64" s="6" t="n">
        <v>-225</v>
      </c>
    </row>
    <row r="65" spans="1:3">
      <c r="A65" s="4" t="s">
        <v>126</v>
      </c>
      <c r="B65" s="6" t="n">
        <v>225</v>
      </c>
    </row>
    <row r="66" spans="1:3">
      <c r="A66" s="4" t="s">
        <v>328</v>
      </c>
    </row>
    <row r="67" spans="1:3">
      <c r="A67" s="3" t="s">
        <v>124</v>
      </c>
    </row>
    <row r="68" spans="1:3">
      <c r="A68" s="4" t="s">
        <v>336</v>
      </c>
      <c r="B68" s="6" t="n">
        <v>236264</v>
      </c>
      <c r="C68" s="6" t="n">
        <v>276888</v>
      </c>
    </row>
    <row r="69" spans="1:3">
      <c r="A69" s="4" t="s">
        <v>323</v>
      </c>
      <c r="B69" s="6" t="n">
        <v>-22910</v>
      </c>
      <c r="C69" s="6" t="n">
        <v>-18563</v>
      </c>
    </row>
    <row r="70" spans="1:3">
      <c r="A70" s="4" t="s">
        <v>337</v>
      </c>
      <c r="B70" s="6" t="n">
        <v>217654</v>
      </c>
      <c r="C70" s="6" t="n">
        <v>259532</v>
      </c>
    </row>
    <row r="71" spans="1:3">
      <c r="A71" s="4" t="s">
        <v>126</v>
      </c>
      <c r="B71" s="6" t="n">
        <v>3307</v>
      </c>
    </row>
    <row r="72" spans="1:3">
      <c r="A72" s="4" t="s">
        <v>344</v>
      </c>
    </row>
    <row r="73" spans="1:3">
      <c r="A73" s="3" t="s">
        <v>124</v>
      </c>
    </row>
    <row r="74" spans="1:3">
      <c r="A74" s="4" t="s">
        <v>336</v>
      </c>
      <c r="B74" s="6" t="n">
        <v>-169413</v>
      </c>
      <c r="C74" s="6" t="n">
        <v>-153988</v>
      </c>
    </row>
    <row r="75" spans="1:3">
      <c r="A75" s="4" t="s">
        <v>323</v>
      </c>
      <c r="B75" s="6" t="n">
        <v>-22903</v>
      </c>
      <c r="C75" s="6" t="n">
        <v>-18618</v>
      </c>
    </row>
    <row r="76" spans="1:3">
      <c r="A76" s="4" t="s">
        <v>337</v>
      </c>
      <c r="B76" s="6" t="n">
        <v>-192316</v>
      </c>
      <c r="C76" s="6" t="n">
        <v>-172606</v>
      </c>
    </row>
    <row r="77" spans="1:3">
      <c r="A77" s="4" t="s">
        <v>345</v>
      </c>
    </row>
    <row r="78" spans="1:3">
      <c r="A78" s="3" t="s">
        <v>124</v>
      </c>
    </row>
    <row r="79" spans="1:3">
      <c r="A79" s="4" t="s">
        <v>336</v>
      </c>
      <c r="B79" s="6" t="n">
        <v>-52007</v>
      </c>
      <c r="C79" s="6" t="n">
        <v>-36461</v>
      </c>
    </row>
    <row r="80" spans="1:3">
      <c r="A80" s="4" t="s">
        <v>337</v>
      </c>
      <c r="C80" s="7" t="n">
        <v>-36047</v>
      </c>
    </row>
    <row r="81" spans="1:3">
      <c r="A81" s="4" t="s">
        <v>126</v>
      </c>
      <c r="B81" s="7" t="n">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v>
      </c>
      <c r="B1" s="2" t="s">
        <v>2</v>
      </c>
      <c r="C1" s="2" t="s">
        <v>68</v>
      </c>
      <c r="D1" s="2" t="s">
        <v>30</v>
      </c>
    </row>
    <row r="2" spans="1:4">
      <c r="A2" s="3" t="s">
        <v>69</v>
      </c>
    </row>
    <row r="3" spans="1:4">
      <c r="A3" s="4" t="s">
        <v>70</v>
      </c>
      <c r="B3" s="7" t="n">
        <v>163942</v>
      </c>
      <c r="C3" s="7" t="n">
        <v>143849</v>
      </c>
      <c r="D3" s="7" t="n">
        <v>126199</v>
      </c>
    </row>
    <row r="4" spans="1:4">
      <c r="A4" s="4" t="s">
        <v>71</v>
      </c>
      <c r="B4" s="6" t="n">
        <v>173223</v>
      </c>
      <c r="C4" s="6" t="n">
        <v>193370</v>
      </c>
      <c r="D4" s="6" t="n">
        <v>177942</v>
      </c>
    </row>
    <row r="5" spans="1:4">
      <c r="A5" s="4" t="s">
        <v>72</v>
      </c>
      <c r="B5" s="6" t="n">
        <v>89285</v>
      </c>
      <c r="C5" s="6" t="n">
        <v>41816</v>
      </c>
      <c r="D5" s="6" t="n">
        <v>76672</v>
      </c>
    </row>
    <row r="6" spans="1:4">
      <c r="A6" s="4" t="s">
        <v>73</v>
      </c>
      <c r="B6" s="6" t="n">
        <v>885897</v>
      </c>
      <c r="C6" s="6" t="n">
        <v>740943</v>
      </c>
      <c r="D6" s="6" t="n">
        <v>993678</v>
      </c>
    </row>
    <row r="7" spans="1:4">
      <c r="A7" s="4" t="s">
        <v>74</v>
      </c>
      <c r="B7" s="6" t="n">
        <v>47273</v>
      </c>
      <c r="C7" s="6" t="n">
        <v>37767</v>
      </c>
      <c r="D7" s="6" t="n">
        <v>58563</v>
      </c>
    </row>
    <row r="8" spans="1:4">
      <c r="A8" s="4" t="s">
        <v>75</v>
      </c>
      <c r="B8" s="6" t="n">
        <v>5851</v>
      </c>
      <c r="C8" s="6" t="n">
        <v>5257</v>
      </c>
      <c r="D8" s="6" t="n">
        <v>5991</v>
      </c>
    </row>
    <row r="9" spans="1:4">
      <c r="A9" s="4" t="s">
        <v>76</v>
      </c>
      <c r="B9" s="6" t="n">
        <v>22824</v>
      </c>
      <c r="C9" s="6" t="n">
        <v>15586</v>
      </c>
      <c r="D9" s="6" t="n">
        <v>13376</v>
      </c>
    </row>
    <row r="10" spans="1:4">
      <c r="A10" s="4" t="s">
        <v>77</v>
      </c>
      <c r="B10" s="6" t="n">
        <v>24179</v>
      </c>
      <c r="C10" s="6" t="n">
        <v>23901</v>
      </c>
      <c r="D10" s="6" t="n">
        <v>34213</v>
      </c>
    </row>
    <row r="11" spans="1:4">
      <c r="A11" s="4" t="s">
        <v>78</v>
      </c>
      <c r="B11" s="6" t="n">
        <v>14795</v>
      </c>
      <c r="C11" s="6" t="n">
        <v>14606</v>
      </c>
      <c r="D11" s="6" t="n">
        <v>14074</v>
      </c>
    </row>
    <row r="12" spans="1:4">
      <c r="A12" s="4" t="s">
        <v>79</v>
      </c>
      <c r="B12" s="6" t="n">
        <v>1427269</v>
      </c>
      <c r="C12" s="6" t="n">
        <v>1217095</v>
      </c>
      <c r="D12" s="6" t="n">
        <v>1500708</v>
      </c>
    </row>
    <row r="13" spans="1:4">
      <c r="A13" s="3" t="s">
        <v>80</v>
      </c>
    </row>
    <row r="14" spans="1:4">
      <c r="A14" s="4" t="s">
        <v>81</v>
      </c>
      <c r="B14" s="6" t="n">
        <v>54508</v>
      </c>
      <c r="C14" s="6" t="n">
        <v>54694</v>
      </c>
      <c r="D14" s="6" t="n">
        <v>51457</v>
      </c>
    </row>
    <row r="15" spans="1:4">
      <c r="A15" s="4" t="s">
        <v>82</v>
      </c>
      <c r="B15" s="6" t="n">
        <v>30994</v>
      </c>
      <c r="C15" s="6" t="n">
        <v>31891</v>
      </c>
      <c r="D15" s="6" t="n">
        <v>34235</v>
      </c>
    </row>
    <row r="16" spans="1:4">
      <c r="A16" s="4" t="s">
        <v>83</v>
      </c>
      <c r="B16" s="6" t="n">
        <v>7252</v>
      </c>
      <c r="C16" s="6" t="n">
        <v>6571</v>
      </c>
      <c r="D16" s="6" t="n">
        <v>5644</v>
      </c>
    </row>
    <row r="17" spans="1:4">
      <c r="A17" s="4" t="s">
        <v>84</v>
      </c>
      <c r="B17" s="6" t="n">
        <v>30899</v>
      </c>
      <c r="C17" s="6" t="n">
        <v>33155</v>
      </c>
      <c r="D17" s="6" t="n">
        <v>40878</v>
      </c>
    </row>
    <row r="18" spans="1:4">
      <c r="A18" s="4" t="s">
        <v>85</v>
      </c>
      <c r="B18" s="6" t="n">
        <v>18296</v>
      </c>
      <c r="C18" s="6" t="n">
        <v>17695</v>
      </c>
      <c r="D18" s="6" t="n">
        <v>19711</v>
      </c>
    </row>
    <row r="19" spans="1:4">
      <c r="A19" s="4" t="s">
        <v>86</v>
      </c>
      <c r="B19" s="6" t="n">
        <v>27141</v>
      </c>
      <c r="C19" s="6" t="n">
        <v>27631</v>
      </c>
      <c r="D19" s="6" t="n">
        <v>39015</v>
      </c>
    </row>
    <row r="20" spans="1:4">
      <c r="A20" s="4" t="s">
        <v>87</v>
      </c>
      <c r="B20" s="6" t="n">
        <v>169090</v>
      </c>
      <c r="C20" s="6" t="n">
        <v>171637</v>
      </c>
      <c r="D20" s="6" t="n">
        <v>190940</v>
      </c>
    </row>
    <row r="21" spans="1:4">
      <c r="A21" s="4" t="s">
        <v>88</v>
      </c>
      <c r="B21" s="6" t="n">
        <v>235327</v>
      </c>
      <c r="C21" s="6" t="n">
        <v>237914</v>
      </c>
      <c r="D21" s="6" t="n">
        <v>258613</v>
      </c>
    </row>
    <row r="22" spans="1:4">
      <c r="A22" s="4" t="s">
        <v>89</v>
      </c>
      <c r="B22" s="6" t="n">
        <v>1831686</v>
      </c>
      <c r="C22" s="6" t="n">
        <v>1626646</v>
      </c>
      <c r="D22" s="6" t="n">
        <v>1950261</v>
      </c>
    </row>
    <row r="23" spans="1:4">
      <c r="A23" s="3" t="s">
        <v>90</v>
      </c>
    </row>
    <row r="24" spans="1:4">
      <c r="A24" s="4" t="s">
        <v>91</v>
      </c>
      <c r="B24" s="6" t="n">
        <v>401089</v>
      </c>
      <c r="C24" s="6" t="n">
        <v>330254</v>
      </c>
      <c r="D24" s="6" t="n">
        <v>541199</v>
      </c>
    </row>
    <row r="25" spans="1:4">
      <c r="A25" s="4" t="s">
        <v>92</v>
      </c>
      <c r="B25" s="6" t="n">
        <v>78147</v>
      </c>
      <c r="C25" s="6" t="n">
        <v>73349</v>
      </c>
      <c r="D25" s="6" t="n">
        <v>89054</v>
      </c>
    </row>
    <row r="26" spans="1:4">
      <c r="A26" s="4" t="s">
        <v>93</v>
      </c>
      <c r="B26" s="6" t="n">
        <v>22920</v>
      </c>
      <c r="C26" s="6" t="n">
        <v>58512</v>
      </c>
      <c r="D26" s="6" t="n">
        <v>8824</v>
      </c>
    </row>
    <row r="27" spans="1:4">
      <c r="A27" s="4" t="s">
        <v>94</v>
      </c>
      <c r="B27" s="6" t="n">
        <v>20042</v>
      </c>
      <c r="C27" s="6" t="n">
        <v>18906</v>
      </c>
      <c r="D27" s="6" t="n">
        <v>40889</v>
      </c>
    </row>
    <row r="28" spans="1:4">
      <c r="A28" s="4" t="s">
        <v>95</v>
      </c>
      <c r="B28" s="6" t="n">
        <v>95928</v>
      </c>
      <c r="C28" s="6" t="n">
        <v>87815</v>
      </c>
      <c r="D28" s="6" t="n">
        <v>105518</v>
      </c>
    </row>
    <row r="29" spans="1:4">
      <c r="A29" s="4" t="s">
        <v>96</v>
      </c>
      <c r="B29" s="6" t="n">
        <v>9470</v>
      </c>
      <c r="C29" s="6" t="n">
        <v>12694</v>
      </c>
      <c r="D29" s="6" t="n">
        <v>8521</v>
      </c>
    </row>
    <row r="30" spans="1:4">
      <c r="A30" s="4" t="s">
        <v>97</v>
      </c>
      <c r="B30" s="6" t="n">
        <v>32894</v>
      </c>
      <c r="C30" s="6" t="n">
        <v>2894</v>
      </c>
      <c r="D30" s="6" t="n">
        <v>4329</v>
      </c>
    </row>
    <row r="31" spans="1:4">
      <c r="A31" s="4" t="s">
        <v>98</v>
      </c>
      <c r="B31" s="6" t="n">
        <v>660490</v>
      </c>
      <c r="C31" s="6" t="n">
        <v>584424</v>
      </c>
      <c r="D31" s="6" t="n">
        <v>798334</v>
      </c>
    </row>
    <row r="32" spans="1:4">
      <c r="A32" s="4" t="s">
        <v>99</v>
      </c>
      <c r="B32" s="6" t="n">
        <v>894059</v>
      </c>
      <c r="C32" s="6" t="n">
        <v>738943</v>
      </c>
      <c r="D32" s="6" t="n">
        <v>825423</v>
      </c>
    </row>
    <row r="33" spans="1:4">
      <c r="A33" s="4" t="s">
        <v>100</v>
      </c>
      <c r="B33" s="6" t="n">
        <v>1478</v>
      </c>
      <c r="C33" s="6" t="n">
        <v>3498</v>
      </c>
      <c r="D33" s="6" t="n">
        <v>7850</v>
      </c>
    </row>
    <row r="34" spans="1:4">
      <c r="A34" s="4" t="s">
        <v>101</v>
      </c>
      <c r="B34" s="6" t="n">
        <v>10522</v>
      </c>
      <c r="C34" s="6" t="n">
        <v>11011</v>
      </c>
      <c r="D34" s="6" t="n">
        <v>12511</v>
      </c>
    </row>
    <row r="35" spans="1:4">
      <c r="A35" s="4" t="s">
        <v>102</v>
      </c>
      <c r="B35" s="6" t="n">
        <v>89301</v>
      </c>
      <c r="C35" s="6" t="n">
        <v>91502</v>
      </c>
      <c r="D35" s="6" t="n">
        <v>79969</v>
      </c>
    </row>
    <row r="36" spans="1:4">
      <c r="A36" s="4" t="s">
        <v>103</v>
      </c>
      <c r="B36" s="7" t="n">
        <v>995360</v>
      </c>
      <c r="C36" s="7" t="n">
        <v>844954</v>
      </c>
      <c r="D36" s="7" t="n">
        <v>925753</v>
      </c>
    </row>
    <row r="37" spans="1:4">
      <c r="A37" s="4" t="s">
        <v>104</v>
      </c>
      <c r="B37" s="4" t="s">
        <v>105</v>
      </c>
      <c r="C37" s="4" t="s">
        <v>105</v>
      </c>
      <c r="D37" s="4" t="s">
        <v>105</v>
      </c>
    </row>
    <row r="38" spans="1:4">
      <c r="A38" s="3" t="s">
        <v>106</v>
      </c>
    </row>
    <row r="39" spans="1:4">
      <c r="A39" s="4" t="s">
        <v>107</v>
      </c>
      <c r="B39" s="6" t="n">
        <v>250000</v>
      </c>
      <c r="C39" s="6" t="n">
        <v>250000</v>
      </c>
      <c r="D39" s="6" t="n">
        <v>250000</v>
      </c>
    </row>
    <row r="40" spans="1:4">
      <c r="A40" s="4" t="s">
        <v>108</v>
      </c>
      <c r="B40" s="6" t="n">
        <v>9668</v>
      </c>
      <c r="C40" s="6" t="n">
        <v>9644</v>
      </c>
      <c r="D40" s="6" t="n">
        <v>9617</v>
      </c>
    </row>
    <row r="41" spans="1:4">
      <c r="A41" s="4" t="s">
        <v>109</v>
      </c>
      <c r="B41" s="7" t="n">
        <v>469357</v>
      </c>
      <c r="C41" s="7" t="n">
        <v>468564</v>
      </c>
      <c r="D41" s="7" t="n">
        <v>466267</v>
      </c>
    </row>
    <row r="42" spans="1:4">
      <c r="A42" s="4" t="s">
        <v>110</v>
      </c>
      <c r="B42" s="6" t="n">
        <v>-234134</v>
      </c>
      <c r="C42" s="6" t="n">
        <v>-208184</v>
      </c>
      <c r="D42" s="6" t="n">
        <v>-205739</v>
      </c>
    </row>
    <row r="43" spans="1:4">
      <c r="A43" s="4" t="s">
        <v>111</v>
      </c>
      <c r="B43" s="6" t="n">
        <v>-62854</v>
      </c>
      <c r="C43" s="6" t="n">
        <v>-66386</v>
      </c>
      <c r="D43" s="6" t="n">
        <v>-37704</v>
      </c>
    </row>
    <row r="44" spans="1:4">
      <c r="A44" s="4" t="s">
        <v>112</v>
      </c>
      <c r="B44" s="6" t="n">
        <v>172369</v>
      </c>
      <c r="C44" s="6" t="n">
        <v>193994</v>
      </c>
      <c r="D44" s="6" t="n">
        <v>222824</v>
      </c>
    </row>
    <row r="45" spans="1:4">
      <c r="A45" s="4" t="s">
        <v>113</v>
      </c>
      <c r="B45" s="6" t="n">
        <v>3467</v>
      </c>
      <c r="C45" s="6" t="n">
        <v>3274</v>
      </c>
      <c r="D45" s="6" t="n">
        <v>3350</v>
      </c>
    </row>
    <row r="46" spans="1:4">
      <c r="A46" s="4" t="s">
        <v>114</v>
      </c>
      <c r="B46" s="6" t="n">
        <v>175836</v>
      </c>
      <c r="C46" s="6" t="n">
        <v>197268</v>
      </c>
      <c r="D46" s="6" t="n">
        <v>226174</v>
      </c>
    </row>
    <row r="47" spans="1:4">
      <c r="A47" s="4" t="s">
        <v>115</v>
      </c>
      <c r="B47" s="7" t="n">
        <v>1831686</v>
      </c>
      <c r="C47" s="7" t="n">
        <v>1626646</v>
      </c>
      <c r="D47" s="7" t="n">
        <v>19502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46</v>
      </c>
      <c r="B1" s="2" t="s">
        <v>1</v>
      </c>
    </row>
    <row r="2" spans="1:5">
      <c r="B2" s="2" t="s">
        <v>2</v>
      </c>
      <c r="C2" s="2" t="s">
        <v>30</v>
      </c>
      <c r="D2" s="2" t="s">
        <v>68</v>
      </c>
      <c r="E2" s="2" t="s">
        <v>332</v>
      </c>
    </row>
    <row r="3" spans="1:5">
      <c r="A3" s="3" t="s">
        <v>313</v>
      </c>
    </row>
    <row r="4" spans="1:5">
      <c r="A4" s="4" t="s">
        <v>323</v>
      </c>
      <c r="B4" s="7" t="n">
        <v>-25957</v>
      </c>
      <c r="C4" s="7" t="n">
        <v>-23630</v>
      </c>
    </row>
    <row r="5" spans="1:5">
      <c r="A5" s="4" t="s">
        <v>137</v>
      </c>
      <c r="B5" s="6" t="n">
        <v>-222717</v>
      </c>
      <c r="C5" s="6" t="n">
        <v>-334560</v>
      </c>
    </row>
    <row r="6" spans="1:5">
      <c r="A6" s="4" t="s">
        <v>347</v>
      </c>
      <c r="B6" s="6" t="n">
        <v>-234053</v>
      </c>
      <c r="C6" s="6" t="n">
        <v>-348207</v>
      </c>
    </row>
    <row r="7" spans="1:5">
      <c r="A7" s="4" t="s">
        <v>152</v>
      </c>
      <c r="B7" s="6" t="n">
        <v>20093</v>
      </c>
      <c r="C7" s="6" t="n">
        <v>-108579</v>
      </c>
    </row>
    <row r="8" spans="1:5">
      <c r="A8" s="4" t="s">
        <v>70</v>
      </c>
      <c r="B8" s="6" t="n">
        <v>163942</v>
      </c>
      <c r="C8" s="6" t="n">
        <v>126199</v>
      </c>
      <c r="D8" s="7" t="n">
        <v>143849</v>
      </c>
      <c r="E8" s="7" t="n">
        <v>234778</v>
      </c>
    </row>
    <row r="9" spans="1:5">
      <c r="A9" s="4" t="s">
        <v>325</v>
      </c>
    </row>
    <row r="10" spans="1:5">
      <c r="A10" s="3" t="s">
        <v>313</v>
      </c>
    </row>
    <row r="11" spans="1:5">
      <c r="A11" s="4" t="s">
        <v>323</v>
      </c>
      <c r="B11" s="6" t="n">
        <v>-6282</v>
      </c>
      <c r="C11" s="6" t="n">
        <v>-10122</v>
      </c>
    </row>
    <row r="12" spans="1:5">
      <c r="A12" s="4" t="s">
        <v>137</v>
      </c>
      <c r="B12" s="6" t="n">
        <v>6282</v>
      </c>
      <c r="C12" s="6" t="n">
        <v>10122</v>
      </c>
    </row>
    <row r="13" spans="1:5">
      <c r="A13" s="4" t="s">
        <v>347</v>
      </c>
      <c r="C13" s="6" t="n">
        <v>0</v>
      </c>
    </row>
    <row r="14" spans="1:5">
      <c r="A14" s="4" t="s">
        <v>152</v>
      </c>
      <c r="C14" s="6" t="n">
        <v>0</v>
      </c>
    </row>
    <row r="15" spans="1:5">
      <c r="A15" s="4" t="s">
        <v>70</v>
      </c>
      <c r="E15" s="6" t="n">
        <v>0</v>
      </c>
    </row>
    <row r="16" spans="1:5">
      <c r="A16" s="4" t="s">
        <v>326</v>
      </c>
    </row>
    <row r="17" spans="1:5">
      <c r="A17" s="3" t="s">
        <v>313</v>
      </c>
    </row>
    <row r="18" spans="1:5">
      <c r="A18" s="4" t="s">
        <v>323</v>
      </c>
      <c r="B18" s="6" t="n">
        <v>2721</v>
      </c>
      <c r="C18" s="6" t="n">
        <v>3292</v>
      </c>
    </row>
    <row r="19" spans="1:5">
      <c r="A19" s="4" t="s">
        <v>137</v>
      </c>
      <c r="B19" s="6" t="n">
        <v>-2721</v>
      </c>
      <c r="C19" s="6" t="n">
        <v>-3292</v>
      </c>
    </row>
    <row r="20" spans="1:5">
      <c r="A20" s="4" t="s">
        <v>347</v>
      </c>
      <c r="C20" s="6" t="n">
        <v>0</v>
      </c>
    </row>
    <row r="21" spans="1:5">
      <c r="A21" s="4" t="s">
        <v>152</v>
      </c>
      <c r="C21" s="6" t="n">
        <v>0</v>
      </c>
    </row>
    <row r="22" spans="1:5">
      <c r="A22" s="4" t="s">
        <v>70</v>
      </c>
      <c r="E22" s="6" t="n">
        <v>0</v>
      </c>
    </row>
    <row r="23" spans="1:5">
      <c r="A23" s="4" t="s">
        <v>327</v>
      </c>
    </row>
    <row r="24" spans="1:5">
      <c r="A24" s="3" t="s">
        <v>313</v>
      </c>
    </row>
    <row r="25" spans="1:5">
      <c r="A25" s="4" t="s">
        <v>323</v>
      </c>
      <c r="B25" s="6" t="n">
        <v>514</v>
      </c>
      <c r="C25" s="6" t="n">
        <v>1763</v>
      </c>
    </row>
    <row r="26" spans="1:5">
      <c r="A26" s="4" t="s">
        <v>137</v>
      </c>
      <c r="B26" s="6" t="n">
        <v>-514</v>
      </c>
      <c r="C26" s="6" t="n">
        <v>-1799</v>
      </c>
    </row>
    <row r="27" spans="1:5">
      <c r="A27" s="4" t="s">
        <v>347</v>
      </c>
      <c r="C27" s="6" t="n">
        <v>-36</v>
      </c>
    </row>
    <row r="28" spans="1:5">
      <c r="A28" s="4" t="s">
        <v>152</v>
      </c>
      <c r="C28" s="6" t="n">
        <v>-36</v>
      </c>
    </row>
    <row r="29" spans="1:5">
      <c r="A29" s="4" t="s">
        <v>70</v>
      </c>
      <c r="E29" s="6" t="n">
        <v>36</v>
      </c>
    </row>
    <row r="30" spans="1:5">
      <c r="A30" s="4" t="s">
        <v>328</v>
      </c>
    </row>
    <row r="31" spans="1:5">
      <c r="A31" s="3" t="s">
        <v>313</v>
      </c>
    </row>
    <row r="32" spans="1:5">
      <c r="A32" s="4" t="s">
        <v>323</v>
      </c>
      <c r="B32" s="6" t="n">
        <v>-22910</v>
      </c>
      <c r="C32" s="6" t="n">
        <v>-18563</v>
      </c>
    </row>
    <row r="33" spans="1:5">
      <c r="A33" s="4" t="s">
        <v>137</v>
      </c>
      <c r="B33" s="7" t="n">
        <v>-225764</v>
      </c>
      <c r="C33" s="6" t="n">
        <v>-339591</v>
      </c>
    </row>
    <row r="34" spans="1:5">
      <c r="A34" s="4" t="s">
        <v>347</v>
      </c>
      <c r="C34" s="6" t="n">
        <v>-348171</v>
      </c>
    </row>
    <row r="35" spans="1:5">
      <c r="A35" s="4" t="s">
        <v>152</v>
      </c>
      <c r="C35" s="7" t="n">
        <v>-108543</v>
      </c>
    </row>
    <row r="36" spans="1:5">
      <c r="A36" s="4" t="s">
        <v>70</v>
      </c>
      <c r="E36" s="7" t="n">
        <v>2347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8</v>
      </c>
      <c r="B1" s="2" t="s">
        <v>1</v>
      </c>
    </row>
    <row r="2" spans="1:3">
      <c r="B2" s="2" t="s">
        <v>2</v>
      </c>
      <c r="C2" s="2" t="s">
        <v>30</v>
      </c>
    </row>
    <row r="3" spans="1:3">
      <c r="A3" s="3" t="s">
        <v>164</v>
      </c>
    </row>
    <row r="4" spans="1:3">
      <c r="A4" s="4" t="s">
        <v>349</v>
      </c>
      <c r="B4" s="7" t="n">
        <v>5675</v>
      </c>
      <c r="C4" s="7" t="n">
        <v>62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350</v>
      </c>
      <c r="B1" s="2" t="s">
        <v>1</v>
      </c>
    </row>
    <row r="2" spans="1:2">
      <c r="B2" s="2" t="s">
        <v>351</v>
      </c>
    </row>
    <row r="3" spans="1:2">
      <c r="A3" s="3" t="s">
        <v>352</v>
      </c>
    </row>
    <row r="4" spans="1:2">
      <c r="A4" s="4" t="s">
        <v>353</v>
      </c>
      <c r="B4" s="7" t="n">
        <v>17522</v>
      </c>
    </row>
    <row r="5" spans="1:2">
      <c r="A5" s="4" t="s">
        <v>354</v>
      </c>
      <c r="B5" s="6" t="n">
        <v>1174</v>
      </c>
    </row>
    <row r="6" spans="1:2">
      <c r="A6" s="4" t="s">
        <v>355</v>
      </c>
      <c r="B6" s="7" t="n">
        <v>905</v>
      </c>
    </row>
    <row r="7" spans="1:2">
      <c r="A7" s="4" t="s">
        <v>356</v>
      </c>
    </row>
    <row r="8" spans="1:2">
      <c r="A8" s="3" t="s">
        <v>352</v>
      </c>
    </row>
    <row r="9" spans="1:2">
      <c r="A9" s="4" t="s">
        <v>357</v>
      </c>
      <c r="B9" s="4" t="s">
        <v>358</v>
      </c>
    </row>
    <row r="10" spans="1:2">
      <c r="A10" s="4" t="s">
        <v>359</v>
      </c>
    </row>
    <row r="11" spans="1:2">
      <c r="A11" s="3" t="s">
        <v>352</v>
      </c>
    </row>
    <row r="12" spans="1:2">
      <c r="A12" s="4" t="s">
        <v>357</v>
      </c>
      <c r="B12" s="4" t="s">
        <v>360</v>
      </c>
    </row>
    <row r="13" spans="1:2">
      <c r="A13" s="4" t="s">
        <v>361</v>
      </c>
    </row>
    <row r="14" spans="1:2">
      <c r="A14" s="3" t="s">
        <v>352</v>
      </c>
    </row>
    <row r="15" spans="1:2">
      <c r="A15" s="4" t="s">
        <v>357</v>
      </c>
      <c r="B15" s="4" t="s">
        <v>358</v>
      </c>
    </row>
    <row r="16" spans="1:2">
      <c r="A16" s="4" t="s">
        <v>362</v>
      </c>
    </row>
    <row r="17" spans="1:2">
      <c r="A17" s="3" t="s">
        <v>352</v>
      </c>
    </row>
    <row r="18" spans="1:2">
      <c r="A18" s="4" t="s">
        <v>357</v>
      </c>
      <c r="B18" s="4" t="s">
        <v>3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363</v>
      </c>
      <c r="B1" s="2" t="s">
        <v>1</v>
      </c>
    </row>
    <row r="2" spans="1:3">
      <c r="B2" s="2" t="s">
        <v>2</v>
      </c>
      <c r="C2" s="2" t="s">
        <v>30</v>
      </c>
    </row>
    <row r="3" spans="1:3">
      <c r="A3" s="3" t="s">
        <v>168</v>
      </c>
    </row>
    <row r="4" spans="1:3">
      <c r="A4" s="4" t="s">
        <v>364</v>
      </c>
      <c r="B4" s="4" t="s">
        <v>365</v>
      </c>
      <c r="C4" s="4" t="s">
        <v>366</v>
      </c>
    </row>
    <row r="5" spans="1:3">
      <c r="A5" s="4" t="s">
        <v>367</v>
      </c>
      <c r="B5" s="7" t="n">
        <v>1762</v>
      </c>
      <c r="C5" s="7" t="n">
        <v>1335</v>
      </c>
    </row>
    <row r="6" spans="1:3">
      <c r="A6" s="4" t="s">
        <v>368</v>
      </c>
      <c r="B6" s="4" t="s">
        <v>369</v>
      </c>
      <c r="C6" s="4" t="s">
        <v>3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r="A1" s="1" t="s">
        <v>371</v>
      </c>
      <c r="B1" s="2" t="s">
        <v>1</v>
      </c>
    </row>
    <row r="2" spans="1:4">
      <c r="B2" s="2" t="s">
        <v>2</v>
      </c>
      <c r="C2" s="2" t="s">
        <v>68</v>
      </c>
      <c r="D2" s="2" t="s">
        <v>30</v>
      </c>
    </row>
    <row r="3" spans="1:4">
      <c r="A3" s="3" t="s">
        <v>372</v>
      </c>
    </row>
    <row r="4" spans="1:4">
      <c r="A4" s="4" t="s">
        <v>373</v>
      </c>
      <c r="B4" s="7" t="n">
        <v>276566</v>
      </c>
      <c r="C4" s="7" t="n">
        <v>300557</v>
      </c>
      <c r="D4" s="7" t="n">
        <v>283228</v>
      </c>
    </row>
    <row r="5" spans="1:4">
      <c r="A5" s="4" t="s">
        <v>374</v>
      </c>
      <c r="B5" s="6" t="n">
        <v>165222</v>
      </c>
      <c r="C5" s="6" t="n">
        <v>185486</v>
      </c>
      <c r="D5" s="6" t="n">
        <v>186522</v>
      </c>
    </row>
    <row r="6" spans="1:4">
      <c r="A6" s="4" t="s">
        <v>375</v>
      </c>
      <c r="B6" s="7" t="n">
        <v>7723</v>
      </c>
      <c r="C6" s="6" t="n">
        <v>8650</v>
      </c>
      <c r="D6" s="6" t="n">
        <v>7262</v>
      </c>
    </row>
    <row r="7" spans="1:4">
      <c r="A7" s="4" t="s">
        <v>376</v>
      </c>
      <c r="B7" s="4" t="s">
        <v>377</v>
      </c>
    </row>
    <row r="8" spans="1:4">
      <c r="A8" s="4" t="s">
        <v>378</v>
      </c>
    </row>
    <row r="9" spans="1:4">
      <c r="A9" s="3" t="s">
        <v>372</v>
      </c>
    </row>
    <row r="10" spans="1:4">
      <c r="A10" s="4" t="s">
        <v>374</v>
      </c>
      <c r="B10" s="7" t="n">
        <v>11212</v>
      </c>
      <c r="C10" s="7" t="n">
        <v>16412</v>
      </c>
      <c r="D10" s="7" t="n">
        <v>158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9</v>
      </c>
      <c r="B1" s="2" t="s">
        <v>1</v>
      </c>
    </row>
    <row r="2" spans="1:3">
      <c r="B2" s="2" t="s">
        <v>2</v>
      </c>
      <c r="C2" s="2" t="s">
        <v>30</v>
      </c>
    </row>
    <row r="3" spans="1:3">
      <c r="A3" s="3" t="s">
        <v>380</v>
      </c>
    </row>
    <row r="4" spans="1:3">
      <c r="A4" s="4" t="s">
        <v>381</v>
      </c>
      <c r="B4" s="7" t="n">
        <v>2573</v>
      </c>
      <c r="C4" s="7" t="n">
        <v>0</v>
      </c>
    </row>
    <row r="5" spans="1:3">
      <c r="A5" s="4" t="s">
        <v>382</v>
      </c>
    </row>
    <row r="6" spans="1:3">
      <c r="A6" s="3" t="s">
        <v>380</v>
      </c>
    </row>
    <row r="7" spans="1:3">
      <c r="A7" s="4" t="s">
        <v>383</v>
      </c>
      <c r="B7" s="6" t="n">
        <v>375</v>
      </c>
    </row>
    <row r="8" spans="1:3">
      <c r="A8" s="4" t="s">
        <v>381</v>
      </c>
      <c r="B8" s="7" t="n">
        <v>25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84</v>
      </c>
      <c r="B1" s="2" t="s">
        <v>1</v>
      </c>
    </row>
    <row r="2" spans="1:3">
      <c r="B2" s="2" t="s">
        <v>2</v>
      </c>
      <c r="C2" s="2" t="s">
        <v>30</v>
      </c>
    </row>
    <row r="3" spans="1:3">
      <c r="A3" s="3" t="s">
        <v>385</v>
      </c>
    </row>
    <row r="4" spans="1:3">
      <c r="A4" s="4" t="s">
        <v>336</v>
      </c>
      <c r="B4" s="7" t="n">
        <v>8087</v>
      </c>
      <c r="C4" s="7" t="n">
        <v>397</v>
      </c>
    </row>
    <row r="5" spans="1:3">
      <c r="A5" s="4" t="s">
        <v>386</v>
      </c>
      <c r="B5" s="6" t="n">
        <v>375</v>
      </c>
      <c r="C5" s="6" t="n">
        <v>0</v>
      </c>
    </row>
    <row r="6" spans="1:3">
      <c r="A6" s="4" t="s">
        <v>387</v>
      </c>
      <c r="B6" s="6" t="n">
        <v>375</v>
      </c>
      <c r="C6" s="6" t="n">
        <v>0</v>
      </c>
    </row>
    <row r="7" spans="1:3">
      <c r="A7" s="4" t="s">
        <v>388</v>
      </c>
      <c r="B7" s="6" t="n">
        <v>-1246</v>
      </c>
      <c r="C7" s="6" t="n">
        <v>-296</v>
      </c>
    </row>
    <row r="8" spans="1:3">
      <c r="A8" s="4" t="s">
        <v>337</v>
      </c>
      <c r="B8" s="6" t="n">
        <v>7216</v>
      </c>
      <c r="C8" s="6" t="n">
        <v>101</v>
      </c>
    </row>
    <row r="9" spans="1:3">
      <c r="A9" s="4" t="s">
        <v>389</v>
      </c>
      <c r="B9" s="6" t="n">
        <v>2573</v>
      </c>
      <c r="C9" s="6" t="n">
        <v>0</v>
      </c>
    </row>
    <row r="10" spans="1:3">
      <c r="A10" s="4" t="s">
        <v>390</v>
      </c>
      <c r="B10" s="7" t="n">
        <v>2948</v>
      </c>
      <c r="C10"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1</v>
      </c>
      <c r="B1" s="2" t="s">
        <v>1</v>
      </c>
    </row>
    <row r="2" spans="1:3">
      <c r="B2" s="2" t="s">
        <v>2</v>
      </c>
      <c r="C2" s="2" t="s">
        <v>30</v>
      </c>
    </row>
    <row r="3" spans="1:3">
      <c r="A3" s="3" t="s">
        <v>385</v>
      </c>
    </row>
    <row r="4" spans="1:3">
      <c r="A4" s="4" t="s">
        <v>336</v>
      </c>
      <c r="B4" s="7" t="n">
        <v>8087</v>
      </c>
      <c r="C4" s="7" t="n">
        <v>397</v>
      </c>
    </row>
    <row r="5" spans="1:3">
      <c r="A5" s="4" t="s">
        <v>392</v>
      </c>
      <c r="B5" s="6" t="n">
        <v>375</v>
      </c>
      <c r="C5" s="6" t="n">
        <v>0</v>
      </c>
    </row>
    <row r="6" spans="1:3">
      <c r="A6" s="4" t="s">
        <v>388</v>
      </c>
      <c r="B6" s="6" t="n">
        <v>-1246</v>
      </c>
      <c r="C6" s="6" t="n">
        <v>-296</v>
      </c>
    </row>
    <row r="7" spans="1:3">
      <c r="A7" s="4" t="s">
        <v>337</v>
      </c>
      <c r="B7" s="6" t="n">
        <v>7216</v>
      </c>
      <c r="C7" s="6" t="n">
        <v>101</v>
      </c>
    </row>
    <row r="8" spans="1:3">
      <c r="A8" s="4" t="s">
        <v>393</v>
      </c>
    </row>
    <row r="9" spans="1:3">
      <c r="A9" s="3" t="s">
        <v>385</v>
      </c>
    </row>
    <row r="10" spans="1:3">
      <c r="A10" s="4" t="s">
        <v>336</v>
      </c>
      <c r="B10" s="6" t="n">
        <v>0</v>
      </c>
      <c r="C10" s="6" t="n">
        <v>0</v>
      </c>
    </row>
    <row r="11" spans="1:3">
      <c r="A11" s="4" t="s">
        <v>392</v>
      </c>
      <c r="B11" s="6" t="n">
        <v>0</v>
      </c>
      <c r="C11" s="6" t="n">
        <v>0</v>
      </c>
    </row>
    <row r="12" spans="1:3">
      <c r="A12" s="4" t="s">
        <v>388</v>
      </c>
      <c r="B12" s="6" t="n">
        <v>0</v>
      </c>
      <c r="C12" s="6" t="n">
        <v>0</v>
      </c>
    </row>
    <row r="13" spans="1:3">
      <c r="A13" s="4" t="s">
        <v>337</v>
      </c>
      <c r="B13" s="6" t="n">
        <v>0</v>
      </c>
      <c r="C13" s="6" t="n">
        <v>0</v>
      </c>
    </row>
    <row r="14" spans="1:3">
      <c r="A14" s="4" t="s">
        <v>394</v>
      </c>
    </row>
    <row r="15" spans="1:3">
      <c r="A15" s="3" t="s">
        <v>385</v>
      </c>
    </row>
    <row r="16" spans="1:3">
      <c r="A16" s="4" t="s">
        <v>336</v>
      </c>
      <c r="B16" s="6" t="n">
        <v>8087</v>
      </c>
      <c r="C16" s="6" t="n">
        <v>397</v>
      </c>
    </row>
    <row r="17" spans="1:3">
      <c r="A17" s="4" t="s">
        <v>392</v>
      </c>
      <c r="B17" s="6" t="n">
        <v>375</v>
      </c>
      <c r="C17" s="6" t="n">
        <v>0</v>
      </c>
    </row>
    <row r="18" spans="1:3">
      <c r="A18" s="4" t="s">
        <v>388</v>
      </c>
      <c r="B18" s="6" t="n">
        <v>-1246</v>
      </c>
      <c r="C18" s="6" t="n">
        <v>-296</v>
      </c>
    </row>
    <row r="19" spans="1:3">
      <c r="A19" s="4" t="s">
        <v>337</v>
      </c>
      <c r="B19" s="7" t="n">
        <v>7216</v>
      </c>
      <c r="C19" s="7" t="n">
        <v>1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14"/>
    <col customWidth="1" max="6" min="6" width="14"/>
    <col customWidth="1" max="7" min="7" width="14"/>
  </cols>
  <sheetData>
    <row r="1" spans="1:7">
      <c r="A1" s="1" t="s">
        <v>395</v>
      </c>
      <c r="C1" s="2" t="s">
        <v>1</v>
      </c>
    </row>
    <row r="2" spans="1:7">
      <c r="C2" s="2" t="s">
        <v>2</v>
      </c>
      <c r="E2" s="2" t="s">
        <v>68</v>
      </c>
      <c r="F2" s="2" t="s">
        <v>30</v>
      </c>
      <c r="G2" s="2" t="s">
        <v>332</v>
      </c>
    </row>
    <row r="3" spans="1:7">
      <c r="A3" s="3" t="s">
        <v>396</v>
      </c>
    </row>
    <row r="4" spans="1:7">
      <c r="A4" s="4" t="s">
        <v>397</v>
      </c>
      <c r="B4" s="4" t="s">
        <v>398</v>
      </c>
      <c r="C4" s="7" t="n">
        <v>2794</v>
      </c>
      <c r="E4" s="7" t="n">
        <v>2794</v>
      </c>
      <c r="F4" s="7" t="n">
        <v>2794</v>
      </c>
      <c r="G4" s="7" t="n">
        <v>2794</v>
      </c>
    </row>
    <row r="5" spans="1:7">
      <c r="A5" s="4" t="s">
        <v>399</v>
      </c>
      <c r="G5" s="6" t="n">
        <v>69191</v>
      </c>
    </row>
    <row r="6" spans="1:7">
      <c r="A6" s="4" t="s">
        <v>400</v>
      </c>
      <c r="G6" s="6" t="n">
        <v>-34466</v>
      </c>
    </row>
    <row r="7" spans="1:7">
      <c r="A7" s="3" t="s">
        <v>401</v>
      </c>
    </row>
    <row r="8" spans="1:7">
      <c r="A8" s="4" t="s">
        <v>402</v>
      </c>
      <c r="C8" s="6" t="n">
        <v>31891</v>
      </c>
      <c r="F8" s="6" t="n">
        <v>34725</v>
      </c>
    </row>
    <row r="9" spans="1:7">
      <c r="A9" s="4" t="s">
        <v>403</v>
      </c>
      <c r="E9" s="6" t="n">
        <v>429</v>
      </c>
      <c r="F9" s="6" t="n">
        <v>269</v>
      </c>
    </row>
    <row r="10" spans="1:7">
      <c r="A10" s="4" t="s">
        <v>404</v>
      </c>
      <c r="C10" s="6" t="n">
        <v>-897</v>
      </c>
      <c r="E10" s="6" t="n">
        <v>-2773</v>
      </c>
      <c r="F10" s="6" t="n">
        <v>-759</v>
      </c>
    </row>
    <row r="11" spans="1:7">
      <c r="A11" s="4" t="s">
        <v>405</v>
      </c>
      <c r="C11" s="6" t="n">
        <v>28200</v>
      </c>
    </row>
    <row r="12" spans="1:7">
      <c r="A12" s="4" t="s">
        <v>402</v>
      </c>
      <c r="C12" s="6" t="n">
        <v>30994</v>
      </c>
      <c r="E12" s="6" t="n">
        <v>31891</v>
      </c>
      <c r="F12" s="6" t="n">
        <v>34235</v>
      </c>
    </row>
    <row r="13" spans="1:7">
      <c r="A13" s="4" t="s">
        <v>406</v>
      </c>
    </row>
    <row r="14" spans="1:7">
      <c r="A14" s="3" t="s">
        <v>396</v>
      </c>
    </row>
    <row r="15" spans="1:7">
      <c r="A15" s="4" t="s">
        <v>397</v>
      </c>
      <c r="C15" s="7" t="n">
        <v>2794</v>
      </c>
    </row>
    <row r="16" spans="1:7">
      <c r="A16" s="4" t="s">
        <v>407</v>
      </c>
    </row>
    <row r="17" spans="1:7">
      <c r="A17" s="3" t="s">
        <v>396</v>
      </c>
    </row>
    <row r="18" spans="1:7">
      <c r="A18" s="4" t="s">
        <v>408</v>
      </c>
      <c r="C18" s="4" t="s">
        <v>409</v>
      </c>
    </row>
    <row r="19" spans="1:7">
      <c r="A19" s="4" t="s">
        <v>410</v>
      </c>
      <c r="G19" s="6" t="n">
        <v>33700</v>
      </c>
    </row>
    <row r="20" spans="1:7">
      <c r="A20" s="4" t="s">
        <v>400</v>
      </c>
      <c r="G20" s="6" t="n">
        <v>-14954</v>
      </c>
    </row>
    <row r="21" spans="1:7">
      <c r="A21" s="3" t="s">
        <v>401</v>
      </c>
    </row>
    <row r="22" spans="1:7">
      <c r="A22" s="4" t="s">
        <v>405</v>
      </c>
      <c r="C22" s="7" t="n">
        <v>17061</v>
      </c>
      <c r="F22" s="6" t="n">
        <v>18746</v>
      </c>
    </row>
    <row r="23" spans="1:7">
      <c r="A23" s="4" t="s">
        <v>403</v>
      </c>
      <c r="E23" s="6" t="n">
        <v>0</v>
      </c>
      <c r="F23" s="6" t="n">
        <v>0</v>
      </c>
    </row>
    <row r="24" spans="1:7">
      <c r="A24" s="4" t="s">
        <v>404</v>
      </c>
      <c r="C24" s="6" t="n">
        <v>-421</v>
      </c>
      <c r="E24" s="6" t="n">
        <v>-1264</v>
      </c>
      <c r="F24" s="6" t="n">
        <v>-421</v>
      </c>
    </row>
    <row r="25" spans="1:7">
      <c r="A25" s="4" t="s">
        <v>405</v>
      </c>
      <c r="C25" s="7" t="n">
        <v>16640</v>
      </c>
      <c r="E25" s="6" t="n">
        <v>17061</v>
      </c>
      <c r="F25" s="6" t="n">
        <v>18325</v>
      </c>
    </row>
    <row r="26" spans="1:7">
      <c r="A26" s="4" t="s">
        <v>411</v>
      </c>
    </row>
    <row r="27" spans="1:7">
      <c r="A27" s="3" t="s">
        <v>396</v>
      </c>
    </row>
    <row r="28" spans="1:7">
      <c r="A28" s="4" t="s">
        <v>408</v>
      </c>
      <c r="C28" s="4" t="s">
        <v>412</v>
      </c>
    </row>
    <row r="29" spans="1:7">
      <c r="A29" s="4" t="s">
        <v>410</v>
      </c>
      <c r="G29" s="6" t="n">
        <v>14893</v>
      </c>
    </row>
    <row r="30" spans="1:7">
      <c r="A30" s="4" t="s">
        <v>400</v>
      </c>
      <c r="G30" s="6" t="n">
        <v>-4752</v>
      </c>
    </row>
    <row r="31" spans="1:7">
      <c r="A31" s="3" t="s">
        <v>401</v>
      </c>
    </row>
    <row r="32" spans="1:7">
      <c r="A32" s="4" t="s">
        <v>405</v>
      </c>
      <c r="C32" s="7" t="n">
        <v>9107</v>
      </c>
      <c r="F32" s="6" t="n">
        <v>10141</v>
      </c>
    </row>
    <row r="33" spans="1:7">
      <c r="A33" s="4" t="s">
        <v>403</v>
      </c>
      <c r="E33" s="6" t="n">
        <v>0</v>
      </c>
      <c r="F33" s="6" t="n">
        <v>0</v>
      </c>
    </row>
    <row r="34" spans="1:7">
      <c r="A34" s="4" t="s">
        <v>404</v>
      </c>
      <c r="C34" s="6" t="n">
        <v>-270</v>
      </c>
      <c r="E34" s="6" t="n">
        <v>-888</v>
      </c>
      <c r="F34" s="6" t="n">
        <v>-146</v>
      </c>
    </row>
    <row r="35" spans="1:7">
      <c r="A35" s="4" t="s">
        <v>405</v>
      </c>
      <c r="C35" s="7" t="n">
        <v>8837</v>
      </c>
      <c r="E35" s="6" t="n">
        <v>9107</v>
      </c>
      <c r="F35" s="6" t="n">
        <v>9995</v>
      </c>
    </row>
    <row r="36" spans="1:7">
      <c r="A36" s="4" t="s">
        <v>413</v>
      </c>
    </row>
    <row r="37" spans="1:7">
      <c r="A37" s="3" t="s">
        <v>396</v>
      </c>
    </row>
    <row r="38" spans="1:7">
      <c r="A38" s="4" t="s">
        <v>408</v>
      </c>
      <c r="C38" s="4" t="s">
        <v>414</v>
      </c>
    </row>
    <row r="39" spans="1:7">
      <c r="A39" s="4" t="s">
        <v>410</v>
      </c>
      <c r="G39" s="6" t="n">
        <v>17804</v>
      </c>
    </row>
    <row r="40" spans="1:7">
      <c r="A40" s="4" t="s">
        <v>400</v>
      </c>
      <c r="G40" s="7" t="n">
        <v>-14760</v>
      </c>
    </row>
    <row r="41" spans="1:7">
      <c r="A41" s="3" t="s">
        <v>401</v>
      </c>
    </row>
    <row r="42" spans="1:7">
      <c r="A42" s="4" t="s">
        <v>405</v>
      </c>
      <c r="C42" s="7" t="n">
        <v>2929</v>
      </c>
      <c r="F42" s="6" t="n">
        <v>3044</v>
      </c>
    </row>
    <row r="43" spans="1:7">
      <c r="A43" s="4" t="s">
        <v>403</v>
      </c>
      <c r="E43" s="6" t="n">
        <v>429</v>
      </c>
      <c r="F43" s="6" t="n">
        <v>269</v>
      </c>
    </row>
    <row r="44" spans="1:7">
      <c r="A44" s="4" t="s">
        <v>404</v>
      </c>
      <c r="C44" s="6" t="n">
        <v>-206</v>
      </c>
      <c r="E44" s="6" t="n">
        <v>-621</v>
      </c>
      <c r="F44" s="6" t="n">
        <v>-192</v>
      </c>
    </row>
    <row r="45" spans="1:7">
      <c r="A45" s="4" t="s">
        <v>405</v>
      </c>
      <c r="C45" s="7" t="n">
        <v>2723</v>
      </c>
      <c r="D45" s="4" t="s">
        <v>415</v>
      </c>
      <c r="E45" s="7" t="n">
        <v>2929</v>
      </c>
      <c r="F45" s="7" t="n">
        <v>3121</v>
      </c>
    </row>
    <row r="46" spans="1:7">
      <c r="A46" t="n"/>
    </row>
    <row r="47" spans="1:7">
      <c r="A47" s="4" t="s">
        <v>398</v>
      </c>
      <c r="B47" s="4" t="s">
        <v>416</v>
      </c>
    </row>
    <row r="48" spans="1:7">
      <c r="A48" s="4" t="s">
        <v>415</v>
      </c>
      <c r="B48" s="4" t="s">
        <v>417</v>
      </c>
    </row>
  </sheetData>
  <mergeCells count="6">
    <mergeCell ref="A1:B2"/>
    <mergeCell ref="C1:F1"/>
    <mergeCell ref="C2:D2"/>
    <mergeCell ref="A46:F46"/>
    <mergeCell ref="B47:F47"/>
    <mergeCell ref="B48:F4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418</v>
      </c>
      <c r="C1" s="2" t="s">
        <v>2</v>
      </c>
      <c r="E1" s="2" t="s">
        <v>68</v>
      </c>
      <c r="F1" s="2" t="s">
        <v>30</v>
      </c>
      <c r="G1" s="2" t="s">
        <v>332</v>
      </c>
    </row>
    <row r="2" spans="1:7">
      <c r="A2" s="3" t="s">
        <v>419</v>
      </c>
    </row>
    <row r="3" spans="1:7">
      <c r="A3" s="4" t="s">
        <v>420</v>
      </c>
      <c r="C3" s="7" t="n">
        <v>4524</v>
      </c>
    </row>
    <row r="4" spans="1:7">
      <c r="A4" s="6" t="n">
        <v>2017</v>
      </c>
      <c r="C4" s="6" t="n">
        <v>3830</v>
      </c>
    </row>
    <row r="5" spans="1:7">
      <c r="A5" s="6" t="n">
        <v>2018</v>
      </c>
      <c r="C5" s="6" t="n">
        <v>3600</v>
      </c>
    </row>
    <row r="6" spans="1:7">
      <c r="A6" s="6" t="n">
        <v>2019</v>
      </c>
      <c r="C6" s="6" t="n">
        <v>3341</v>
      </c>
    </row>
    <row r="7" spans="1:7">
      <c r="A7" s="6" t="n">
        <v>2020</v>
      </c>
      <c r="C7" s="6" t="n">
        <v>3222</v>
      </c>
    </row>
    <row r="8" spans="1:7">
      <c r="A8" s="4" t="s">
        <v>421</v>
      </c>
      <c r="C8" s="6" t="n">
        <v>9683</v>
      </c>
    </row>
    <row r="9" spans="1:7">
      <c r="A9" s="4" t="s">
        <v>405</v>
      </c>
      <c r="C9" s="6" t="n">
        <v>28200</v>
      </c>
    </row>
    <row r="10" spans="1:7">
      <c r="A10" s="4" t="s">
        <v>407</v>
      </c>
    </row>
    <row r="11" spans="1:7">
      <c r="A11" s="3" t="s">
        <v>419</v>
      </c>
    </row>
    <row r="12" spans="1:7">
      <c r="A12" s="4" t="s">
        <v>420</v>
      </c>
      <c r="C12" s="6" t="n">
        <v>1264</v>
      </c>
    </row>
    <row r="13" spans="1:7">
      <c r="A13" s="6" t="n">
        <v>2017</v>
      </c>
      <c r="C13" s="6" t="n">
        <v>1685</v>
      </c>
    </row>
    <row r="14" spans="1:7">
      <c r="A14" s="6" t="n">
        <v>2018</v>
      </c>
      <c r="C14" s="6" t="n">
        <v>1685</v>
      </c>
    </row>
    <row r="15" spans="1:7">
      <c r="A15" s="6" t="n">
        <v>2019</v>
      </c>
      <c r="C15" s="6" t="n">
        <v>1685</v>
      </c>
    </row>
    <row r="16" spans="1:7">
      <c r="A16" s="6" t="n">
        <v>2020</v>
      </c>
      <c r="C16" s="6" t="n">
        <v>1685</v>
      </c>
    </row>
    <row r="17" spans="1:7">
      <c r="A17" s="4" t="s">
        <v>421</v>
      </c>
      <c r="C17" s="6" t="n">
        <v>8636</v>
      </c>
    </row>
    <row r="18" spans="1:7">
      <c r="A18" s="4" t="s">
        <v>405</v>
      </c>
      <c r="C18" s="6" t="n">
        <v>16640</v>
      </c>
      <c r="E18" s="7" t="n">
        <v>17061</v>
      </c>
      <c r="F18" s="7" t="n">
        <v>18325</v>
      </c>
      <c r="G18" s="7" t="n">
        <v>18746</v>
      </c>
    </row>
    <row r="19" spans="1:7">
      <c r="A19" s="4" t="s">
        <v>411</v>
      </c>
    </row>
    <row r="20" spans="1:7">
      <c r="A20" s="3" t="s">
        <v>419</v>
      </c>
    </row>
    <row r="21" spans="1:7">
      <c r="A21" s="4" t="s">
        <v>420</v>
      </c>
      <c r="C21" s="6" t="n">
        <v>2189</v>
      </c>
    </row>
    <row r="22" spans="1:7">
      <c r="A22" s="6" t="n">
        <v>2017</v>
      </c>
      <c r="C22" s="6" t="n">
        <v>1405</v>
      </c>
    </row>
    <row r="23" spans="1:7">
      <c r="A23" s="6" t="n">
        <v>2018</v>
      </c>
      <c r="C23" s="6" t="n">
        <v>1403</v>
      </c>
    </row>
    <row r="24" spans="1:7">
      <c r="A24" s="6" t="n">
        <v>2019</v>
      </c>
      <c r="C24" s="6" t="n">
        <v>1397</v>
      </c>
    </row>
    <row r="25" spans="1:7">
      <c r="A25" s="6" t="n">
        <v>2020</v>
      </c>
      <c r="C25" s="6" t="n">
        <v>1396</v>
      </c>
    </row>
    <row r="26" spans="1:7">
      <c r="A26" s="4" t="s">
        <v>421</v>
      </c>
      <c r="C26" s="6" t="n">
        <v>1047</v>
      </c>
    </row>
    <row r="27" spans="1:7">
      <c r="A27" s="4" t="s">
        <v>405</v>
      </c>
      <c r="C27" s="6" t="n">
        <v>8837</v>
      </c>
      <c r="E27" s="6" t="n">
        <v>9107</v>
      </c>
      <c r="F27" s="6" t="n">
        <v>9995</v>
      </c>
      <c r="G27" s="6" t="n">
        <v>10141</v>
      </c>
    </row>
    <row r="28" spans="1:7">
      <c r="A28" s="4" t="s">
        <v>413</v>
      </c>
    </row>
    <row r="29" spans="1:7">
      <c r="A29" s="3" t="s">
        <v>419</v>
      </c>
    </row>
    <row r="30" spans="1:7">
      <c r="A30" s="4" t="s">
        <v>420</v>
      </c>
      <c r="B30" s="4" t="s">
        <v>398</v>
      </c>
      <c r="C30" s="6" t="n">
        <v>1071</v>
      </c>
    </row>
    <row r="31" spans="1:7">
      <c r="A31" s="6" t="n">
        <v>2017</v>
      </c>
      <c r="B31" s="4" t="s">
        <v>398</v>
      </c>
      <c r="C31" s="6" t="n">
        <v>740</v>
      </c>
    </row>
    <row r="32" spans="1:7">
      <c r="A32" s="6" t="n">
        <v>2018</v>
      </c>
      <c r="B32" s="4" t="s">
        <v>398</v>
      </c>
      <c r="C32" s="6" t="n">
        <v>512</v>
      </c>
    </row>
    <row r="33" spans="1:7">
      <c r="A33" s="6" t="n">
        <v>2019</v>
      </c>
      <c r="B33" s="4" t="s">
        <v>398</v>
      </c>
      <c r="C33" s="6" t="n">
        <v>259</v>
      </c>
    </row>
    <row r="34" spans="1:7">
      <c r="A34" s="6" t="n">
        <v>2020</v>
      </c>
      <c r="B34" s="4" t="s">
        <v>398</v>
      </c>
      <c r="C34" s="6" t="n">
        <v>141</v>
      </c>
    </row>
    <row r="35" spans="1:7">
      <c r="A35" s="4" t="s">
        <v>421</v>
      </c>
      <c r="B35" s="4" t="s">
        <v>398</v>
      </c>
      <c r="C35" s="6" t="n">
        <v>0</v>
      </c>
    </row>
    <row r="36" spans="1:7">
      <c r="A36" s="4" t="s">
        <v>405</v>
      </c>
      <c r="C36" s="7" t="n">
        <v>2723</v>
      </c>
      <c r="D36" s="4" t="s">
        <v>398</v>
      </c>
      <c r="E36" s="7" t="n">
        <v>2929</v>
      </c>
      <c r="F36" s="7" t="n">
        <v>3121</v>
      </c>
      <c r="G36" s="7" t="n">
        <v>3044</v>
      </c>
    </row>
    <row r="37" spans="1:7">
      <c r="A37" t="n"/>
    </row>
    <row r="38" spans="1:7">
      <c r="A38" s="4" t="s">
        <v>398</v>
      </c>
      <c r="B38" s="4" t="s">
        <v>417</v>
      </c>
    </row>
  </sheetData>
  <mergeCells count="4">
    <mergeCell ref="A1:B1"/>
    <mergeCell ref="C1:D1"/>
    <mergeCell ref="A37:F37"/>
    <mergeCell ref="B38:F38"/>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6"/>
    <col customWidth="1" max="5" min="5" width="41"/>
    <col customWidth="1" max="6" min="6" width="30"/>
    <col customWidth="1" max="7" min="7" width="33"/>
  </cols>
  <sheetData>
    <row r="1" spans="1:7">
      <c r="A1" s="1" t="s">
        <v>116</v>
      </c>
      <c r="B1" s="2" t="s">
        <v>117</v>
      </c>
      <c r="C1" s="2" t="s">
        <v>118</v>
      </c>
      <c r="D1" s="2" t="s">
        <v>119</v>
      </c>
      <c r="E1" s="2" t="s">
        <v>120</v>
      </c>
      <c r="F1" s="2" t="s">
        <v>121</v>
      </c>
      <c r="G1" s="2" t="s">
        <v>122</v>
      </c>
    </row>
    <row r="2" spans="1:7">
      <c r="A2" s="4" t="s">
        <v>123</v>
      </c>
      <c r="B2" s="7" t="n">
        <v>248597</v>
      </c>
      <c r="C2" s="7" t="n">
        <v>465682</v>
      </c>
      <c r="D2" s="7" t="n">
        <v>-182054</v>
      </c>
      <c r="E2" s="7" t="n">
        <v>-1640</v>
      </c>
      <c r="F2" s="7" t="n">
        <v>-36686</v>
      </c>
      <c r="G2" s="7" t="n">
        <v>3295</v>
      </c>
    </row>
    <row r="3" spans="1:7">
      <c r="A3" s="3" t="s">
        <v>124</v>
      </c>
    </row>
    <row r="4" spans="1:7">
      <c r="A4" s="4" t="s">
        <v>44</v>
      </c>
      <c r="B4" s="6" t="n">
        <v>-23630</v>
      </c>
      <c r="D4" s="6" t="n">
        <v>-23685</v>
      </c>
      <c r="G4" s="6" t="n">
        <v>55</v>
      </c>
    </row>
    <row r="5" spans="1:7">
      <c r="A5" s="4" t="s">
        <v>125</v>
      </c>
      <c r="B5" s="6" t="n">
        <v>585</v>
      </c>
      <c r="C5" s="6" t="n">
        <v>585</v>
      </c>
    </row>
    <row r="6" spans="1:7">
      <c r="A6" s="4" t="s">
        <v>126</v>
      </c>
      <c r="B6" s="6" t="n">
        <v>622</v>
      </c>
      <c r="E6" s="6" t="n">
        <v>208</v>
      </c>
      <c r="F6" s="6" t="n">
        <v>414</v>
      </c>
    </row>
    <row r="7" spans="1:7">
      <c r="A7" s="4" t="s">
        <v>127</v>
      </c>
      <c r="B7" s="6" t="n">
        <v>226174</v>
      </c>
      <c r="C7" s="6" t="n">
        <v>466267</v>
      </c>
      <c r="D7" s="6" t="n">
        <v>-205739</v>
      </c>
      <c r="E7" s="6" t="n">
        <v>-1432</v>
      </c>
      <c r="F7" s="6" t="n">
        <v>-36272</v>
      </c>
      <c r="G7" s="6" t="n">
        <v>3350</v>
      </c>
    </row>
    <row r="8" spans="1:7">
      <c r="A8" s="4" t="s">
        <v>128</v>
      </c>
      <c r="B8" s="6" t="n">
        <v>197268</v>
      </c>
      <c r="C8" s="6" t="n">
        <v>468564</v>
      </c>
      <c r="D8" s="6" t="n">
        <v>-208184</v>
      </c>
      <c r="E8" s="6" t="n">
        <v>-14154</v>
      </c>
      <c r="F8" s="6" t="n">
        <v>-52232</v>
      </c>
      <c r="G8" s="6" t="n">
        <v>3274</v>
      </c>
    </row>
    <row r="9" spans="1:7">
      <c r="A9" s="3" t="s">
        <v>124</v>
      </c>
    </row>
    <row r="10" spans="1:7">
      <c r="A10" s="4" t="s">
        <v>44</v>
      </c>
      <c r="B10" s="6" t="n">
        <v>-25957</v>
      </c>
      <c r="D10" s="6" t="n">
        <v>-25950</v>
      </c>
      <c r="G10" s="6" t="n">
        <v>-7</v>
      </c>
    </row>
    <row r="11" spans="1:7">
      <c r="A11" s="4" t="s">
        <v>129</v>
      </c>
      <c r="B11" s="6" t="n">
        <v>200</v>
      </c>
      <c r="G11" s="6" t="n">
        <v>200</v>
      </c>
    </row>
    <row r="12" spans="1:7">
      <c r="A12" s="4" t="s">
        <v>125</v>
      </c>
      <c r="B12" s="6" t="n">
        <v>793</v>
      </c>
      <c r="C12" s="6" t="n">
        <v>793</v>
      </c>
    </row>
    <row r="13" spans="1:7">
      <c r="A13" s="4" t="s">
        <v>126</v>
      </c>
      <c r="B13" s="6" t="n">
        <v>3532</v>
      </c>
      <c r="E13" s="6" t="n">
        <v>2307</v>
      </c>
      <c r="F13" s="6" t="n">
        <v>1225</v>
      </c>
    </row>
    <row r="14" spans="1:7">
      <c r="A14" s="4" t="s">
        <v>130</v>
      </c>
      <c r="B14" s="7" t="n">
        <v>175836</v>
      </c>
      <c r="C14" s="7" t="n">
        <v>469357</v>
      </c>
      <c r="D14" s="7" t="n">
        <v>-234134</v>
      </c>
      <c r="E14" s="7" t="n">
        <v>-11847</v>
      </c>
      <c r="F14" s="7" t="n">
        <v>-51007</v>
      </c>
      <c r="G14" s="7" t="n">
        <v>34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2</v>
      </c>
      <c r="B1" s="2" t="s">
        <v>2</v>
      </c>
      <c r="C1" s="2" t="s">
        <v>68</v>
      </c>
      <c r="D1" s="2" t="s">
        <v>30</v>
      </c>
    </row>
    <row r="2" spans="1:4">
      <c r="A2" s="3" t="s">
        <v>423</v>
      </c>
    </row>
    <row r="3" spans="1:4">
      <c r="A3" s="4" t="s">
        <v>424</v>
      </c>
      <c r="B3" s="7" t="n">
        <v>54508</v>
      </c>
      <c r="C3" s="7" t="n">
        <v>54694</v>
      </c>
      <c r="D3" s="7" t="n">
        <v>51457</v>
      </c>
    </row>
    <row r="4" spans="1:4">
      <c r="A4" s="4" t="s">
        <v>425</v>
      </c>
      <c r="B4" s="6" t="n">
        <v>89285</v>
      </c>
      <c r="C4" s="6" t="n">
        <v>41816</v>
      </c>
      <c r="D4" s="6" t="n">
        <v>76672</v>
      </c>
    </row>
    <row r="5" spans="1:4">
      <c r="A5" s="4" t="s">
        <v>426</v>
      </c>
    </row>
    <row r="6" spans="1:4">
      <c r="A6" s="3" t="s">
        <v>423</v>
      </c>
    </row>
    <row r="7" spans="1:4">
      <c r="A7" s="4" t="s">
        <v>424</v>
      </c>
      <c r="B7" s="6" t="n">
        <v>53491</v>
      </c>
      <c r="C7" s="6" t="n">
        <v>53678</v>
      </c>
      <c r="D7" s="6" t="n">
        <v>50441</v>
      </c>
    </row>
    <row r="8" spans="1:4">
      <c r="A8" s="4" t="s">
        <v>425</v>
      </c>
      <c r="B8" s="6" t="n">
        <v>3796</v>
      </c>
      <c r="C8" s="6" t="n">
        <v>3293</v>
      </c>
      <c r="D8" s="6" t="n">
        <v>8222</v>
      </c>
    </row>
    <row r="9" spans="1:4">
      <c r="A9" s="4" t="s">
        <v>427</v>
      </c>
      <c r="B9" s="7" t="n">
        <v>111622</v>
      </c>
      <c r="C9" s="7" t="n">
        <v>105983</v>
      </c>
      <c r="D9" s="7" t="n">
        <v>1373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r="1" spans="1:4">
      <c r="A1" s="1" t="s">
        <v>428</v>
      </c>
      <c r="B1" s="2" t="s">
        <v>1</v>
      </c>
    </row>
    <row r="2" spans="1:4">
      <c r="B2" s="2" t="s">
        <v>429</v>
      </c>
      <c r="C2" s="2" t="s">
        <v>430</v>
      </c>
      <c r="D2" s="2" t="s">
        <v>431</v>
      </c>
    </row>
    <row r="3" spans="1:4">
      <c r="A3" s="3" t="s">
        <v>432</v>
      </c>
    </row>
    <row r="4" spans="1:4">
      <c r="A4" s="4" t="s">
        <v>433</v>
      </c>
      <c r="B4" s="6" t="n">
        <v>35</v>
      </c>
    </row>
    <row r="5" spans="1:4">
      <c r="A5" s="4" t="s">
        <v>434</v>
      </c>
      <c r="B5" s="6" t="n">
        <v>90</v>
      </c>
    </row>
    <row r="6" spans="1:4">
      <c r="A6" s="4" t="s">
        <v>32</v>
      </c>
      <c r="B6" s="7" t="n">
        <v>266282</v>
      </c>
      <c r="C6" s="7" t="n">
        <v>249144</v>
      </c>
    </row>
    <row r="7" spans="1:4">
      <c r="A7" s="4" t="s">
        <v>38</v>
      </c>
      <c r="B7" s="6" t="n">
        <v>-2904</v>
      </c>
      <c r="C7" s="6" t="n">
        <v>2746</v>
      </c>
    </row>
    <row r="8" spans="1:4">
      <c r="A8" s="4" t="s">
        <v>321</v>
      </c>
      <c r="B8" s="6" t="n">
        <v>27773</v>
      </c>
      <c r="C8" s="6" t="n">
        <v>26922</v>
      </c>
    </row>
    <row r="9" spans="1:4">
      <c r="A9" s="4" t="s">
        <v>40</v>
      </c>
      <c r="B9" s="6" t="n">
        <v>1374</v>
      </c>
      <c r="C9" s="6" t="n">
        <v>1351</v>
      </c>
    </row>
    <row r="10" spans="1:4">
      <c r="A10" s="4" t="s">
        <v>41</v>
      </c>
      <c r="B10" s="6" t="n">
        <v>-29303</v>
      </c>
      <c r="C10" s="6" t="n">
        <v>-22825</v>
      </c>
    </row>
    <row r="11" spans="1:4">
      <c r="A11" s="4" t="s">
        <v>435</v>
      </c>
      <c r="B11" s="6" t="n">
        <v>1831686</v>
      </c>
      <c r="C11" s="6" t="n">
        <v>1950261</v>
      </c>
      <c r="D11" s="7" t="n">
        <v>1626646</v>
      </c>
    </row>
    <row r="12" spans="1:4">
      <c r="A12" s="4" t="s">
        <v>406</v>
      </c>
    </row>
    <row r="13" spans="1:4">
      <c r="A13" s="3" t="s">
        <v>432</v>
      </c>
    </row>
    <row r="14" spans="1:4">
      <c r="A14" s="4" t="s">
        <v>32</v>
      </c>
      <c r="B14" s="6" t="n">
        <v>30300</v>
      </c>
      <c r="C14" s="6" t="n">
        <v>35389</v>
      </c>
    </row>
    <row r="15" spans="1:4">
      <c r="A15" s="4" t="s">
        <v>38</v>
      </c>
      <c r="B15" s="6" t="n">
        <v>871</v>
      </c>
      <c r="C15" s="6" t="n">
        <v>2034</v>
      </c>
    </row>
    <row r="16" spans="1:4">
      <c r="A16" s="4" t="s">
        <v>435</v>
      </c>
      <c r="B16" s="6" t="n">
        <v>328461</v>
      </c>
      <c r="C16" s="6" t="n">
        <v>259968</v>
      </c>
      <c r="D16" s="6" t="n">
        <v>231131</v>
      </c>
    </row>
    <row r="17" spans="1:4">
      <c r="A17" s="4" t="s">
        <v>436</v>
      </c>
    </row>
    <row r="18" spans="1:4">
      <c r="A18" s="3" t="s">
        <v>432</v>
      </c>
    </row>
    <row r="19" spans="1:4">
      <c r="A19" s="4" t="s">
        <v>32</v>
      </c>
      <c r="B19" s="6" t="n">
        <v>235982</v>
      </c>
      <c r="C19" s="6" t="n">
        <v>213755</v>
      </c>
    </row>
    <row r="20" spans="1:4">
      <c r="A20" s="4" t="s">
        <v>38</v>
      </c>
      <c r="B20" s="6" t="n">
        <v>-3775</v>
      </c>
      <c r="C20" s="6" t="n">
        <v>712</v>
      </c>
    </row>
    <row r="21" spans="1:4">
      <c r="A21" s="4" t="s">
        <v>435</v>
      </c>
      <c r="B21" s="7" t="n">
        <v>1503225</v>
      </c>
      <c r="C21" s="7" t="n">
        <v>1690293</v>
      </c>
      <c r="D21" s="7" t="n">
        <v>13955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37"/>
    <col customWidth="1" max="5" min="5" width="37"/>
    <col customWidth="1" max="6" min="6" width="20"/>
  </cols>
  <sheetData>
    <row r="1" spans="1:6">
      <c r="A1" s="1" t="s">
        <v>437</v>
      </c>
      <c r="C1" s="2" t="s">
        <v>438</v>
      </c>
      <c r="D1" s="2" t="s">
        <v>439</v>
      </c>
      <c r="E1" s="2" t="s">
        <v>440</v>
      </c>
      <c r="F1" s="2" t="s">
        <v>441</v>
      </c>
    </row>
    <row r="2" spans="1:6">
      <c r="A2" s="3" t="s">
        <v>442</v>
      </c>
    </row>
    <row r="3" spans="1:6">
      <c r="A3" s="4" t="s">
        <v>443</v>
      </c>
      <c r="C3" s="6" t="n">
        <v>8860</v>
      </c>
      <c r="F3" s="6" t="n">
        <v>88600</v>
      </c>
    </row>
    <row r="4" spans="1:6">
      <c r="A4" s="4" t="s">
        <v>444</v>
      </c>
      <c r="C4" s="9" t="n">
        <v>0.1</v>
      </c>
    </row>
    <row r="5" spans="1:6">
      <c r="A5" s="4" t="s">
        <v>445</v>
      </c>
      <c r="D5" s="6" t="n">
        <v>785</v>
      </c>
      <c r="E5" s="6" t="n">
        <v>785</v>
      </c>
    </row>
    <row r="6" spans="1:6">
      <c r="A6" s="4" t="s">
        <v>446</v>
      </c>
      <c r="D6" s="7" t="n">
        <v>-25950</v>
      </c>
      <c r="E6" s="7" t="n">
        <v>-23685</v>
      </c>
    </row>
    <row r="7" spans="1:6">
      <c r="A7" s="4" t="s">
        <v>447</v>
      </c>
      <c r="D7" s="6" t="n">
        <v>8862</v>
      </c>
      <c r="E7" s="6" t="n">
        <v>8799</v>
      </c>
    </row>
    <row r="8" spans="1:6">
      <c r="A8" s="4" t="s">
        <v>448</v>
      </c>
      <c r="D8" s="8" t="n">
        <v>2.93</v>
      </c>
      <c r="E8" s="8" t="n">
        <v>2.69</v>
      </c>
    </row>
    <row r="9" spans="1:6">
      <c r="A9" s="4" t="s">
        <v>449</v>
      </c>
      <c r="B9" s="4" t="s">
        <v>398</v>
      </c>
      <c r="D9" s="7" t="n">
        <v>0</v>
      </c>
      <c r="E9" s="7" t="n">
        <v>0</v>
      </c>
    </row>
    <row r="10" spans="1:6">
      <c r="A10" s="4" t="s">
        <v>450</v>
      </c>
      <c r="D10" s="7" t="n">
        <v>-25950</v>
      </c>
      <c r="E10" s="7" t="n">
        <v>-23685</v>
      </c>
    </row>
    <row r="11" spans="1:6">
      <c r="A11" s="4" t="s">
        <v>451</v>
      </c>
      <c r="B11" s="4" t="s">
        <v>398</v>
      </c>
      <c r="D11" s="6" t="n">
        <v>0</v>
      </c>
      <c r="E11" s="6" t="n">
        <v>0</v>
      </c>
    </row>
    <row r="12" spans="1:6">
      <c r="A12" s="4" t="s">
        <v>452</v>
      </c>
      <c r="B12" s="4" t="s">
        <v>398</v>
      </c>
      <c r="D12" s="6" t="n">
        <v>0</v>
      </c>
      <c r="E12" s="6" t="n">
        <v>0</v>
      </c>
    </row>
    <row r="13" spans="1:6">
      <c r="A13" s="4" t="s">
        <v>453</v>
      </c>
      <c r="B13" s="4" t="s">
        <v>415</v>
      </c>
      <c r="D13" s="6" t="n">
        <v>0</v>
      </c>
      <c r="E13" s="6" t="n">
        <v>0</v>
      </c>
    </row>
    <row r="14" spans="1:6">
      <c r="A14" s="4" t="s">
        <v>454</v>
      </c>
      <c r="D14" s="6" t="n">
        <v>8862</v>
      </c>
      <c r="E14" s="6" t="n">
        <v>8799</v>
      </c>
    </row>
    <row r="15" spans="1:6">
      <c r="A15" s="4" t="s">
        <v>455</v>
      </c>
      <c r="D15" s="8" t="n">
        <v>-2.93</v>
      </c>
      <c r="E15" s="8" t="n">
        <v>-2.69</v>
      </c>
    </row>
    <row r="16" spans="1:6">
      <c r="A16" s="4" t="s">
        <v>456</v>
      </c>
    </row>
    <row r="17" spans="1:6">
      <c r="A17" s="3" t="s">
        <v>442</v>
      </c>
    </row>
    <row r="18" spans="1:6">
      <c r="A18" s="4" t="s">
        <v>457</v>
      </c>
      <c r="D18" s="4" t="s">
        <v>458</v>
      </c>
    </row>
    <row r="19" spans="1:6">
      <c r="A19" s="4" t="s">
        <v>459</v>
      </c>
      <c r="D19" s="8" t="n">
        <v>50.28</v>
      </c>
    </row>
    <row r="20" spans="1:6">
      <c r="A20" s="4" t="s">
        <v>460</v>
      </c>
    </row>
    <row r="21" spans="1:6">
      <c r="A21" s="3" t="s">
        <v>442</v>
      </c>
    </row>
    <row r="22" spans="1:6">
      <c r="A22" s="4" t="s">
        <v>461</v>
      </c>
      <c r="D22" s="6" t="n">
        <v>656</v>
      </c>
      <c r="E22" s="6" t="n">
        <v>686</v>
      </c>
    </row>
    <row r="23" spans="1:6">
      <c r="A23" s="4" t="s">
        <v>462</v>
      </c>
      <c r="D23" s="8" t="n">
        <v>60.39</v>
      </c>
      <c r="E23" s="8" t="n">
        <v>60.42</v>
      </c>
    </row>
    <row r="24" spans="1:6">
      <c r="A24" t="n"/>
    </row>
    <row r="25" spans="1:6">
      <c r="A25" s="4" t="s">
        <v>398</v>
      </c>
      <c r="B25" s="4" t="s">
        <v>463</v>
      </c>
    </row>
    <row r="26" spans="1:6">
      <c r="A26" s="4" t="s">
        <v>415</v>
      </c>
      <c r="B26" s="4" t="s">
        <v>464</v>
      </c>
    </row>
  </sheetData>
  <mergeCells count="4">
    <mergeCell ref="A1:B1"/>
    <mergeCell ref="A24:E24"/>
    <mergeCell ref="B25:E25"/>
    <mergeCell ref="B26:E2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5</v>
      </c>
      <c r="B1" s="2" t="s">
        <v>1</v>
      </c>
    </row>
    <row r="2" spans="1:3">
      <c r="B2" s="2" t="s">
        <v>2</v>
      </c>
      <c r="C2" s="2" t="s">
        <v>30</v>
      </c>
    </row>
    <row r="3" spans="1:3">
      <c r="A3" s="3" t="s">
        <v>466</v>
      </c>
    </row>
    <row r="4" spans="1:3">
      <c r="A4" s="4" t="s">
        <v>467</v>
      </c>
      <c r="B4" s="7" t="n">
        <v>1104</v>
      </c>
      <c r="C4" s="7" t="n">
        <v>750</v>
      </c>
    </row>
    <row r="5" spans="1:3">
      <c r="A5" s="4" t="s">
        <v>468</v>
      </c>
    </row>
    <row r="6" spans="1:3">
      <c r="A6" s="3" t="s">
        <v>466</v>
      </c>
    </row>
    <row r="7" spans="1:3">
      <c r="A7" s="4" t="s">
        <v>467</v>
      </c>
      <c r="B7" s="7" t="n">
        <v>291</v>
      </c>
      <c r="C7" s="7" t="n">
        <v>19</v>
      </c>
    </row>
    <row r="8" spans="1:3">
      <c r="A8" s="4" t="s">
        <v>469</v>
      </c>
    </row>
    <row r="9" spans="1:3">
      <c r="A9" s="3" t="s">
        <v>466</v>
      </c>
    </row>
    <row r="10" spans="1:3">
      <c r="A10" s="4" t="s">
        <v>470</v>
      </c>
      <c r="B10" s="6" t="n">
        <v>6</v>
      </c>
    </row>
    <row r="11" spans="1:3">
      <c r="A11" s="4" t="s">
        <v>471</v>
      </c>
      <c r="B11" s="8" t="n">
        <v>23.91</v>
      </c>
    </row>
    <row r="12" spans="1:3">
      <c r="A12" s="4" t="s">
        <v>472</v>
      </c>
    </row>
    <row r="13" spans="1:3">
      <c r="A13" s="3" t="s">
        <v>466</v>
      </c>
    </row>
    <row r="14" spans="1:3">
      <c r="A14" s="4" t="s">
        <v>470</v>
      </c>
      <c r="C14" s="6" t="n">
        <v>22</v>
      </c>
    </row>
    <row r="15" spans="1:3">
      <c r="A15" s="4" t="s">
        <v>471</v>
      </c>
      <c r="C15" s="8" t="n">
        <v>27.2</v>
      </c>
    </row>
    <row r="16" spans="1:3">
      <c r="A16" s="4" t="s">
        <v>473</v>
      </c>
    </row>
    <row r="17" spans="1:3">
      <c r="A17" s="3" t="s">
        <v>466</v>
      </c>
    </row>
    <row r="18" spans="1:3">
      <c r="A18" s="4" t="s">
        <v>470</v>
      </c>
      <c r="C18" s="6" t="n">
        <v>44</v>
      </c>
    </row>
    <row r="19" spans="1:3">
      <c r="A19" s="4" t="s">
        <v>471</v>
      </c>
      <c r="C19" s="8" t="n">
        <v>27.2</v>
      </c>
    </row>
    <row r="20" spans="1:3">
      <c r="A20" s="4" t="s">
        <v>474</v>
      </c>
    </row>
    <row r="21" spans="1:3">
      <c r="A21" s="3" t="s">
        <v>466</v>
      </c>
    </row>
    <row r="22" spans="1:3">
      <c r="A22" s="4" t="s">
        <v>470</v>
      </c>
      <c r="C22" s="6" t="n">
        <v>22</v>
      </c>
    </row>
    <row r="23" spans="1:3">
      <c r="A23" s="4" t="s">
        <v>471</v>
      </c>
      <c r="C23" s="8" t="n">
        <v>27.2</v>
      </c>
    </row>
    <row r="24" spans="1:3">
      <c r="A24" s="4" t="s">
        <v>475</v>
      </c>
    </row>
    <row r="25" spans="1:3">
      <c r="A25" s="3" t="s">
        <v>466</v>
      </c>
    </row>
    <row r="26" spans="1:3">
      <c r="A26" s="4" t="s">
        <v>470</v>
      </c>
      <c r="C26" s="6" t="n">
        <v>44</v>
      </c>
    </row>
    <row r="27" spans="1:3">
      <c r="A27" s="4" t="s">
        <v>471</v>
      </c>
      <c r="C27" s="8" t="n">
        <v>2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76</v>
      </c>
      <c r="B1" s="2" t="s">
        <v>477</v>
      </c>
      <c r="C1" s="2" t="s">
        <v>478</v>
      </c>
      <c r="D1" s="2" t="s">
        <v>479</v>
      </c>
      <c r="E1" s="2" t="s">
        <v>351</v>
      </c>
      <c r="F1" s="2" t="s">
        <v>480</v>
      </c>
    </row>
    <row r="2" spans="1:6">
      <c r="A2" s="3" t="s">
        <v>481</v>
      </c>
    </row>
    <row r="3" spans="1:6">
      <c r="A3" s="4" t="s">
        <v>482</v>
      </c>
      <c r="D3" s="7" t="n">
        <v>24142</v>
      </c>
    </row>
    <row r="4" spans="1:6">
      <c r="A4" s="4" t="s">
        <v>483</v>
      </c>
      <c r="C4" s="10" t="n">
        <v>7400</v>
      </c>
    </row>
    <row r="5" spans="1:6">
      <c r="A5" s="4" t="s">
        <v>484</v>
      </c>
      <c r="B5" s="10" t="n">
        <v>48</v>
      </c>
    </row>
    <row r="6" spans="1:6">
      <c r="A6" s="4" t="s">
        <v>485</v>
      </c>
    </row>
    <row r="7" spans="1:6">
      <c r="A7" s="3" t="s">
        <v>481</v>
      </c>
    </row>
    <row r="8" spans="1:6">
      <c r="A8" s="4" t="s">
        <v>486</v>
      </c>
      <c r="E8" s="7" t="n">
        <v>12273</v>
      </c>
      <c r="F8" s="7" t="n">
        <v>4246</v>
      </c>
    </row>
    <row r="9" spans="1:6">
      <c r="A9" s="4" t="s">
        <v>487</v>
      </c>
    </row>
    <row r="10" spans="1:6">
      <c r="A10" s="3" t="s">
        <v>481</v>
      </c>
    </row>
    <row r="11" spans="1:6">
      <c r="A11" s="4" t="s">
        <v>486</v>
      </c>
      <c r="E11" s="7" t="n">
        <v>5890</v>
      </c>
    </row>
    <row r="12" spans="1:6">
      <c r="A12" s="4" t="s">
        <v>488</v>
      </c>
    </row>
    <row r="13" spans="1:6">
      <c r="A13" s="3" t="s">
        <v>481</v>
      </c>
    </row>
    <row r="14" spans="1:6">
      <c r="A14" s="4" t="s">
        <v>489</v>
      </c>
      <c r="D14" s="6" t="n">
        <v>94316</v>
      </c>
    </row>
    <row r="15" spans="1:6">
      <c r="A15" s="4" t="s">
        <v>490</v>
      </c>
    </row>
    <row r="16" spans="1:6">
      <c r="A16" s="3" t="s">
        <v>481</v>
      </c>
    </row>
    <row r="17" spans="1:6">
      <c r="A17" s="4" t="s">
        <v>491</v>
      </c>
      <c r="D17" s="7" t="n">
        <v>241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r="A1" s="1" t="s">
        <v>492</v>
      </c>
      <c r="B1" s="2" t="s">
        <v>1</v>
      </c>
    </row>
    <row r="2" spans="1:2">
      <c r="B2" s="2" t="s">
        <v>351</v>
      </c>
    </row>
    <row r="3" spans="1:2">
      <c r="A3" s="4" t="s">
        <v>493</v>
      </c>
    </row>
    <row r="4" spans="1:2">
      <c r="A4" s="3" t="s">
        <v>494</v>
      </c>
    </row>
    <row r="5" spans="1:2">
      <c r="A5" s="4" t="s">
        <v>495</v>
      </c>
      <c r="B5" s="6" t="n">
        <v>2</v>
      </c>
    </row>
    <row r="6" spans="1:2">
      <c r="A6" s="4" t="s">
        <v>496</v>
      </c>
    </row>
    <row r="7" spans="1:2">
      <c r="A7" s="3" t="s">
        <v>494</v>
      </c>
    </row>
    <row r="8" spans="1:2">
      <c r="A8" s="4" t="s">
        <v>497</v>
      </c>
      <c r="B8" s="7" t="n">
        <v>18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8</v>
      </c>
      <c r="B1" s="2" t="s">
        <v>2</v>
      </c>
      <c r="C1" s="2" t="s">
        <v>68</v>
      </c>
      <c r="D1" s="2" t="s">
        <v>30</v>
      </c>
    </row>
    <row r="2" spans="1:4">
      <c r="A2" s="4" t="s">
        <v>499</v>
      </c>
    </row>
    <row r="3" spans="1:4">
      <c r="A3" s="3" t="s">
        <v>500</v>
      </c>
    </row>
    <row r="4" spans="1:4">
      <c r="A4" s="4" t="s">
        <v>501</v>
      </c>
      <c r="B4" s="7" t="n">
        <v>609</v>
      </c>
      <c r="C4" s="7" t="n">
        <v>1373</v>
      </c>
      <c r="D4" s="7" t="n">
        <v>1550</v>
      </c>
    </row>
    <row r="5" spans="1:4">
      <c r="A5" s="4" t="s">
        <v>502</v>
      </c>
    </row>
    <row r="6" spans="1:4">
      <c r="A6" s="3" t="s">
        <v>500</v>
      </c>
    </row>
    <row r="7" spans="1:4">
      <c r="A7" s="4" t="s">
        <v>503</v>
      </c>
      <c r="B7" s="7" t="n">
        <v>0</v>
      </c>
      <c r="C7" s="7" t="n">
        <v>0</v>
      </c>
      <c r="D7"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4</v>
      </c>
      <c r="B1" s="2" t="s">
        <v>1</v>
      </c>
    </row>
    <row r="2" spans="1:3">
      <c r="B2" s="2" t="s">
        <v>2</v>
      </c>
      <c r="C2" s="2" t="s">
        <v>30</v>
      </c>
    </row>
    <row r="3" spans="1:3">
      <c r="A3" s="4" t="s">
        <v>505</v>
      </c>
    </row>
    <row r="4" spans="1:3">
      <c r="A4" s="3" t="s">
        <v>506</v>
      </c>
    </row>
    <row r="5" spans="1:3">
      <c r="A5" s="4" t="s">
        <v>507</v>
      </c>
      <c r="B5" s="7" t="n">
        <v>-1392</v>
      </c>
      <c r="C5" s="7" t="n">
        <v>20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8</v>
      </c>
      <c r="B1" s="2" t="s">
        <v>1</v>
      </c>
    </row>
    <row r="2" spans="1:3">
      <c r="B2" s="2" t="s">
        <v>2</v>
      </c>
      <c r="C2" s="2" t="s">
        <v>30</v>
      </c>
    </row>
    <row r="3" spans="1:3">
      <c r="A3" s="3" t="s">
        <v>212</v>
      </c>
    </row>
    <row r="4" spans="1:3">
      <c r="A4" s="4" t="s">
        <v>509</v>
      </c>
      <c r="B4" s="7" t="n">
        <v>502</v>
      </c>
      <c r="C4" s="7" t="n">
        <v>510</v>
      </c>
    </row>
    <row r="5" spans="1:3">
      <c r="A5" s="4" t="s">
        <v>321</v>
      </c>
      <c r="B5" s="6" t="n">
        <v>1462</v>
      </c>
      <c r="C5" s="6" t="n">
        <v>1693</v>
      </c>
    </row>
    <row r="6" spans="1:3">
      <c r="A6" s="4" t="s">
        <v>510</v>
      </c>
      <c r="B6" s="6" t="n">
        <v>-1554</v>
      </c>
      <c r="C6" s="6" t="n">
        <v>-1677</v>
      </c>
    </row>
    <row r="7" spans="1:3">
      <c r="A7" s="4" t="s">
        <v>511</v>
      </c>
      <c r="B7" s="6" t="n">
        <v>42</v>
      </c>
      <c r="C7" s="6" t="n">
        <v>48</v>
      </c>
    </row>
    <row r="8" spans="1:3">
      <c r="A8" s="4" t="s">
        <v>512</v>
      </c>
      <c r="B8" s="6" t="n">
        <v>849</v>
      </c>
      <c r="C8" s="6" t="n">
        <v>557</v>
      </c>
    </row>
    <row r="9" spans="1:3">
      <c r="A9" s="4" t="s">
        <v>513</v>
      </c>
      <c r="B9" s="7" t="n">
        <v>1301</v>
      </c>
      <c r="C9" s="7" t="n">
        <v>11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4</v>
      </c>
      <c r="B1" s="2" t="s">
        <v>1</v>
      </c>
    </row>
    <row r="2" spans="1:3">
      <c r="B2" s="2" t="s">
        <v>2</v>
      </c>
      <c r="C2" s="2" t="s">
        <v>30</v>
      </c>
    </row>
    <row r="3" spans="1:3">
      <c r="A3" s="3" t="s">
        <v>515</v>
      </c>
    </row>
    <row r="4" spans="1:3">
      <c r="A4" s="4" t="s">
        <v>516</v>
      </c>
      <c r="B4" s="7" t="n">
        <v>2127</v>
      </c>
    </row>
    <row r="5" spans="1:3">
      <c r="A5" s="4" t="s">
        <v>517</v>
      </c>
      <c r="B5" s="6" t="n">
        <v>6552</v>
      </c>
    </row>
    <row r="6" spans="1:3">
      <c r="A6" s="3" t="s">
        <v>518</v>
      </c>
    </row>
    <row r="7" spans="1:3">
      <c r="A7" s="4" t="s">
        <v>509</v>
      </c>
      <c r="B7" s="6" t="n">
        <v>502</v>
      </c>
      <c r="C7" s="7" t="n">
        <v>510</v>
      </c>
    </row>
    <row r="8" spans="1:3">
      <c r="A8" s="4" t="s">
        <v>321</v>
      </c>
      <c r="B8" s="6" t="n">
        <v>1462</v>
      </c>
      <c r="C8" s="6" t="n">
        <v>1693</v>
      </c>
    </row>
    <row r="9" spans="1:3">
      <c r="A9" s="4" t="s">
        <v>511</v>
      </c>
      <c r="B9" s="6" t="n">
        <v>42</v>
      </c>
      <c r="C9" s="6" t="n">
        <v>48</v>
      </c>
    </row>
    <row r="10" spans="1:3">
      <c r="A10" s="4" t="s">
        <v>512</v>
      </c>
      <c r="B10" s="6" t="n">
        <v>849</v>
      </c>
      <c r="C10" s="6" t="n">
        <v>557</v>
      </c>
    </row>
    <row r="11" spans="1:3">
      <c r="A11" s="4" t="s">
        <v>513</v>
      </c>
      <c r="B11" s="6" t="n">
        <v>1301</v>
      </c>
      <c r="C11" s="6" t="n">
        <v>1131</v>
      </c>
    </row>
    <row r="12" spans="1:3">
      <c r="A12" s="4" t="s">
        <v>519</v>
      </c>
    </row>
    <row r="13" spans="1:3">
      <c r="A13" s="3" t="s">
        <v>515</v>
      </c>
    </row>
    <row r="14" spans="1:3">
      <c r="A14" s="4" t="s">
        <v>516</v>
      </c>
      <c r="B14" s="6" t="n">
        <v>170</v>
      </c>
    </row>
    <row r="15" spans="1:3">
      <c r="A15" s="4" t="s">
        <v>517</v>
      </c>
      <c r="B15" s="6" t="n">
        <v>560</v>
      </c>
    </row>
    <row r="16" spans="1:3">
      <c r="A16" s="3" t="s">
        <v>518</v>
      </c>
    </row>
    <row r="17" spans="1:3">
      <c r="A17" s="4" t="s">
        <v>509</v>
      </c>
      <c r="B17" s="6" t="n">
        <v>10</v>
      </c>
      <c r="C17" s="6" t="n">
        <v>11</v>
      </c>
    </row>
    <row r="18" spans="1:3">
      <c r="A18" s="4" t="s">
        <v>321</v>
      </c>
      <c r="B18" s="6" t="n">
        <v>111</v>
      </c>
      <c r="C18" s="6" t="n">
        <v>134</v>
      </c>
    </row>
    <row r="19" spans="1:3">
      <c r="A19" s="4" t="s">
        <v>511</v>
      </c>
      <c r="B19" s="6" t="n">
        <v>-3</v>
      </c>
      <c r="C19" s="6" t="n">
        <v>-303</v>
      </c>
    </row>
    <row r="20" spans="1:3">
      <c r="A20" s="4" t="s">
        <v>512</v>
      </c>
      <c r="B20" s="6" t="n">
        <v>112</v>
      </c>
      <c r="C20" s="6" t="n">
        <v>111</v>
      </c>
    </row>
    <row r="21" spans="1:3">
      <c r="A21" s="4" t="s">
        <v>513</v>
      </c>
      <c r="B21" s="7" t="n">
        <v>230</v>
      </c>
      <c r="C21" s="7" t="n">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1</v>
      </c>
      <c r="B1" s="2" t="s">
        <v>1</v>
      </c>
    </row>
    <row r="2" spans="1:3">
      <c r="B2" s="2" t="s">
        <v>2</v>
      </c>
      <c r="C2" s="2" t="s">
        <v>30</v>
      </c>
    </row>
    <row r="3" spans="1:3">
      <c r="A3" s="3" t="s">
        <v>132</v>
      </c>
    </row>
    <row r="4" spans="1:3">
      <c r="A4" s="4" t="s">
        <v>44</v>
      </c>
      <c r="B4" s="7" t="n">
        <v>-25957</v>
      </c>
      <c r="C4" s="7" t="n">
        <v>-23630</v>
      </c>
    </row>
    <row r="5" spans="1:3">
      <c r="A5" s="3" t="s">
        <v>133</v>
      </c>
    </row>
    <row r="6" spans="1:3">
      <c r="A6" s="4" t="s">
        <v>134</v>
      </c>
      <c r="B6" s="6" t="n">
        <v>7064</v>
      </c>
      <c r="C6" s="6" t="n">
        <v>7500</v>
      </c>
    </row>
    <row r="7" spans="1:3">
      <c r="A7" s="4" t="s">
        <v>135</v>
      </c>
      <c r="B7" s="6" t="n">
        <v>2596</v>
      </c>
      <c r="C7" s="6" t="n">
        <v>1889</v>
      </c>
    </row>
    <row r="8" spans="1:3">
      <c r="A8" s="4" t="s">
        <v>136</v>
      </c>
      <c r="B8" s="6" t="n">
        <v>1143</v>
      </c>
      <c r="C8" s="6" t="n">
        <v>-331</v>
      </c>
    </row>
    <row r="9" spans="1:3">
      <c r="A9" s="4" t="s">
        <v>37</v>
      </c>
      <c r="B9" s="6" t="n">
        <v>2948</v>
      </c>
      <c r="C9" s="6" t="n">
        <v>0</v>
      </c>
    </row>
    <row r="10" spans="1:3">
      <c r="A10" s="4" t="s">
        <v>125</v>
      </c>
      <c r="B10" s="6" t="n">
        <v>1104</v>
      </c>
      <c r="C10" s="6" t="n">
        <v>750</v>
      </c>
    </row>
    <row r="11" spans="1:3">
      <c r="A11" s="4" t="s">
        <v>137</v>
      </c>
      <c r="B11" s="6" t="n">
        <v>-222717</v>
      </c>
      <c r="C11" s="6" t="n">
        <v>-334560</v>
      </c>
    </row>
    <row r="12" spans="1:3">
      <c r="A12" s="4" t="s">
        <v>138</v>
      </c>
      <c r="B12" s="6" t="n">
        <v>-234</v>
      </c>
      <c r="C12" s="6" t="n">
        <v>175</v>
      </c>
    </row>
    <row r="13" spans="1:3">
      <c r="A13" s="4" t="s">
        <v>139</v>
      </c>
      <c r="B13" s="6" t="n">
        <v>-234053</v>
      </c>
      <c r="C13" s="6" t="n">
        <v>-348207</v>
      </c>
    </row>
    <row r="14" spans="1:3">
      <c r="A14" s="3" t="s">
        <v>140</v>
      </c>
    </row>
    <row r="15" spans="1:3">
      <c r="A15" s="4" t="s">
        <v>141</v>
      </c>
      <c r="B15" s="6" t="n">
        <v>-6179</v>
      </c>
      <c r="C15" s="6" t="n">
        <v>-8052</v>
      </c>
    </row>
    <row r="16" spans="1:3">
      <c r="A16" s="4" t="s">
        <v>142</v>
      </c>
      <c r="B16" s="6" t="n">
        <v>446</v>
      </c>
      <c r="C16" s="6" t="n">
        <v>409</v>
      </c>
    </row>
    <row r="17" spans="1:3">
      <c r="A17" s="4" t="s">
        <v>143</v>
      </c>
      <c r="B17" s="6" t="n">
        <v>-577</v>
      </c>
      <c r="C17" s="6" t="n">
        <v>-1114</v>
      </c>
    </row>
    <row r="18" spans="1:3">
      <c r="A18" s="4" t="s">
        <v>138</v>
      </c>
      <c r="B18" s="6" t="n">
        <v>8</v>
      </c>
      <c r="C18" s="6" t="n">
        <v>-719</v>
      </c>
    </row>
    <row r="19" spans="1:3">
      <c r="A19" s="4" t="s">
        <v>144</v>
      </c>
      <c r="B19" s="6" t="n">
        <v>-6302</v>
      </c>
      <c r="C19" s="6" t="n">
        <v>-9476</v>
      </c>
    </row>
    <row r="20" spans="1:3">
      <c r="A20" s="3" t="s">
        <v>145</v>
      </c>
    </row>
    <row r="21" spans="1:3">
      <c r="A21" s="4" t="s">
        <v>146</v>
      </c>
      <c r="B21" s="6" t="n">
        <v>79440</v>
      </c>
      <c r="C21" s="6" t="n">
        <v>329572</v>
      </c>
    </row>
    <row r="22" spans="1:3">
      <c r="A22" s="4" t="s">
        <v>147</v>
      </c>
      <c r="B22" s="6" t="n">
        <v>185000</v>
      </c>
      <c r="C22" s="6" t="n">
        <v>0</v>
      </c>
    </row>
    <row r="23" spans="1:3">
      <c r="A23" s="4" t="s">
        <v>148</v>
      </c>
      <c r="B23" s="6" t="n">
        <v>-242</v>
      </c>
      <c r="C23" s="6" t="n">
        <v>-75489</v>
      </c>
    </row>
    <row r="24" spans="1:3">
      <c r="A24" s="4" t="s">
        <v>149</v>
      </c>
      <c r="B24" s="6" t="n">
        <v>-3847</v>
      </c>
      <c r="C24" s="6" t="n">
        <v>-4125</v>
      </c>
    </row>
    <row r="25" spans="1:3">
      <c r="A25" s="4" t="s">
        <v>138</v>
      </c>
      <c r="B25" s="6" t="n">
        <v>200</v>
      </c>
      <c r="C25" s="6" t="n">
        <v>0</v>
      </c>
    </row>
    <row r="26" spans="1:3">
      <c r="A26" s="4" t="s">
        <v>150</v>
      </c>
      <c r="B26" s="6" t="n">
        <v>260551</v>
      </c>
      <c r="C26" s="6" t="n">
        <v>249958</v>
      </c>
    </row>
    <row r="27" spans="1:3">
      <c r="A27" s="4" t="s">
        <v>151</v>
      </c>
      <c r="B27" s="6" t="n">
        <v>-103</v>
      </c>
      <c r="C27" s="6" t="n">
        <v>-854</v>
      </c>
    </row>
    <row r="28" spans="1:3">
      <c r="A28" s="4" t="s">
        <v>152</v>
      </c>
      <c r="B28" s="6" t="n">
        <v>20093</v>
      </c>
      <c r="C28" s="6" t="n">
        <v>-108579</v>
      </c>
    </row>
    <row r="29" spans="1:3">
      <c r="A29" s="4" t="s">
        <v>153</v>
      </c>
      <c r="B29" s="6" t="n">
        <v>143849</v>
      </c>
      <c r="C29" s="6" t="n">
        <v>234778</v>
      </c>
    </row>
    <row r="30" spans="1:3">
      <c r="A30" s="4" t="s">
        <v>154</v>
      </c>
      <c r="B30" s="6" t="n">
        <v>163942</v>
      </c>
      <c r="C30" s="6" t="n">
        <v>126199</v>
      </c>
    </row>
    <row r="31" spans="1:3">
      <c r="A31" s="3" t="s">
        <v>155</v>
      </c>
    </row>
    <row r="32" spans="1:3">
      <c r="A32" s="4" t="s">
        <v>156</v>
      </c>
      <c r="B32" s="6" t="n">
        <v>6177</v>
      </c>
      <c r="C32" s="6" t="n">
        <v>2638</v>
      </c>
    </row>
    <row r="33" spans="1:3">
      <c r="A33" s="4" t="s">
        <v>157</v>
      </c>
      <c r="B33" s="6" t="n">
        <v>10233</v>
      </c>
      <c r="C33" s="6" t="n">
        <v>5380</v>
      </c>
    </row>
    <row r="34" spans="1:3">
      <c r="A34" s="4" t="s">
        <v>158</v>
      </c>
      <c r="B34" s="7" t="n">
        <v>-1370</v>
      </c>
      <c r="C34" s="7" t="n">
        <v>-12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520</v>
      </c>
      <c r="B1" s="2" t="s">
        <v>2</v>
      </c>
      <c r="C1" s="2" t="s">
        <v>68</v>
      </c>
      <c r="D1" s="2" t="s">
        <v>30</v>
      </c>
    </row>
    <row r="2" spans="1:4">
      <c r="A2" s="3" t="s">
        <v>215</v>
      </c>
    </row>
    <row r="3" spans="1:4">
      <c r="A3" s="4" t="s">
        <v>521</v>
      </c>
      <c r="B3" s="7" t="n">
        <v>640558</v>
      </c>
      <c r="C3" s="7" t="n">
        <v>490674</v>
      </c>
      <c r="D3" s="7" t="n">
        <v>636354</v>
      </c>
    </row>
    <row r="4" spans="1:4">
      <c r="A4" s="4" t="s">
        <v>522</v>
      </c>
      <c r="B4" s="6" t="n">
        <v>201553</v>
      </c>
      <c r="C4" s="6" t="n">
        <v>206760</v>
      </c>
      <c r="D4" s="6" t="n">
        <v>312641</v>
      </c>
    </row>
    <row r="5" spans="1:4">
      <c r="A5" s="4" t="s">
        <v>523</v>
      </c>
      <c r="B5" s="6" t="n">
        <v>43786</v>
      </c>
      <c r="C5" s="6" t="n">
        <v>43509</v>
      </c>
      <c r="D5" s="6" t="n">
        <v>44683</v>
      </c>
    </row>
    <row r="6" spans="1:4">
      <c r="A6" s="4" t="s">
        <v>524</v>
      </c>
      <c r="B6" s="7" t="n">
        <v>885897</v>
      </c>
      <c r="C6" s="7" t="n">
        <v>740943</v>
      </c>
      <c r="D6" s="7" t="n">
        <v>9936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5</v>
      </c>
      <c r="B1" s="2" t="s">
        <v>1</v>
      </c>
    </row>
    <row r="2" spans="1:3">
      <c r="B2" s="2" t="s">
        <v>2</v>
      </c>
      <c r="C2" s="2" t="s">
        <v>30</v>
      </c>
    </row>
    <row r="3" spans="1:3">
      <c r="A3" s="3" t="s">
        <v>526</v>
      </c>
    </row>
    <row r="4" spans="1:3">
      <c r="A4" s="4" t="s">
        <v>527</v>
      </c>
      <c r="B4" s="7" t="n">
        <v>-66386</v>
      </c>
      <c r="C4" s="7" t="n">
        <v>-38326</v>
      </c>
    </row>
    <row r="5" spans="1:3">
      <c r="A5" s="4" t="s">
        <v>528</v>
      </c>
      <c r="B5" s="6" t="n">
        <v>2532</v>
      </c>
      <c r="C5" s="6" t="n">
        <v>208</v>
      </c>
    </row>
    <row r="6" spans="1:3">
      <c r="A6" s="4" t="s">
        <v>529</v>
      </c>
      <c r="B6" s="6" t="n">
        <v>1000</v>
      </c>
      <c r="C6" s="6" t="n">
        <v>414</v>
      </c>
    </row>
    <row r="7" spans="1:3">
      <c r="A7" s="4" t="s">
        <v>63</v>
      </c>
      <c r="B7" s="6" t="n">
        <v>3532</v>
      </c>
      <c r="C7" s="6" t="n">
        <v>622</v>
      </c>
    </row>
    <row r="8" spans="1:3">
      <c r="A8" s="4" t="s">
        <v>530</v>
      </c>
      <c r="B8" s="6" t="n">
        <v>-62854</v>
      </c>
      <c r="C8" s="6" t="n">
        <v>-37704</v>
      </c>
    </row>
    <row r="9" spans="1:3">
      <c r="A9" s="4" t="s">
        <v>120</v>
      </c>
    </row>
    <row r="10" spans="1:3">
      <c r="A10" s="3" t="s">
        <v>526</v>
      </c>
    </row>
    <row r="11" spans="1:3">
      <c r="A11" s="4" t="s">
        <v>527</v>
      </c>
      <c r="B11" s="6" t="n">
        <v>-14154</v>
      </c>
      <c r="C11" s="6" t="n">
        <v>-1640</v>
      </c>
    </row>
    <row r="12" spans="1:3">
      <c r="A12" s="4" t="s">
        <v>528</v>
      </c>
      <c r="B12" s="6" t="n">
        <v>2307</v>
      </c>
      <c r="C12" s="6" t="n">
        <v>208</v>
      </c>
    </row>
    <row r="13" spans="1:3">
      <c r="A13" s="4" t="s">
        <v>529</v>
      </c>
      <c r="B13" s="6" t="n">
        <v>0</v>
      </c>
      <c r="C13" s="6" t="n">
        <v>0</v>
      </c>
    </row>
    <row r="14" spans="1:3">
      <c r="A14" s="4" t="s">
        <v>63</v>
      </c>
      <c r="B14" s="6" t="n">
        <v>2307</v>
      </c>
      <c r="C14" s="6" t="n">
        <v>208</v>
      </c>
    </row>
    <row r="15" spans="1:3">
      <c r="A15" s="4" t="s">
        <v>530</v>
      </c>
      <c r="B15" s="6" t="n">
        <v>-11847</v>
      </c>
      <c r="C15" s="6" t="n">
        <v>-1432</v>
      </c>
    </row>
    <row r="16" spans="1:3">
      <c r="A16" s="4" t="s">
        <v>121</v>
      </c>
    </row>
    <row r="17" spans="1:3">
      <c r="A17" s="3" t="s">
        <v>526</v>
      </c>
    </row>
    <row r="18" spans="1:3">
      <c r="A18" s="4" t="s">
        <v>527</v>
      </c>
      <c r="B18" s="6" t="n">
        <v>-52232</v>
      </c>
      <c r="C18" s="6" t="n">
        <v>-36686</v>
      </c>
    </row>
    <row r="19" spans="1:3">
      <c r="A19" s="4" t="s">
        <v>528</v>
      </c>
      <c r="B19" s="6" t="n">
        <v>225</v>
      </c>
      <c r="C19" s="6" t="n">
        <v>0</v>
      </c>
    </row>
    <row r="20" spans="1:3">
      <c r="A20" s="4" t="s">
        <v>529</v>
      </c>
      <c r="B20" s="6" t="n">
        <v>1000</v>
      </c>
      <c r="C20" s="6" t="n">
        <v>414</v>
      </c>
    </row>
    <row r="21" spans="1:3">
      <c r="A21" s="4" t="s">
        <v>63</v>
      </c>
      <c r="B21" s="6" t="n">
        <v>1225</v>
      </c>
      <c r="C21" s="6" t="n">
        <v>414</v>
      </c>
    </row>
    <row r="22" spans="1:3">
      <c r="A22" s="4" t="s">
        <v>530</v>
      </c>
      <c r="B22" s="7" t="n">
        <v>-51007</v>
      </c>
      <c r="C22" s="7" t="n">
        <v>-3627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31</v>
      </c>
      <c r="C1" s="2" t="s">
        <v>1</v>
      </c>
    </row>
    <row r="2" spans="1:4">
      <c r="C2" s="2" t="s">
        <v>2</v>
      </c>
      <c r="D2" s="2" t="s">
        <v>30</v>
      </c>
    </row>
    <row r="3" spans="1:4">
      <c r="A3" s="3" t="s">
        <v>532</v>
      </c>
    </row>
    <row r="4" spans="1:4">
      <c r="A4" s="4" t="s">
        <v>512</v>
      </c>
      <c r="B4" s="4" t="s">
        <v>398</v>
      </c>
      <c r="C4" s="7" t="n">
        <v>961</v>
      </c>
      <c r="D4" s="7" t="n">
        <v>669</v>
      </c>
    </row>
    <row r="5" spans="1:4">
      <c r="A5" s="4" t="s">
        <v>511</v>
      </c>
      <c r="B5" s="4" t="s">
        <v>398</v>
      </c>
      <c r="C5" s="6" t="n">
        <v>39</v>
      </c>
      <c r="D5" s="6" t="n">
        <v>-255</v>
      </c>
    </row>
    <row r="6" spans="1:4">
      <c r="A6" s="4" t="s">
        <v>533</v>
      </c>
      <c r="B6" s="4" t="s">
        <v>398</v>
      </c>
      <c r="C6" s="6" t="n">
        <v>1000</v>
      </c>
      <c r="D6" s="6" t="n">
        <v>414</v>
      </c>
    </row>
    <row r="7" spans="1:4">
      <c r="A7" s="4" t="s">
        <v>534</v>
      </c>
      <c r="C7" s="7" t="n">
        <v>1000</v>
      </c>
      <c r="D7" s="7" t="n">
        <v>414</v>
      </c>
    </row>
    <row r="8" spans="1:4">
      <c r="A8" t="n"/>
    </row>
    <row r="9" spans="1:4">
      <c r="A9" s="4" t="s">
        <v>398</v>
      </c>
      <c r="B9" s="4" t="s">
        <v>535</v>
      </c>
    </row>
  </sheetData>
  <mergeCells count="4">
    <mergeCell ref="A1:B2"/>
    <mergeCell ref="C1:D1"/>
    <mergeCell ref="A8:C8"/>
    <mergeCell ref="B9:C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r="1" spans="1:5">
      <c r="A1" s="1" t="s">
        <v>536</v>
      </c>
      <c r="B1" s="2" t="s">
        <v>1</v>
      </c>
      <c r="D1" s="2" t="s">
        <v>537</v>
      </c>
    </row>
    <row r="2" spans="1:5">
      <c r="B2" s="2" t="s">
        <v>538</v>
      </c>
      <c r="C2" s="2" t="s">
        <v>430</v>
      </c>
      <c r="D2" s="2" t="s">
        <v>431</v>
      </c>
      <c r="E2" s="2" t="s">
        <v>539</v>
      </c>
    </row>
    <row r="3" spans="1:5">
      <c r="A3" s="3" t="s">
        <v>540</v>
      </c>
    </row>
    <row r="4" spans="1:5">
      <c r="A4" s="4" t="s">
        <v>541</v>
      </c>
      <c r="B4" s="6" t="n">
        <v>3</v>
      </c>
    </row>
    <row r="5" spans="1:5">
      <c r="A5" s="4" t="s">
        <v>542</v>
      </c>
      <c r="B5" s="4" t="s">
        <v>543</v>
      </c>
    </row>
    <row r="6" spans="1:5">
      <c r="A6" s="4" t="s">
        <v>544</v>
      </c>
      <c r="B6" s="7" t="n">
        <v>22090000</v>
      </c>
      <c r="C6" s="7" t="n">
        <v>13721000</v>
      </c>
      <c r="D6" s="7" t="n">
        <v>20396000</v>
      </c>
    </row>
    <row r="7" spans="1:5">
      <c r="A7" s="4" t="s">
        <v>545</v>
      </c>
      <c r="B7" s="6" t="n">
        <v>109400000</v>
      </c>
      <c r="C7" s="6" t="n">
        <v>70506000</v>
      </c>
      <c r="D7" s="6" t="n">
        <v>235162000</v>
      </c>
    </row>
    <row r="8" spans="1:5">
      <c r="A8" s="4" t="s">
        <v>546</v>
      </c>
      <c r="B8" s="6" t="n">
        <v>23256000</v>
      </c>
      <c r="C8" s="6" t="n">
        <v>24883000</v>
      </c>
      <c r="D8" s="6" t="n">
        <v>40712000</v>
      </c>
    </row>
    <row r="9" spans="1:5">
      <c r="A9" s="4" t="s">
        <v>547</v>
      </c>
      <c r="B9" s="6" t="n">
        <v>22000</v>
      </c>
      <c r="C9" s="6" t="n">
        <v>43000</v>
      </c>
      <c r="D9" s="6" t="n">
        <v>131000</v>
      </c>
    </row>
    <row r="10" spans="1:5">
      <c r="A10" s="4" t="s">
        <v>548</v>
      </c>
      <c r="B10" s="6" t="n">
        <v>82672000</v>
      </c>
      <c r="C10" s="6" t="n">
        <v>41637000</v>
      </c>
      <c r="D10" s="6" t="n">
        <v>622844000</v>
      </c>
    </row>
    <row r="11" spans="1:5">
      <c r="A11" s="4" t="s">
        <v>549</v>
      </c>
      <c r="B11" s="6" t="n">
        <v>44663000</v>
      </c>
      <c r="C11" s="6" t="n">
        <v>38502000</v>
      </c>
      <c r="D11" s="6" t="n">
        <v>229573000</v>
      </c>
    </row>
    <row r="12" spans="1:5">
      <c r="A12" s="4" t="s">
        <v>550</v>
      </c>
      <c r="B12" s="6" t="n">
        <v>167000</v>
      </c>
      <c r="C12" s="6" t="n">
        <v>172000</v>
      </c>
      <c r="D12" s="6" t="n">
        <v>589000</v>
      </c>
    </row>
    <row r="13" spans="1:5">
      <c r="A13" s="4" t="s">
        <v>117</v>
      </c>
      <c r="B13" s="6" t="n">
        <v>127502000</v>
      </c>
      <c r="C13" s="7" t="n">
        <v>80311000</v>
      </c>
      <c r="D13" s="7" t="n">
        <v>853006000</v>
      </c>
    </row>
    <row r="14" spans="1:5">
      <c r="A14" s="4" t="s">
        <v>551</v>
      </c>
    </row>
    <row r="15" spans="1:5">
      <c r="A15" s="3" t="s">
        <v>540</v>
      </c>
    </row>
    <row r="16" spans="1:5">
      <c r="A16" s="4" t="s">
        <v>552</v>
      </c>
      <c r="B16" s="7" t="n">
        <v>150000</v>
      </c>
      <c r="E16" s="7" t="n">
        <v>250000</v>
      </c>
    </row>
    <row r="17" spans="1:5">
      <c r="A17" s="4" t="s">
        <v>553</v>
      </c>
      <c r="B17" s="4" t="s">
        <v>554</v>
      </c>
    </row>
    <row r="18" spans="1:5">
      <c r="A18" s="4" t="s">
        <v>555</v>
      </c>
    </row>
    <row r="19" spans="1:5">
      <c r="A19" s="3" t="s">
        <v>540</v>
      </c>
    </row>
    <row r="20" spans="1:5">
      <c r="A20" s="4" t="s">
        <v>552</v>
      </c>
      <c r="B20" s="7" t="n">
        <v>35000000</v>
      </c>
    </row>
    <row r="21" spans="1:5">
      <c r="A21" s="4" t="s">
        <v>556</v>
      </c>
    </row>
    <row r="22" spans="1:5">
      <c r="A22" s="3" t="s">
        <v>540</v>
      </c>
    </row>
    <row r="23" spans="1:5">
      <c r="A23" s="4" t="s">
        <v>552</v>
      </c>
      <c r="B23" s="7" t="n">
        <v>100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557</v>
      </c>
      <c r="B1" s="2" t="s">
        <v>2</v>
      </c>
      <c r="C1" s="2" t="s">
        <v>68</v>
      </c>
      <c r="D1" s="2" t="s">
        <v>30</v>
      </c>
    </row>
    <row r="2" spans="1:4">
      <c r="A2" s="4" t="s">
        <v>558</v>
      </c>
    </row>
    <row r="3" spans="1:4">
      <c r="A3" s="3" t="s">
        <v>559</v>
      </c>
    </row>
    <row r="4" spans="1:4">
      <c r="A4" s="4" t="s">
        <v>99</v>
      </c>
      <c r="B4" s="7" t="n">
        <v>926953</v>
      </c>
      <c r="C4" s="7" t="n">
        <v>741837</v>
      </c>
      <c r="D4" s="7" t="n">
        <v>829752</v>
      </c>
    </row>
    <row r="5" spans="1:4">
      <c r="A5" s="4" t="s">
        <v>560</v>
      </c>
    </row>
    <row r="6" spans="1:4">
      <c r="A6" s="3" t="s">
        <v>559</v>
      </c>
    </row>
    <row r="7" spans="1:4">
      <c r="A7" s="4" t="s">
        <v>99</v>
      </c>
      <c r="B7" s="7" t="n">
        <v>855886</v>
      </c>
      <c r="C7" s="7" t="n">
        <v>653548</v>
      </c>
      <c r="D7" s="7" t="n">
        <v>86493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61</v>
      </c>
      <c r="B1" s="2" t="s">
        <v>1</v>
      </c>
      <c r="D1" s="2" t="s">
        <v>537</v>
      </c>
    </row>
    <row r="2" spans="1:4">
      <c r="B2" s="2" t="s">
        <v>2</v>
      </c>
      <c r="C2" s="2" t="s">
        <v>30</v>
      </c>
      <c r="D2" s="2" t="s">
        <v>68</v>
      </c>
    </row>
    <row r="3" spans="1:4">
      <c r="A3" s="4" t="s">
        <v>562</v>
      </c>
    </row>
    <row r="4" spans="1:4">
      <c r="A4" s="3" t="s">
        <v>563</v>
      </c>
    </row>
    <row r="5" spans="1:4">
      <c r="A5" s="4" t="s">
        <v>564</v>
      </c>
      <c r="B5" s="7" t="n">
        <v>733</v>
      </c>
      <c r="C5" s="7" t="n">
        <v>509</v>
      </c>
      <c r="D5" s="7" t="n">
        <v>2034</v>
      </c>
    </row>
    <row r="6" spans="1:4">
      <c r="A6" s="4" t="s">
        <v>562</v>
      </c>
    </row>
    <row r="7" spans="1:4">
      <c r="A7" s="3" t="s">
        <v>563</v>
      </c>
    </row>
    <row r="8" spans="1:4">
      <c r="A8" s="4" t="s">
        <v>565</v>
      </c>
      <c r="B8" s="6" t="n">
        <v>72</v>
      </c>
    </row>
    <row r="9" spans="1:4">
      <c r="A9" s="4" t="s">
        <v>566</v>
      </c>
      <c r="B9" s="6" t="n">
        <v>144</v>
      </c>
    </row>
    <row r="10" spans="1:4">
      <c r="A10" s="4" t="s">
        <v>567</v>
      </c>
    </row>
    <row r="11" spans="1:4">
      <c r="A11" s="3" t="s">
        <v>563</v>
      </c>
    </row>
    <row r="12" spans="1:4">
      <c r="A12" s="4" t="s">
        <v>565</v>
      </c>
      <c r="B12" s="6" t="n">
        <v>690</v>
      </c>
    </row>
    <row r="13" spans="1:4">
      <c r="A13" s="4" t="s">
        <v>566</v>
      </c>
      <c r="B13" s="6" t="n">
        <v>1366</v>
      </c>
    </row>
    <row r="14" spans="1:4">
      <c r="A14" s="4" t="s">
        <v>568</v>
      </c>
    </row>
    <row r="15" spans="1:4">
      <c r="A15" s="3" t="s">
        <v>563</v>
      </c>
    </row>
    <row r="16" spans="1:4">
      <c r="A16" s="4" t="s">
        <v>565</v>
      </c>
      <c r="B16" s="6" t="n">
        <v>525</v>
      </c>
    </row>
    <row r="17" spans="1:4">
      <c r="A17" s="4" t="s">
        <v>566</v>
      </c>
      <c r="B17" s="7" t="n">
        <v>10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9</v>
      </c>
      <c r="B1" s="2" t="s">
        <v>2</v>
      </c>
      <c r="C1" s="2" t="s">
        <v>68</v>
      </c>
      <c r="D1" s="2" t="s">
        <v>30</v>
      </c>
    </row>
    <row r="2" spans="1:4">
      <c r="A2" s="4" t="s">
        <v>570</v>
      </c>
    </row>
    <row r="3" spans="1:4">
      <c r="A3" s="3" t="s">
        <v>571</v>
      </c>
    </row>
    <row r="4" spans="1:4">
      <c r="A4" s="4" t="s">
        <v>572</v>
      </c>
      <c r="B4" s="7" t="n">
        <v>609</v>
      </c>
      <c r="C4" s="7" t="n">
        <v>1373</v>
      </c>
      <c r="D4" s="7" t="n">
        <v>1550</v>
      </c>
    </row>
    <row r="5" spans="1:4">
      <c r="A5" s="4" t="s">
        <v>573</v>
      </c>
      <c r="B5" s="6" t="n">
        <v>0</v>
      </c>
      <c r="C5" s="6" t="n">
        <v>0</v>
      </c>
      <c r="D5" s="6" t="n">
        <v>0</v>
      </c>
    </row>
    <row r="6" spans="1:4">
      <c r="A6" s="4" t="s">
        <v>574</v>
      </c>
      <c r="B6" s="6" t="n">
        <v>609</v>
      </c>
      <c r="C6" s="6" t="n">
        <v>1373</v>
      </c>
      <c r="D6" s="6" t="n">
        <v>1550</v>
      </c>
    </row>
    <row r="7" spans="1:4">
      <c r="A7" s="4" t="s">
        <v>171</v>
      </c>
      <c r="B7" s="6" t="n">
        <v>0</v>
      </c>
      <c r="C7" s="6" t="n">
        <v>0</v>
      </c>
      <c r="D7" s="6" t="n">
        <v>0</v>
      </c>
    </row>
    <row r="8" spans="1:4">
      <c r="A8" s="4" t="s">
        <v>572</v>
      </c>
      <c r="B8" s="6" t="n">
        <v>0</v>
      </c>
      <c r="C8" s="6" t="n">
        <v>0</v>
      </c>
      <c r="D8" s="6" t="n">
        <v>0</v>
      </c>
    </row>
    <row r="9" spans="1:4">
      <c r="A9" s="4" t="s">
        <v>575</v>
      </c>
      <c r="B9" s="6" t="n">
        <v>0</v>
      </c>
      <c r="C9" s="6" t="n">
        <v>0</v>
      </c>
      <c r="D9" s="6" t="n">
        <v>0</v>
      </c>
    </row>
    <row r="10" spans="1:4">
      <c r="A10" s="4" t="s">
        <v>576</v>
      </c>
    </row>
    <row r="11" spans="1:4">
      <c r="A11" s="3" t="s">
        <v>571</v>
      </c>
    </row>
    <row r="12" spans="1:4">
      <c r="A12" s="4" t="s">
        <v>572</v>
      </c>
      <c r="B12" s="6" t="n">
        <v>0</v>
      </c>
      <c r="C12" s="6" t="n">
        <v>0</v>
      </c>
      <c r="D12" s="6" t="n">
        <v>0</v>
      </c>
    </row>
    <row r="13" spans="1:4">
      <c r="A13" s="4" t="s">
        <v>573</v>
      </c>
      <c r="B13" s="6" t="n">
        <v>23256</v>
      </c>
      <c r="C13" s="6" t="n">
        <v>40712</v>
      </c>
      <c r="D13" s="6" t="n">
        <v>24883</v>
      </c>
    </row>
    <row r="14" spans="1:4">
      <c r="A14" s="4" t="s">
        <v>574</v>
      </c>
      <c r="B14" s="6" t="n">
        <v>23256</v>
      </c>
      <c r="C14" s="6" t="n">
        <v>40712</v>
      </c>
      <c r="D14" s="6" t="n">
        <v>24883</v>
      </c>
    </row>
    <row r="15" spans="1:4">
      <c r="A15" s="4" t="s">
        <v>171</v>
      </c>
      <c r="B15" s="6" t="n">
        <v>7723</v>
      </c>
      <c r="C15" s="6" t="n">
        <v>8650</v>
      </c>
      <c r="D15" s="6" t="n">
        <v>7262</v>
      </c>
    </row>
    <row r="16" spans="1:4">
      <c r="A16" s="4" t="s">
        <v>572</v>
      </c>
      <c r="B16" s="6" t="n">
        <v>0</v>
      </c>
      <c r="C16" s="6" t="n">
        <v>0</v>
      </c>
      <c r="D16" s="6" t="n">
        <v>0</v>
      </c>
    </row>
    <row r="17" spans="1:4">
      <c r="A17" s="4" t="s">
        <v>575</v>
      </c>
      <c r="B17" s="6" t="n">
        <v>7723</v>
      </c>
      <c r="C17" s="6" t="n">
        <v>8650</v>
      </c>
      <c r="D17" s="6" t="n">
        <v>7262</v>
      </c>
    </row>
    <row r="18" spans="1:4">
      <c r="A18" s="4" t="s">
        <v>577</v>
      </c>
    </row>
    <row r="19" spans="1:4">
      <c r="A19" s="3" t="s">
        <v>571</v>
      </c>
    </row>
    <row r="20" spans="1:4">
      <c r="A20" s="4" t="s">
        <v>572</v>
      </c>
      <c r="B20" s="6" t="n">
        <v>609</v>
      </c>
      <c r="C20" s="6" t="n">
        <v>1373</v>
      </c>
      <c r="D20" s="6" t="n">
        <v>1550</v>
      </c>
    </row>
    <row r="21" spans="1:4">
      <c r="A21" s="4" t="s">
        <v>573</v>
      </c>
      <c r="B21" s="6" t="n">
        <v>23256</v>
      </c>
      <c r="C21" s="6" t="n">
        <v>40712</v>
      </c>
      <c r="D21" s="6" t="n">
        <v>24883</v>
      </c>
    </row>
    <row r="22" spans="1:4">
      <c r="A22" s="4" t="s">
        <v>574</v>
      </c>
      <c r="B22" s="6" t="n">
        <v>23865</v>
      </c>
      <c r="C22" s="6" t="n">
        <v>42085</v>
      </c>
      <c r="D22" s="6" t="n">
        <v>26433</v>
      </c>
    </row>
    <row r="23" spans="1:4">
      <c r="A23" s="4" t="s">
        <v>171</v>
      </c>
      <c r="B23" s="6" t="n">
        <v>7723</v>
      </c>
      <c r="C23" s="6" t="n">
        <v>8650</v>
      </c>
      <c r="D23" s="6" t="n">
        <v>7262</v>
      </c>
    </row>
    <row r="24" spans="1:4">
      <c r="A24" s="4" t="s">
        <v>572</v>
      </c>
      <c r="B24" s="6" t="n">
        <v>0</v>
      </c>
      <c r="C24" s="6" t="n">
        <v>0</v>
      </c>
      <c r="D24" s="6" t="n">
        <v>0</v>
      </c>
    </row>
    <row r="25" spans="1:4">
      <c r="A25" s="4" t="s">
        <v>575</v>
      </c>
      <c r="B25" s="7" t="n">
        <v>7723</v>
      </c>
      <c r="C25" s="7" t="n">
        <v>8650</v>
      </c>
      <c r="D25" s="7" t="n">
        <v>726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8</v>
      </c>
      <c r="B1" s="2" t="s">
        <v>1</v>
      </c>
    </row>
    <row r="2" spans="1:3">
      <c r="B2" s="2" t="s">
        <v>2</v>
      </c>
      <c r="C2" s="2" t="s">
        <v>30</v>
      </c>
    </row>
    <row r="3" spans="1:3">
      <c r="A3" s="4" t="s">
        <v>562</v>
      </c>
    </row>
    <row r="4" spans="1:3">
      <c r="A4" s="3" t="s">
        <v>579</v>
      </c>
    </row>
    <row r="5" spans="1:3">
      <c r="A5" s="4" t="s">
        <v>580</v>
      </c>
      <c r="B5" s="7" t="n">
        <v>23256</v>
      </c>
    </row>
    <row r="6" spans="1:3">
      <c r="A6" s="4" t="s">
        <v>581</v>
      </c>
    </row>
    <row r="7" spans="1:3">
      <c r="A7" s="3" t="s">
        <v>579</v>
      </c>
    </row>
    <row r="8" spans="1:3">
      <c r="A8" s="4" t="s">
        <v>582</v>
      </c>
      <c r="B8" s="6" t="n">
        <v>40712</v>
      </c>
      <c r="C8" s="7" t="n">
        <v>35559</v>
      </c>
    </row>
    <row r="9" spans="1:3">
      <c r="A9" s="4" t="s">
        <v>583</v>
      </c>
      <c r="B9" s="6" t="n">
        <v>33782</v>
      </c>
      <c r="C9" s="6" t="n">
        <v>21513</v>
      </c>
    </row>
    <row r="10" spans="1:3">
      <c r="A10" s="4" t="s">
        <v>584</v>
      </c>
      <c r="B10" s="6" t="n">
        <v>-51167</v>
      </c>
      <c r="C10" s="6" t="n">
        <v>-31725</v>
      </c>
    </row>
    <row r="11" spans="1:3">
      <c r="A11" s="4" t="s">
        <v>585</v>
      </c>
      <c r="B11" s="6" t="n">
        <v>-71</v>
      </c>
      <c r="C11" s="6" t="n">
        <v>-464</v>
      </c>
    </row>
    <row r="12" spans="1:3">
      <c r="A12" s="4" t="s">
        <v>580</v>
      </c>
      <c r="B12" s="6" t="n">
        <v>23256</v>
      </c>
      <c r="C12" s="6" t="n">
        <v>24883</v>
      </c>
    </row>
    <row r="13" spans="1:3">
      <c r="A13" s="4" t="s">
        <v>586</v>
      </c>
    </row>
    <row r="14" spans="1:3">
      <c r="A14" s="3" t="s">
        <v>579</v>
      </c>
    </row>
    <row r="15" spans="1:3">
      <c r="A15" s="4" t="s">
        <v>582</v>
      </c>
      <c r="B15" s="6" t="n">
        <v>8650</v>
      </c>
      <c r="C15" s="6" t="n">
        <v>7344</v>
      </c>
    </row>
    <row r="16" spans="1:3">
      <c r="A16" s="4" t="s">
        <v>583</v>
      </c>
      <c r="B16" s="6" t="n">
        <v>4557</v>
      </c>
      <c r="C16" s="6" t="n">
        <v>4281</v>
      </c>
    </row>
    <row r="17" spans="1:3">
      <c r="A17" s="4" t="s">
        <v>584</v>
      </c>
      <c r="B17" s="6" t="n">
        <v>-5484</v>
      </c>
      <c r="C17" s="6" t="n">
        <v>-4363</v>
      </c>
    </row>
    <row r="18" spans="1:3">
      <c r="A18" s="4" t="s">
        <v>585</v>
      </c>
      <c r="B18" s="6" t="n">
        <v>0</v>
      </c>
      <c r="C18" s="6" t="n">
        <v>0</v>
      </c>
    </row>
    <row r="19" spans="1:3">
      <c r="A19" s="4" t="s">
        <v>580</v>
      </c>
      <c r="B19" s="7" t="n">
        <v>7723</v>
      </c>
      <c r="C19" s="7" t="n">
        <v>72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587</v>
      </c>
      <c r="B1" s="2" t="s">
        <v>1</v>
      </c>
    </row>
    <row r="2" spans="1:2">
      <c r="B2" s="2" t="s">
        <v>351</v>
      </c>
    </row>
    <row r="3" spans="1:2">
      <c r="A3" s="4" t="s">
        <v>562</v>
      </c>
    </row>
    <row r="4" spans="1:2">
      <c r="A4" s="3" t="s">
        <v>563</v>
      </c>
    </row>
    <row r="5" spans="1:2">
      <c r="A5" s="4" t="s">
        <v>588</v>
      </c>
      <c r="B5" s="7" t="n">
        <v>23256</v>
      </c>
    </row>
    <row r="6" spans="1:2">
      <c r="A6" s="4" t="s">
        <v>589</v>
      </c>
    </row>
    <row r="7" spans="1:2">
      <c r="A7" s="3" t="s">
        <v>563</v>
      </c>
    </row>
    <row r="8" spans="1:2">
      <c r="A8" s="4" t="s">
        <v>588</v>
      </c>
      <c r="B8" s="6" t="n">
        <v>2725</v>
      </c>
    </row>
    <row r="9" spans="1:2">
      <c r="A9" s="4" t="s">
        <v>590</v>
      </c>
    </row>
    <row r="10" spans="1:2">
      <c r="A10" s="3" t="s">
        <v>563</v>
      </c>
    </row>
    <row r="11" spans="1:2">
      <c r="A11" s="4" t="s">
        <v>588</v>
      </c>
      <c r="B11" s="7" t="n">
        <v>2075</v>
      </c>
    </row>
    <row r="12" spans="1:2">
      <c r="A12" s="4" t="s">
        <v>591</v>
      </c>
    </row>
    <row r="13" spans="1:2">
      <c r="A13" s="3" t="s">
        <v>563</v>
      </c>
    </row>
    <row r="14" spans="1:2">
      <c r="A14" s="4" t="s">
        <v>592</v>
      </c>
      <c r="B14" s="4" t="s">
        <v>593</v>
      </c>
    </row>
    <row r="15" spans="1:2">
      <c r="A15" s="4" t="s">
        <v>594</v>
      </c>
    </row>
    <row r="16" spans="1:2">
      <c r="A16" s="3" t="s">
        <v>563</v>
      </c>
    </row>
    <row r="17" spans="1:2">
      <c r="A17" s="4" t="s">
        <v>592</v>
      </c>
      <c r="B17" s="4" t="s">
        <v>595</v>
      </c>
    </row>
    <row r="18" spans="1:2">
      <c r="A18" s="4" t="s">
        <v>596</v>
      </c>
    </row>
    <row r="19" spans="1:2">
      <c r="A19" s="3" t="s">
        <v>563</v>
      </c>
    </row>
    <row r="20" spans="1:2">
      <c r="A20" s="4" t="s">
        <v>588</v>
      </c>
      <c r="B20" s="7" t="n">
        <v>2923</v>
      </c>
    </row>
    <row r="21" spans="1:2">
      <c r="A21" s="4" t="s">
        <v>597</v>
      </c>
    </row>
    <row r="22" spans="1:2">
      <c r="A22" s="3" t="s">
        <v>563</v>
      </c>
    </row>
    <row r="23" spans="1:2">
      <c r="A23" s="4" t="s">
        <v>592</v>
      </c>
      <c r="B23" s="4" t="s">
        <v>598</v>
      </c>
    </row>
    <row r="24" spans="1:2">
      <c r="A24" s="4" t="s">
        <v>599</v>
      </c>
    </row>
    <row r="25" spans="1:2">
      <c r="A25" s="3" t="s">
        <v>563</v>
      </c>
    </row>
    <row r="26" spans="1:2">
      <c r="A26" s="4" t="s">
        <v>600</v>
      </c>
      <c r="B26" s="4" t="s">
        <v>601</v>
      </c>
    </row>
    <row r="27" spans="1:2">
      <c r="A27" s="4" t="s">
        <v>602</v>
      </c>
      <c r="B27" s="4" t="s">
        <v>603</v>
      </c>
    </row>
    <row r="28" spans="1:2">
      <c r="A28" s="4" t="s">
        <v>604</v>
      </c>
    </row>
    <row r="29" spans="1:2">
      <c r="A29" s="3" t="s">
        <v>563</v>
      </c>
    </row>
    <row r="30" spans="1:2">
      <c r="A30" s="4" t="s">
        <v>592</v>
      </c>
      <c r="B30" s="4" t="s">
        <v>605</v>
      </c>
    </row>
    <row r="31" spans="1:2">
      <c r="A31" s="4" t="s">
        <v>606</v>
      </c>
    </row>
    <row r="32" spans="1:2">
      <c r="A32" s="3" t="s">
        <v>563</v>
      </c>
    </row>
    <row r="33" spans="1:2">
      <c r="A33" s="4" t="s">
        <v>600</v>
      </c>
      <c r="B33" s="4" t="s">
        <v>607</v>
      </c>
    </row>
    <row r="34" spans="1:2">
      <c r="A34" s="4" t="s">
        <v>602</v>
      </c>
      <c r="B34" s="4" t="s">
        <v>608</v>
      </c>
    </row>
    <row r="35" spans="1:2">
      <c r="A35" s="4" t="s">
        <v>609</v>
      </c>
    </row>
    <row r="36" spans="1:2">
      <c r="A36" s="3" t="s">
        <v>563</v>
      </c>
    </row>
    <row r="37" spans="1:2">
      <c r="A37" s="4" t="s">
        <v>592</v>
      </c>
      <c r="B37" s="4" t="s">
        <v>61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611</v>
      </c>
      <c r="B1" s="2" t="s">
        <v>1</v>
      </c>
    </row>
    <row r="2" spans="1:4">
      <c r="B2" s="2" t="s">
        <v>2</v>
      </c>
      <c r="C2" s="2" t="s">
        <v>30</v>
      </c>
      <c r="D2" s="2" t="s">
        <v>68</v>
      </c>
    </row>
    <row r="3" spans="1:4">
      <c r="A3" s="3" t="s">
        <v>231</v>
      </c>
    </row>
    <row r="4" spans="1:4">
      <c r="A4" s="4" t="s">
        <v>72</v>
      </c>
      <c r="B4" s="7" t="n">
        <v>89285</v>
      </c>
      <c r="C4" s="7" t="n">
        <v>76672</v>
      </c>
      <c r="D4" s="7" t="n">
        <v>41816</v>
      </c>
    </row>
    <row r="5" spans="1:4">
      <c r="A5" s="4" t="s">
        <v>93</v>
      </c>
      <c r="B5" s="6" t="n">
        <v>22920</v>
      </c>
      <c r="C5" s="6" t="n">
        <v>8824</v>
      </c>
      <c r="D5" s="7" t="n">
        <v>58512</v>
      </c>
    </row>
    <row r="6" spans="1:4">
      <c r="A6" s="4" t="s">
        <v>612</v>
      </c>
      <c r="B6" s="6" t="n">
        <v>7563</v>
      </c>
      <c r="C6" s="6" t="n">
        <v>0</v>
      </c>
    </row>
    <row r="7" spans="1:4">
      <c r="A7" s="4" t="s">
        <v>613</v>
      </c>
      <c r="B7" s="7" t="n">
        <v>22651</v>
      </c>
      <c r="C7" s="7" t="n">
        <v>18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614</v>
      </c>
      <c r="B1" s="2" t="s">
        <v>615</v>
      </c>
      <c r="C1" s="2" t="s">
        <v>2</v>
      </c>
      <c r="D1" s="2" t="s">
        <v>616</v>
      </c>
    </row>
    <row r="2" spans="1:4">
      <c r="A2" s="3" t="s">
        <v>617</v>
      </c>
    </row>
    <row r="3" spans="1:4">
      <c r="A3" s="4" t="s">
        <v>618</v>
      </c>
      <c r="B3" s="7" t="n">
        <v>15990</v>
      </c>
      <c r="C3" s="7" t="n">
        <v>12855</v>
      </c>
    </row>
    <row r="4" spans="1:4">
      <c r="A4" s="4" t="s">
        <v>619</v>
      </c>
    </row>
    <row r="5" spans="1:4">
      <c r="A5" s="3" t="s">
        <v>617</v>
      </c>
    </row>
    <row r="6" spans="1:4">
      <c r="A6" s="4" t="s">
        <v>620</v>
      </c>
      <c r="C6" s="4" t="s">
        <v>621</v>
      </c>
    </row>
    <row r="7" spans="1:4">
      <c r="A7" s="4" t="s">
        <v>622</v>
      </c>
    </row>
    <row r="8" spans="1:4">
      <c r="A8" s="3" t="s">
        <v>617</v>
      </c>
    </row>
    <row r="9" spans="1:4">
      <c r="A9" s="4" t="s">
        <v>620</v>
      </c>
      <c r="C9" s="4" t="s">
        <v>621</v>
      </c>
    </row>
    <row r="10" spans="1:4">
      <c r="A10" s="4" t="s">
        <v>623</v>
      </c>
    </row>
    <row r="11" spans="1:4">
      <c r="A11" s="3" t="s">
        <v>617</v>
      </c>
    </row>
    <row r="12" spans="1:4">
      <c r="A12" s="4" t="s">
        <v>620</v>
      </c>
      <c r="C12" s="4" t="s">
        <v>621</v>
      </c>
    </row>
    <row r="13" spans="1:4">
      <c r="A13" s="4" t="s">
        <v>624</v>
      </c>
    </row>
    <row r="14" spans="1:4">
      <c r="A14" s="3" t="s">
        <v>617</v>
      </c>
    </row>
    <row r="15" spans="1:4">
      <c r="A15" s="4" t="s">
        <v>620</v>
      </c>
      <c r="C15" s="4" t="s">
        <v>625</v>
      </c>
    </row>
    <row r="16" spans="1:4">
      <c r="A16" s="4" t="s">
        <v>626</v>
      </c>
    </row>
    <row r="17" spans="1:4">
      <c r="A17" s="3" t="s">
        <v>617</v>
      </c>
    </row>
    <row r="18" spans="1:4">
      <c r="A18" s="4" t="s">
        <v>620</v>
      </c>
      <c r="C18" s="4" t="s">
        <v>621</v>
      </c>
    </row>
    <row r="19" spans="1:4">
      <c r="A19" s="4" t="s">
        <v>627</v>
      </c>
      <c r="B19" s="4" t="s">
        <v>628</v>
      </c>
    </row>
    <row r="20" spans="1:4">
      <c r="A20" s="4" t="s">
        <v>629</v>
      </c>
    </row>
    <row r="21" spans="1:4">
      <c r="A21" s="3" t="s">
        <v>617</v>
      </c>
    </row>
    <row r="22" spans="1:4">
      <c r="A22" s="4" t="s">
        <v>620</v>
      </c>
      <c r="D22" s="4" t="s">
        <v>6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R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630</v>
      </c>
      <c r="B1" s="2" t="s">
        <v>631</v>
      </c>
      <c r="C1" s="2" t="s">
        <v>632</v>
      </c>
      <c r="D1" s="2" t="s">
        <v>633</v>
      </c>
      <c r="E1" s="2" t="s">
        <v>634</v>
      </c>
      <c r="F1" s="2" t="s">
        <v>635</v>
      </c>
      <c r="G1" s="2" t="s">
        <v>636</v>
      </c>
      <c r="H1" s="2" t="s">
        <v>637</v>
      </c>
      <c r="I1" s="2" t="s">
        <v>351</v>
      </c>
      <c r="J1" s="2" t="s">
        <v>431</v>
      </c>
      <c r="K1" s="2" t="s">
        <v>638</v>
      </c>
      <c r="L1" s="2" t="s">
        <v>639</v>
      </c>
      <c r="M1" s="2" t="s">
        <v>430</v>
      </c>
      <c r="N1" s="2" t="s">
        <v>640</v>
      </c>
      <c r="O1" s="2" t="s">
        <v>641</v>
      </c>
      <c r="P1" s="2" t="s">
        <v>642</v>
      </c>
      <c r="Q1" s="2" t="s">
        <v>643</v>
      </c>
      <c r="R1" s="2" t="s">
        <v>479</v>
      </c>
    </row>
    <row r="2" spans="1:18">
      <c r="A2" s="4" t="s">
        <v>644</v>
      </c>
    </row>
    <row r="3" spans="1:18">
      <c r="A3" s="3" t="s">
        <v>645</v>
      </c>
    </row>
    <row r="4" spans="1:18">
      <c r="A4" s="4" t="s">
        <v>646</v>
      </c>
      <c r="F4" s="7" t="n">
        <v>604500000</v>
      </c>
    </row>
    <row r="5" spans="1:18">
      <c r="A5" s="4" t="s">
        <v>647</v>
      </c>
      <c r="F5" s="6" t="n">
        <v>189200000</v>
      </c>
    </row>
    <row r="6" spans="1:18">
      <c r="A6" s="4" t="s">
        <v>648</v>
      </c>
    </row>
    <row r="7" spans="1:18">
      <c r="A7" s="3" t="s">
        <v>645</v>
      </c>
    </row>
    <row r="8" spans="1:18">
      <c r="A8" s="4" t="s">
        <v>649</v>
      </c>
      <c r="I8" s="7" t="n">
        <v>5263723</v>
      </c>
      <c r="J8" s="7" t="n">
        <v>3577392</v>
      </c>
      <c r="K8" s="7" t="n">
        <v>449593</v>
      </c>
      <c r="L8" s="7" t="n">
        <v>6606350</v>
      </c>
      <c r="M8" s="7" t="n">
        <v>1834281</v>
      </c>
      <c r="N8" s="7" t="n">
        <v>7869112</v>
      </c>
      <c r="O8" s="7" t="n">
        <v>4681765</v>
      </c>
      <c r="P8" s="7" t="n">
        <v>-1492481</v>
      </c>
      <c r="Q8" s="7" t="n">
        <v>2198708</v>
      </c>
      <c r="R8" s="7" t="n">
        <v>-1745717</v>
      </c>
    </row>
    <row r="9" spans="1:18">
      <c r="A9" s="4" t="s">
        <v>650</v>
      </c>
      <c r="I9" s="7" t="n">
        <v>0</v>
      </c>
      <c r="J9" s="7" t="n">
        <v>0</v>
      </c>
      <c r="K9" s="7" t="n">
        <v>0</v>
      </c>
      <c r="L9" s="7" t="n">
        <v>0</v>
      </c>
      <c r="M9" s="7" t="n">
        <v>0</v>
      </c>
      <c r="N9" s="7" t="n">
        <v>0</v>
      </c>
      <c r="O9" s="7" t="n">
        <v>0</v>
      </c>
      <c r="P9" s="7" t="n">
        <v>0</v>
      </c>
      <c r="Q9" s="7" t="n">
        <v>0</v>
      </c>
      <c r="R9" s="7" t="n">
        <v>0</v>
      </c>
    </row>
    <row r="10" spans="1:18">
      <c r="A10" s="4" t="s">
        <v>651</v>
      </c>
    </row>
    <row r="11" spans="1:18">
      <c r="A11" s="3" t="s">
        <v>645</v>
      </c>
    </row>
    <row r="12" spans="1:18">
      <c r="A12" s="4" t="s">
        <v>649</v>
      </c>
      <c r="D12" s="7" t="n">
        <v>0</v>
      </c>
      <c r="E12" s="7" t="n">
        <v>0</v>
      </c>
      <c r="F12" s="6" t="n">
        <v>0</v>
      </c>
      <c r="G12" s="7" t="n">
        <v>0</v>
      </c>
      <c r="H12" s="7" t="n">
        <v>5821224</v>
      </c>
    </row>
    <row r="13" spans="1:18">
      <c r="A13" s="4" t="s">
        <v>650</v>
      </c>
      <c r="D13" s="7" t="n">
        <v>3500000</v>
      </c>
      <c r="E13" s="7" t="n">
        <v>4000000</v>
      </c>
      <c r="F13" s="6" t="n">
        <v>6129000</v>
      </c>
      <c r="G13" s="7" t="n">
        <v>1771000</v>
      </c>
      <c r="H13" s="7" t="n">
        <v>0</v>
      </c>
    </row>
    <row r="14" spans="1:18">
      <c r="A14" s="4" t="s">
        <v>652</v>
      </c>
    </row>
    <row r="15" spans="1:18">
      <c r="A15" s="3" t="s">
        <v>645</v>
      </c>
    </row>
    <row r="16" spans="1:18">
      <c r="A16" s="4" t="s">
        <v>653</v>
      </c>
      <c r="C16" s="11" t="n">
        <v>1.9</v>
      </c>
    </row>
    <row r="17" spans="1:18">
      <c r="A17" s="4" t="s">
        <v>654</v>
      </c>
      <c r="C17" s="11" t="n">
        <v>5.1</v>
      </c>
    </row>
    <row r="18" spans="1:18">
      <c r="A18" s="4" t="s">
        <v>655</v>
      </c>
    </row>
    <row r="19" spans="1:18">
      <c r="A19" s="3" t="s">
        <v>645</v>
      </c>
    </row>
    <row r="20" spans="1:18">
      <c r="A20" s="4" t="s">
        <v>653</v>
      </c>
      <c r="B20" s="11" t="n">
        <v>1.65</v>
      </c>
    </row>
    <row r="21" spans="1:18">
      <c r="A21" s="4" t="s">
        <v>654</v>
      </c>
      <c r="B21" s="11" t="n">
        <v>5.5</v>
      </c>
    </row>
    <row r="22" spans="1:18">
      <c r="A22" s="4" t="s">
        <v>656</v>
      </c>
    </row>
    <row r="23" spans="1:18">
      <c r="A23" s="3" t="s">
        <v>645</v>
      </c>
    </row>
    <row r="24" spans="1:18">
      <c r="A24" s="4" t="s">
        <v>657</v>
      </c>
      <c r="F24" s="6" t="n">
        <v>10300000</v>
      </c>
    </row>
    <row r="25" spans="1:18">
      <c r="A25" s="4" t="s">
        <v>658</v>
      </c>
    </row>
    <row r="26" spans="1:18">
      <c r="A26" s="3" t="s">
        <v>645</v>
      </c>
    </row>
    <row r="27" spans="1:18">
      <c r="A27" s="4" t="s">
        <v>657</v>
      </c>
      <c r="F27" s="6" t="n">
        <v>415300000</v>
      </c>
    </row>
    <row r="28" spans="1:18">
      <c r="A28" s="4" t="s">
        <v>659</v>
      </c>
    </row>
    <row r="29" spans="1:18">
      <c r="A29" s="3" t="s">
        <v>645</v>
      </c>
    </row>
    <row r="30" spans="1:18">
      <c r="A30" s="4" t="s">
        <v>657</v>
      </c>
      <c r="F30" s="6" t="n">
        <v>405000000</v>
      </c>
    </row>
    <row r="31" spans="1:18">
      <c r="A31" s="4" t="s">
        <v>660</v>
      </c>
    </row>
    <row r="32" spans="1:18">
      <c r="A32" s="3" t="s">
        <v>645</v>
      </c>
    </row>
    <row r="33" spans="1:18">
      <c r="A33" s="4" t="s">
        <v>657</v>
      </c>
      <c r="F33" s="7" t="n">
        <v>131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STATEMEN</vt:lpstr>
      <vt:lpstr>CONDENSED CONSOLIDATED STATEME3</vt:lpstr>
      <vt:lpstr>CONDENSED CONSOLIDATED STATEME4</vt:lpstr>
      <vt:lpstr>CONDENSED CONSOLIDATED BALANCE </vt:lpstr>
      <vt:lpstr>CONDENSED STATEMENTS OF CONSOLI</vt:lpstr>
      <vt:lpstr>CONDENSED CONSOLIDATED STATEME7</vt:lpstr>
      <vt:lpstr>Restatement of Previously Issue</vt:lpstr>
      <vt:lpstr>Basis of Presentation and Signi</vt:lpstr>
      <vt:lpstr>Income Taxes</vt:lpstr>
      <vt:lpstr>Guarantees</vt:lpstr>
      <vt:lpstr>Restructuring and Asset Impairm</vt:lpstr>
      <vt:lpstr>Goodwill and Other Intangibles</vt:lpstr>
      <vt:lpstr>Variable Interest Entities</vt:lpstr>
      <vt:lpstr>Segment Information</vt:lpstr>
      <vt:lpstr>Earnings Per Share</vt:lpstr>
      <vt:lpstr>Stock-Based Compensation</vt:lpstr>
      <vt:lpstr>Contingencies and Other Informa</vt:lpstr>
      <vt:lpstr>Debt Arrangements</vt:lpstr>
      <vt:lpstr>Derivative and Other Financial </vt:lpstr>
      <vt:lpstr>Pension and Postretirement Bene</vt:lpstr>
      <vt:lpstr>Inventories</vt:lpstr>
      <vt:lpstr>Other Comprehensive Income (Los</vt:lpstr>
      <vt:lpstr>Sale of Receivables</vt:lpstr>
      <vt:lpstr>Fair Value Measurements</vt:lpstr>
      <vt:lpstr>Related Party Transactions</vt:lpstr>
      <vt:lpstr>Investee Companies</vt:lpstr>
      <vt:lpstr>Subsequent Events</vt:lpstr>
      <vt:lpstr>Basis of Presentation and Sig29</vt:lpstr>
      <vt:lpstr>Restatement of Previously Iss30</vt:lpstr>
      <vt:lpstr>Guarantees (Tables)</vt:lpstr>
      <vt:lpstr>Restructuring and Asset Impai32</vt:lpstr>
      <vt:lpstr>Goodwill and Other Intangibles </vt:lpstr>
      <vt:lpstr>Segment Information (Tables)</vt:lpstr>
      <vt:lpstr>Earnings Per Share (Tables)</vt:lpstr>
      <vt:lpstr>Stock-Based Compensation (Table</vt:lpstr>
      <vt:lpstr>Derivative and Other Financia37</vt:lpstr>
      <vt:lpstr>Pension and Postretirement Be38</vt:lpstr>
      <vt:lpstr>Inventories (Tables)</vt:lpstr>
      <vt:lpstr>Other Comprehensive Income (L40</vt:lpstr>
      <vt:lpstr>Sale of Receivables (Tables)</vt:lpstr>
      <vt:lpstr>Fair Value Measurements (Tables</vt:lpstr>
      <vt:lpstr>Related Party Transactions (Tab</vt:lpstr>
      <vt:lpstr>Subsequent Events (Tables)</vt:lpstr>
      <vt:lpstr>Restatement of Previously Iss45</vt:lpstr>
      <vt:lpstr>Restatement of Previously Iss46</vt:lpstr>
      <vt:lpstr>Restatement of Previously Iss47</vt:lpstr>
      <vt:lpstr>Restatement of Previously Iss48</vt:lpstr>
      <vt:lpstr>Restatement of Previously Iss49</vt:lpstr>
      <vt:lpstr>Restatement of Previously Iss50</vt:lpstr>
      <vt:lpstr>Basis of Presentation and Sig51</vt:lpstr>
      <vt:lpstr>Income Taxes Accounting for Unc</vt:lpstr>
      <vt:lpstr>Income Taxes Income Tax Provisi</vt:lpstr>
      <vt:lpstr>Guarantees (Details)</vt:lpstr>
      <vt:lpstr>Restructuring and Asset Impai55</vt:lpstr>
      <vt:lpstr>Restructuring and Asset Impai56</vt:lpstr>
      <vt:lpstr>Restructuring and Asset Impai57</vt:lpstr>
      <vt:lpstr>Goodwill and Other Intangible58</vt:lpstr>
      <vt:lpstr>Goodwill and Other Intangible59</vt:lpstr>
      <vt:lpstr>Variable Interest Entities Nonc</vt:lpstr>
      <vt:lpstr>Segment Information Analysis of</vt:lpstr>
      <vt:lpstr>Earnings Per Share (Details)</vt:lpstr>
      <vt:lpstr>Stock-Based Compensation Stock </vt:lpstr>
      <vt:lpstr>Contingencies and Other Infor64</vt:lpstr>
      <vt:lpstr>Debt Arrangements Debt Arrangem</vt:lpstr>
      <vt:lpstr>Derivative Financial Instrument</vt:lpstr>
      <vt:lpstr>Derivative Financial Instrume67</vt:lpstr>
      <vt:lpstr>Pension and Postretirement Be68</vt:lpstr>
      <vt:lpstr>Pension and Postretirement Be69</vt:lpstr>
      <vt:lpstr>Inventories (Details)</vt:lpstr>
      <vt:lpstr>Other Comprehensive Income (L71</vt:lpstr>
      <vt:lpstr>Other Comprehensive Income (L72</vt:lpstr>
      <vt:lpstr>Sale of Receivables (Details)</vt:lpstr>
      <vt:lpstr>Fair Value Measurements Debt (D</vt:lpstr>
      <vt:lpstr>Fair Value Measurements Textual</vt:lpstr>
      <vt:lpstr>Fair Value Measurements Input H</vt:lpstr>
      <vt:lpstr>Fair Value Measurements Reconci</vt:lpstr>
      <vt:lpstr>Fair Value Measurements Informa</vt:lpstr>
      <vt:lpstr>Related Party Transactions (Det</vt:lpstr>
      <vt:lpstr>Investee Compan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21:58:51Z</dcterms:created>
  <dcterms:modified xmlns:dcterms="http://purl.org/dc/terms/" xmlns:xsi="http://www.w3.org/2001/XMLSchema-instance" xsi:type="dcterms:W3CDTF">2016-05-24T21:58:51Z</dcterms:modified>
  <dc:title xmlns:dc="http://purl.org/dc/elements/1.1/">Untitled</dc:title>
  <dc:description xmlns:dc="http://purl.org/dc/elements/1.1/"/>
  <dc:subject xmlns:dc="http://purl.org/dc/elements/1.1/"/>
  <cp:keywords/>
  <cp:category/>
</cp:coreProperties>
</file>